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stricted Cash" sheetId="10" state="visible" r:id="rId10"/>
    <sheet xmlns:r="http://schemas.openxmlformats.org/officeDocument/2006/relationships" name="Short-term Investments" sheetId="11" state="visible" r:id="rId11"/>
    <sheet xmlns:r="http://schemas.openxmlformats.org/officeDocument/2006/relationships" name="Accounts Receivable -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Prepaid Land Lease Payments" sheetId="15" state="visible" r:id="rId15"/>
    <sheet xmlns:r="http://schemas.openxmlformats.org/officeDocument/2006/relationships" name="Lease" sheetId="16" state="visible" r:id="rId16"/>
    <sheet xmlns:r="http://schemas.openxmlformats.org/officeDocument/2006/relationships" name="Bank Loans" sheetId="17" state="visible" r:id="rId17"/>
    <sheet xmlns:r="http://schemas.openxmlformats.org/officeDocument/2006/relationships" name="Related Party Transactions and " sheetId="18" state="visible" r:id="rId18"/>
    <sheet xmlns:r="http://schemas.openxmlformats.org/officeDocument/2006/relationships" name="Accounts Payable and Accrued Li" sheetId="19" state="visible" r:id="rId19"/>
    <sheet xmlns:r="http://schemas.openxmlformats.org/officeDocument/2006/relationships" name="Income Taxes" sheetId="20" state="visible" r:id="rId20"/>
    <sheet xmlns:r="http://schemas.openxmlformats.org/officeDocument/2006/relationships" name="Deferred Revenue" sheetId="21" state="visible" r:id="rId21"/>
    <sheet xmlns:r="http://schemas.openxmlformats.org/officeDocument/2006/relationships" name="Deferred Government Grants" sheetId="22" state="visible" r:id="rId22"/>
    <sheet xmlns:r="http://schemas.openxmlformats.org/officeDocument/2006/relationships" name="Commitments and Contingencies" sheetId="23" state="visible" r:id="rId23"/>
    <sheet xmlns:r="http://schemas.openxmlformats.org/officeDocument/2006/relationships" name="Preferred and Common Stock" sheetId="24" state="visible" r:id="rId24"/>
    <sheet xmlns:r="http://schemas.openxmlformats.org/officeDocument/2006/relationships" name="Stock Options" sheetId="25" state="visible" r:id="rId25"/>
    <sheet xmlns:r="http://schemas.openxmlformats.org/officeDocument/2006/relationships" name="Statutory Surplus Reserve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Collaboration Agreement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ignificant Accounting Polici_2" sheetId="32" state="visible" r:id="rId32"/>
    <sheet xmlns:r="http://schemas.openxmlformats.org/officeDocument/2006/relationships" name="Basic of Presentation (Tables)" sheetId="33" state="visible" r:id="rId33"/>
    <sheet xmlns:r="http://schemas.openxmlformats.org/officeDocument/2006/relationships" name="Significant Accounting Polici_3" sheetId="34" state="visible" r:id="rId34"/>
    <sheet xmlns:r="http://schemas.openxmlformats.org/officeDocument/2006/relationships" name="Short-term Investments (Tables)" sheetId="35" state="visible" r:id="rId35"/>
    <sheet xmlns:r="http://schemas.openxmlformats.org/officeDocument/2006/relationships" name="Accounts Receivable - Net (Tabl" sheetId="36" state="visible" r:id="rId36"/>
    <sheet xmlns:r="http://schemas.openxmlformats.org/officeDocument/2006/relationships" name="Inventories (Tables)" sheetId="37" state="visible" r:id="rId37"/>
    <sheet xmlns:r="http://schemas.openxmlformats.org/officeDocument/2006/relationships" name="Property, Plant, and Equipmen_2" sheetId="38" state="visible" r:id="rId38"/>
    <sheet xmlns:r="http://schemas.openxmlformats.org/officeDocument/2006/relationships" name="Prepaid Land Lease Payments (Ta" sheetId="39" state="visible" r:id="rId39"/>
    <sheet xmlns:r="http://schemas.openxmlformats.org/officeDocument/2006/relationships" name="Lease (Tables)" sheetId="40" state="visible" r:id="rId40"/>
    <sheet xmlns:r="http://schemas.openxmlformats.org/officeDocument/2006/relationships" name="Bank Loans (Tables)" sheetId="41" state="visible" r:id="rId41"/>
    <sheet xmlns:r="http://schemas.openxmlformats.org/officeDocument/2006/relationships" name="Related Party Transactions an_2" sheetId="42" state="visible" r:id="rId42"/>
    <sheet xmlns:r="http://schemas.openxmlformats.org/officeDocument/2006/relationships" name="Accounts Payable and Accrued _2" sheetId="43" state="visible" r:id="rId43"/>
    <sheet xmlns:r="http://schemas.openxmlformats.org/officeDocument/2006/relationships" name="Income Taxes (Tables)" sheetId="44" state="visible" r:id="rId44"/>
    <sheet xmlns:r="http://schemas.openxmlformats.org/officeDocument/2006/relationships" name="Deferred Government Grants (Tab" sheetId="45" state="visible" r:id="rId45"/>
    <sheet xmlns:r="http://schemas.openxmlformats.org/officeDocument/2006/relationships" name="Stock Options (Tables)" sheetId="46" state="visible" r:id="rId46"/>
    <sheet xmlns:r="http://schemas.openxmlformats.org/officeDocument/2006/relationships" name="Earnings per Share (Tables)" sheetId="47" state="visible" r:id="rId47"/>
    <sheet xmlns:r="http://schemas.openxmlformats.org/officeDocument/2006/relationships" name="Segment Information (Table)" sheetId="48" state="visible" r:id="rId48"/>
    <sheet xmlns:r="http://schemas.openxmlformats.org/officeDocument/2006/relationships" name="Condensed Financial Informati_2" sheetId="49" state="visible" r:id="rId49"/>
    <sheet xmlns:r="http://schemas.openxmlformats.org/officeDocument/2006/relationships" name="Basic of Presentation - Schedul"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Restricted Cash - Additional In" sheetId="53" state="visible" r:id="rId53"/>
    <sheet xmlns:r="http://schemas.openxmlformats.org/officeDocument/2006/relationships" name="Short-term Investments - Additi" sheetId="54" state="visible" r:id="rId54"/>
    <sheet xmlns:r="http://schemas.openxmlformats.org/officeDocument/2006/relationships" name="Short-term Investments - Summar" sheetId="55" state="visible" r:id="rId55"/>
    <sheet xmlns:r="http://schemas.openxmlformats.org/officeDocument/2006/relationships" name="Accounts Receivable - Net - Sch" sheetId="56" state="visible" r:id="rId56"/>
    <sheet xmlns:r="http://schemas.openxmlformats.org/officeDocument/2006/relationships" name="Accounts Receivable - Net - Add" sheetId="57" state="visible" r:id="rId57"/>
    <sheet xmlns:r="http://schemas.openxmlformats.org/officeDocument/2006/relationships" name="Accounts Receivable - Net - S_2" sheetId="58" state="visible" r:id="rId58"/>
    <sheet xmlns:r="http://schemas.openxmlformats.org/officeDocument/2006/relationships" name="Inventories - Summary of Invent" sheetId="59" state="visible" r:id="rId59"/>
    <sheet xmlns:r="http://schemas.openxmlformats.org/officeDocument/2006/relationships" name="Inventories - Additional Inform"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epaid Land Lease Payments - S" sheetId="63" state="visible" r:id="rId63"/>
    <sheet xmlns:r="http://schemas.openxmlformats.org/officeDocument/2006/relationships" name="Prepaid Land Lease Payments - A" sheetId="64" state="visible" r:id="rId64"/>
    <sheet xmlns:r="http://schemas.openxmlformats.org/officeDocument/2006/relationships" name="Lease - Additional Information " sheetId="65" state="visible" r:id="rId65"/>
    <sheet xmlns:r="http://schemas.openxmlformats.org/officeDocument/2006/relationships" name="Lease - Supplemental Cash Flow " sheetId="66" state="visible" r:id="rId66"/>
    <sheet xmlns:r="http://schemas.openxmlformats.org/officeDocument/2006/relationships" name="Lease - Schedule of Future Leas" sheetId="67" state="visible" r:id="rId67"/>
    <sheet xmlns:r="http://schemas.openxmlformats.org/officeDocument/2006/relationships" name="Bank Loans - Summary of Bank Lo" sheetId="68" state="visible" r:id="rId68"/>
    <sheet xmlns:r="http://schemas.openxmlformats.org/officeDocument/2006/relationships" name="Bank Loans - Summary of Bank _2" sheetId="69" state="visible" r:id="rId69"/>
    <sheet xmlns:r="http://schemas.openxmlformats.org/officeDocument/2006/relationships" name="Bank Loans - Schedule of Aggreg" sheetId="70" state="visible" r:id="rId70"/>
    <sheet xmlns:r="http://schemas.openxmlformats.org/officeDocument/2006/relationships" name="Bank Loans - Additional Informa" sheetId="71" state="visible" r:id="rId71"/>
    <sheet xmlns:r="http://schemas.openxmlformats.org/officeDocument/2006/relationships" name="Related Party Transactions an_3" sheetId="72" state="visible" r:id="rId72"/>
    <sheet xmlns:r="http://schemas.openxmlformats.org/officeDocument/2006/relationships" name="Related Party Transactions an_4" sheetId="73" state="visible" r:id="rId73"/>
    <sheet xmlns:r="http://schemas.openxmlformats.org/officeDocument/2006/relationships" name="Related Party Transactions an_5" sheetId="74" state="visible" r:id="rId74"/>
    <sheet xmlns:r="http://schemas.openxmlformats.org/officeDocument/2006/relationships" name="Accounts Payable and Accrued _3" sheetId="75" state="visible" r:id="rId75"/>
    <sheet xmlns:r="http://schemas.openxmlformats.org/officeDocument/2006/relationships" name="Income Taxes - Additional Infor" sheetId="76" state="visible" r:id="rId76"/>
    <sheet xmlns:r="http://schemas.openxmlformats.org/officeDocument/2006/relationships" name="Income Taxes - Schedule of Inco" sheetId="77" state="visible" r:id="rId77"/>
    <sheet xmlns:r="http://schemas.openxmlformats.org/officeDocument/2006/relationships" name="Income Taxes - Schedule of In_2" sheetId="78" state="visible" r:id="rId78"/>
    <sheet xmlns:r="http://schemas.openxmlformats.org/officeDocument/2006/relationships" name="Income Taxes - Schedule of In_3" sheetId="79" state="visible" r:id="rId79"/>
    <sheet xmlns:r="http://schemas.openxmlformats.org/officeDocument/2006/relationships" name="Income Taxes - Schedule Company" sheetId="80" state="visible" r:id="rId80"/>
    <sheet xmlns:r="http://schemas.openxmlformats.org/officeDocument/2006/relationships" name="Income Taxes - Schedule of Chan" sheetId="81" state="visible" r:id="rId81"/>
    <sheet xmlns:r="http://schemas.openxmlformats.org/officeDocument/2006/relationships" name="Deferred Revenue - Additional I" sheetId="82" state="visible" r:id="rId82"/>
    <sheet xmlns:r="http://schemas.openxmlformats.org/officeDocument/2006/relationships" name="Deferred Government Grants - Ad" sheetId="83" state="visible" r:id="rId83"/>
    <sheet xmlns:r="http://schemas.openxmlformats.org/officeDocument/2006/relationships" name="Deferred Government Grants - Su" sheetId="84" state="visible" r:id="rId84"/>
    <sheet xmlns:r="http://schemas.openxmlformats.org/officeDocument/2006/relationships" name="Commitments and Contingencies -" sheetId="85" state="visible" r:id="rId85"/>
    <sheet xmlns:r="http://schemas.openxmlformats.org/officeDocument/2006/relationships" name="Preferred and Common Stock - Ad" sheetId="86" state="visible" r:id="rId86"/>
    <sheet xmlns:r="http://schemas.openxmlformats.org/officeDocument/2006/relationships" name="Stock Options - Additional Info" sheetId="87" state="visible" r:id="rId87"/>
    <sheet xmlns:r="http://schemas.openxmlformats.org/officeDocument/2006/relationships" name="Stock Options - Summary of Comp" sheetId="88" state="visible" r:id="rId88"/>
    <sheet xmlns:r="http://schemas.openxmlformats.org/officeDocument/2006/relationships" name="Stock Options - Summary of Co_2" sheetId="89" state="visible" r:id="rId89"/>
    <sheet xmlns:r="http://schemas.openxmlformats.org/officeDocument/2006/relationships" name="Statutory Surplus Reserves - Ad" sheetId="90" state="visible" r:id="rId90"/>
    <sheet xmlns:r="http://schemas.openxmlformats.org/officeDocument/2006/relationships" name="Earnings per Share - Schedule o" sheetId="91" state="visible" r:id="rId91"/>
    <sheet xmlns:r="http://schemas.openxmlformats.org/officeDocument/2006/relationships" name="Earnings per Share - Additional" sheetId="92" state="visible" r:id="rId92"/>
    <sheet xmlns:r="http://schemas.openxmlformats.org/officeDocument/2006/relationships" name="Segment Information - Additiona" sheetId="93" state="visible" r:id="rId93"/>
    <sheet xmlns:r="http://schemas.openxmlformats.org/officeDocument/2006/relationships" name="Segment Information - Schedule " sheetId="94" state="visible" r:id="rId94"/>
    <sheet xmlns:r="http://schemas.openxmlformats.org/officeDocument/2006/relationships" name="Segment Information - Schedul_2" sheetId="95" state="visible" r:id="rId95"/>
    <sheet xmlns:r="http://schemas.openxmlformats.org/officeDocument/2006/relationships" name="Segment Information - Schedul_3" sheetId="96" state="visible" r:id="rId96"/>
    <sheet xmlns:r="http://schemas.openxmlformats.org/officeDocument/2006/relationships" name="Collaboration Agreements - Addi"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Condensed Financial Informati_6" sheetId="101" state="visible" r:id="rId101"/>
  </sheets>
  <definedNames/>
  <calcPr calcId="124519" fullCalcOnLoad="1"/>
</workbook>
</file>

<file path=xl/sharedStrings.xml><?xml version="1.0" encoding="utf-8"?>
<sst xmlns="http://schemas.openxmlformats.org/spreadsheetml/2006/main" uniqueCount="1086">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SINOVAC BIOTECH LTD</t>
  </si>
  <si>
    <t>Entity Central Index Key</t>
  </si>
  <si>
    <t>0001084201</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Entity Shell Company</t>
  </si>
  <si>
    <t>Entity File Number</t>
  </si>
  <si>
    <t>001-32371</t>
  </si>
  <si>
    <t>Entity Incorporation, State or Country Code</t>
  </si>
  <si>
    <t>B9</t>
  </si>
  <si>
    <t>Entity Address, Address Line One</t>
  </si>
  <si>
    <t>No. 15 Zhi Tong Road</t>
  </si>
  <si>
    <t>Entity Address, Address Line Two</t>
  </si>
  <si>
    <t>Zhongguancun Science &amp; Technology Park</t>
  </si>
  <si>
    <t>Entity Address, City or Town</t>
  </si>
  <si>
    <t>Beijing</t>
  </si>
  <si>
    <t>Entity Address, Country</t>
  </si>
  <si>
    <t>CN</t>
  </si>
  <si>
    <t>Entity Address, Postal Zip Code</t>
  </si>
  <si>
    <t>102200</t>
  </si>
  <si>
    <t>Entity Common Stock, Shares Outstanding</t>
  </si>
  <si>
    <t>Document Annual Report</t>
  </si>
  <si>
    <t>true</t>
  </si>
  <si>
    <t>Document Transition Report</t>
  </si>
  <si>
    <t>Document Shell Company Report</t>
  </si>
  <si>
    <t>Document Registration Statement</t>
  </si>
  <si>
    <t>Document Accounting Standard</t>
  </si>
  <si>
    <t>U.S. GAAP</t>
  </si>
  <si>
    <t>Common Stock</t>
  </si>
  <si>
    <t>Title of 12(b) Security</t>
  </si>
  <si>
    <t>Common Shares, par value $0.001 per share</t>
  </si>
  <si>
    <t>Security Exchange Name</t>
  </si>
  <si>
    <t>NASDAQ</t>
  </si>
  <si>
    <t>Trading Symbol</t>
  </si>
  <si>
    <t>SVA</t>
  </si>
  <si>
    <t>Preferred Stock</t>
  </si>
  <si>
    <t>Preferred Share Purchase Rights</t>
  </si>
  <si>
    <t>Business Contact</t>
  </si>
  <si>
    <t>Contact Personnel Name</t>
  </si>
  <si>
    <t>Nan Wang</t>
  </si>
  <si>
    <t>City Area Code</t>
  </si>
  <si>
    <t>+86</t>
  </si>
  <si>
    <t>Local Phone Number</t>
  </si>
  <si>
    <t>10-5693-1800</t>
  </si>
  <si>
    <t>Contact Personnel Fax Number</t>
  </si>
  <si>
    <t>+86-10-5693-1800</t>
  </si>
  <si>
    <t>Contact Personnel Email Address</t>
  </si>
  <si>
    <t>ir@sinovac.com</t>
  </si>
  <si>
    <t>Consolidated Balance Sheets - USD ($) $ in Thousands</t>
  </si>
  <si>
    <t>Dec. 31, 2019</t>
  </si>
  <si>
    <t>Dec. 31, 2018</t>
  </si>
  <si>
    <t>Current assets</t>
  </si>
  <si>
    <t>Cash and cash equivalents</t>
  </si>
  <si>
    <t>Restricted cash (note 3)</t>
  </si>
  <si>
    <t>Short-term investment (note 4)</t>
  </si>
  <si>
    <t>Accounts receivable – net (note 5)</t>
  </si>
  <si>
    <t>Income tax receivable</t>
  </si>
  <si>
    <t>Inventories (note 6)</t>
  </si>
  <si>
    <t>Prepaid expenses and deposits (including prepaid expenses to a related party of 2019 - $nil, 2018 - $354)</t>
  </si>
  <si>
    <t>Total current assets</t>
  </si>
  <si>
    <t>Property, plant and equipment – net (note 7)</t>
  </si>
  <si>
    <t>Prepaid land lease payments (note 8)</t>
  </si>
  <si>
    <t>Right-of-use assets (note 9 and 11(b))</t>
  </si>
  <si>
    <t>Long–term inventories</t>
  </si>
  <si>
    <t>Long–term prepaid expenses to a related party</t>
  </si>
  <si>
    <t>Prepayments for acquisition of equipment</t>
  </si>
  <si>
    <t>Deferred tax assets (note 13)</t>
  </si>
  <si>
    <t>Total assets</t>
  </si>
  <si>
    <t>Current liabilities</t>
  </si>
  <si>
    <t>Short-term bank loans (note 10)</t>
  </si>
  <si>
    <t>Loan from a non-controlling shareholder (note 11 (a))</t>
  </si>
  <si>
    <t>Accounts payable and accrued liabilities (note 12)</t>
  </si>
  <si>
    <t>Income tax payable</t>
  </si>
  <si>
    <t>Deferred revenue (note 14)</t>
  </si>
  <si>
    <t>Deferred government grants (note 15)</t>
  </si>
  <si>
    <t>Dividend payable (note 17)</t>
  </si>
  <si>
    <t>Lease liability (note 9 and 11(b))</t>
  </si>
  <si>
    <t>Total current liabilities</t>
  </si>
  <si>
    <t>Long-term bank loans (note 10)</t>
  </si>
  <si>
    <t>Other non-current liabilities (note 13)</t>
  </si>
  <si>
    <t>Total long-term liabilities</t>
  </si>
  <si>
    <t>Total liabilities</t>
  </si>
  <si>
    <t>Commitments and contingencies (notes 16 and 22)</t>
  </si>
  <si>
    <t xml:space="preserve"> </t>
  </si>
  <si>
    <t>EQUITY</t>
  </si>
  <si>
    <t>Preferred stock Authorized 50,000,000 shares at par value of $0.001 each Issued and outstanding: nil</t>
  </si>
  <si>
    <t>Common stock (note 17) Authorized: 100,000,000 shares at par value of $0.001 each Issued and outstanding: 71,139,402 (2016 -57,011,761)</t>
  </si>
  <si>
    <t>Additional paid-in capital</t>
  </si>
  <si>
    <t>Accumulated other comprehensive loss</t>
  </si>
  <si>
    <t>Statutory surplus reserves (note 19)</t>
  </si>
  <si>
    <t>Accumulated earnings</t>
  </si>
  <si>
    <t>Total shareholders' equity</t>
  </si>
  <si>
    <t>Non-controlling interests</t>
  </si>
  <si>
    <t>Total equity</t>
  </si>
  <si>
    <t>Total liabilities and equity</t>
  </si>
  <si>
    <t>Consolidated Balance Sheets (Parenthetical) - USD ($) $ in Thousands</t>
  </si>
  <si>
    <t>Prepaid Expense To Related Party 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Trust</t>
  </si>
  <si>
    <t>Consolidated Statements of Comprehensive Income - USD ($) $ in Thousands</t>
  </si>
  <si>
    <t>Dec. 31, 2017</t>
  </si>
  <si>
    <t>Statement Of Income And Comprehensive Income [Abstract]</t>
  </si>
  <si>
    <t>Sales (note 21)</t>
  </si>
  <si>
    <t>Cost of sales</t>
  </si>
  <si>
    <t>Gross profit</t>
  </si>
  <si>
    <t>Selling, general and administrative expenses (including rent expenses incurred to a related party of 2019 - $811, 2018 - $810, 2017 - $793) (note 11(b))</t>
  </si>
  <si>
    <t>Provision (recovery) for doubtful accounts</t>
  </si>
  <si>
    <t>Research and development expenses</t>
  </si>
  <si>
    <t>Loss on disposal of property, plant and equipment (note 7)</t>
  </si>
  <si>
    <t>Government grants recognized in income</t>
  </si>
  <si>
    <t>Total operating expenses</t>
  </si>
  <si>
    <t>Operating income</t>
  </si>
  <si>
    <t>Interest and financing expenses – (including interest expenses incurred to a related party, 2019 - $455, 2018 - $453, 2017 - $262) (note 11(a))</t>
  </si>
  <si>
    <t>Interest income</t>
  </si>
  <si>
    <t>Other income, net</t>
  </si>
  <si>
    <t>Income before income taxes</t>
  </si>
  <si>
    <t>Income tax expense (note 13)</t>
  </si>
  <si>
    <t>Net income</t>
  </si>
  <si>
    <t>Less: Income attributable to non-controlling interests</t>
  </si>
  <si>
    <t>Net income attributable to shareholders of Sinovac</t>
  </si>
  <si>
    <t>Preferred stock dividends</t>
  </si>
  <si>
    <t>Net income attributable to common shareholders of Sinovac</t>
  </si>
  <si>
    <t>Other comprehensive income, net of tax of nil</t>
  </si>
  <si>
    <t>Foreign currency translation adjustments</t>
  </si>
  <si>
    <t>Comprehensive income</t>
  </si>
  <si>
    <t>Less: comprehensive income attributable to non-controlling interests</t>
  </si>
  <si>
    <t>Comprehensive income attributable to shareholders of Sinovac</t>
  </si>
  <si>
    <t>Earnings per share (note 20)</t>
  </si>
  <si>
    <t>Basic net income per share</t>
  </si>
  <si>
    <t>Diluted net income per share</t>
  </si>
  <si>
    <t>Weighted average number of shares of common stock outstanding</t>
  </si>
  <si>
    <t>– Basic</t>
  </si>
  <si>
    <t>– Diluted</t>
  </si>
  <si>
    <t>Consolidated Statements of Comprehensive Income (Parenthetical) - USD ($) $ in Thousands</t>
  </si>
  <si>
    <t>Rent Expenses Incurred To Related Party</t>
  </si>
  <si>
    <t>Interest Expense, Related Party</t>
  </si>
  <si>
    <t>Consolidated Statements of Shareholders' Equity - USD ($) $ in Thousands</t>
  </si>
  <si>
    <t>Total</t>
  </si>
  <si>
    <t>Additional Paid-in Capital</t>
  </si>
  <si>
    <t>AOCI (Loss) (Foreign Currency Translation Adjustment)</t>
  </si>
  <si>
    <t>Statutory Surplus Reserves</t>
  </si>
  <si>
    <t>Accumulated (Deficit) Earnings</t>
  </si>
  <si>
    <t>Stockholders' Equity, Total</t>
  </si>
  <si>
    <t>Non-controlling Interest</t>
  </si>
  <si>
    <t>Balance at Dec. 31, 2016</t>
  </si>
  <si>
    <t>Balance (in shares) at Dec. 31, 2016</t>
  </si>
  <si>
    <t>Share-based compensation (note 18)</t>
  </si>
  <si>
    <t>Exercise of stock options (note 17)</t>
  </si>
  <si>
    <t>Exercise of stock options (note 17) (in shares)</t>
  </si>
  <si>
    <t>Subscriptions received (note 17)</t>
  </si>
  <si>
    <t>Other comprehensive income (loss)</t>
  </si>
  <si>
    <t>- Other comprehensive income (loss) attributable to non-controlling interests</t>
  </si>
  <si>
    <t>- Other comprehensive income (loss) attributable to shareholders of Sinovac</t>
  </si>
  <si>
    <t>Net income (loss) for the year</t>
  </si>
  <si>
    <t>-Net income (loss) attributable to non-controlling interests</t>
  </si>
  <si>
    <t>- Net income (loss) attributable to shareholders of Sinovac</t>
  </si>
  <si>
    <t>- Transfer to statutory surplus reserves (note 19)</t>
  </si>
  <si>
    <t>Balance at Dec. 31, 2017</t>
  </si>
  <si>
    <t>Balance (in shares) at Dec. 31, 2017</t>
  </si>
  <si>
    <t>Cancellation of outstanding shares (note 17)</t>
  </si>
  <si>
    <t>Cancellation of outstanding shares (note 17) (in shares)</t>
  </si>
  <si>
    <t>Issuance of new and restricted shares (note 17)</t>
  </si>
  <si>
    <t>Issuance of new and restricted shares (note 17) (in shares)</t>
  </si>
  <si>
    <t>Balance at Dec. 31, 2018</t>
  </si>
  <si>
    <t>Balance (in shares) at Dec. 31, 2018</t>
  </si>
  <si>
    <t>Issuance of new shares (note 17)</t>
  </si>
  <si>
    <t>Issuance of new shares (note 17) (in shares)</t>
  </si>
  <si>
    <t>Dividend accrued (note 17)</t>
  </si>
  <si>
    <t>Balance at Dec. 31, 2019</t>
  </si>
  <si>
    <t>Balance (in shares) at Dec. 31, 2019</t>
  </si>
  <si>
    <t>Consolidated Statements of Cash Flows - USD ($) $ in Thousands</t>
  </si>
  <si>
    <t>Cash flows provided by operating activities</t>
  </si>
  <si>
    <t>Net Income</t>
  </si>
  <si>
    <t>Adjustments to reconcile net income to net cash provided by operating activities:</t>
  </si>
  <si>
    <t>- Deferred income taxes (note 13)</t>
  </si>
  <si>
    <t>- Share-based compensation (note 18)</t>
  </si>
  <si>
    <t>- Inventory provision (note 6)</t>
  </si>
  <si>
    <t>- Provision (recovery) for doubtful accounts</t>
  </si>
  <si>
    <t>- Depreciation of property, plant and equipment and amortization of licenses (note 7)</t>
  </si>
  <si>
    <t>- Amortization of prepaid land lease payments (note 8)</t>
  </si>
  <si>
    <t>- Government grants recognized in income</t>
  </si>
  <si>
    <t>Changes in:</t>
  </si>
  <si>
    <t>- Accounts receivable</t>
  </si>
  <si>
    <t>- Inventories</t>
  </si>
  <si>
    <t>- Income tax payable</t>
  </si>
  <si>
    <t>- Prepaid expenses and deposits</t>
  </si>
  <si>
    <t>- Deferred revenue</t>
  </si>
  <si>
    <t>- Accounts payable and accrued liabilities</t>
  </si>
  <si>
    <t>- Other non-current liabilities</t>
  </si>
  <si>
    <t>Net cash provided by operating activities</t>
  </si>
  <si>
    <t>Cash flows provided by (used in) financing activities</t>
  </si>
  <si>
    <t>- Proceeds from bank loans</t>
  </si>
  <si>
    <t>- Repayments of bank loans</t>
  </si>
  <si>
    <t>- Proceeds from issuance of common stock, net of share issuance costs</t>
  </si>
  <si>
    <t>- Proceeds from shares subscribed</t>
  </si>
  <si>
    <t>- Government grants received (note 15)</t>
  </si>
  <si>
    <t>- Loan from a non-controlling shareholder (note 11(a))</t>
  </si>
  <si>
    <t>Net cash provided by (used in) financing activities</t>
  </si>
  <si>
    <t>Cash flows used in investing activities</t>
  </si>
  <si>
    <t>- Purchase of short-term investments</t>
  </si>
  <si>
    <t>- Proceeds from redemption of short-term investments</t>
  </si>
  <si>
    <t>- Proceeds from disposal of equipment</t>
  </si>
  <si>
    <t>- Acquisition of property, plant and equipment</t>
  </si>
  <si>
    <t>Net cash used in investing activities</t>
  </si>
  <si>
    <t>Effect of exchange rate changes on cash and cash equivalents and restricted cash</t>
  </si>
  <si>
    <t>Increase (decrease) in cash and cash equivalents and restricted cash</t>
  </si>
  <si>
    <t>Cash and cash equivalents and restricted cash, beginning of year</t>
  </si>
  <si>
    <t>Cash and cash equivalents and restricted cash, end of year</t>
  </si>
  <si>
    <t>Supplemental disclosure of cash flow information:</t>
  </si>
  <si>
    <t>Cash paid for interest</t>
  </si>
  <si>
    <t>Cash paid for income taxes</t>
  </si>
  <si>
    <t>Basis of Presentation</t>
  </si>
  <si>
    <t>Organization Consolidation And Presentation Of Financial Statements [Abstract]</t>
  </si>
  <si>
    <t xml:space="preserve">1.
These consolidated financial statements have been prepared in accordance with accounting principles generally accepted in the United States (“US GAAP”). They include the accounts of Sinovac Biotech Ltd., which is incorporated under the laws of Antigua and Barbuda, and its wholly owned or controlled subsidiaries (collectively, the “Company”). All significant intercompany transactions have been eliminated. Details of the Company’s subsidiaries are as follows:
Name
Date of incorporation or establishment
Place of incorporation (or establishment) /operation
Percentage of ownership as of December 31, 2019
Percentage of ownership as of December 31, 2018
Principal activities
Sinovac Biotech (Hong Kong) Limited (“Sinovac Hong Kong”)
October 2008
Hong Kong
100
%
100
%
Internatioanl sales and marketing
Sinovac Biotech Co., Ltd. (“Sinovac Beijing”)
April 2001
People’s Republic of China (“PRC”)
73.09
%
73.09
%
Research and development, production and sales of vaccine products
Sinovac Research &amp; Development Co., Ltd. (“Sinovac R&amp;D”)
May 2009
PRC
100
%
100
%
Research and development of vaccine products
Sinovac (Dalian) Vaccine Technology Co., Ltd.(“Sinovac Dalian”)
January 2010
PRC
67.86
%
67.86
%
Research and development, production and sales of vaccine products
Sinovac Biomed Co., Ltd.
April 2015
PRC
100
%
100
%
Distribution of vaccine products </t>
  </si>
  <si>
    <t>Significant Accounting Policies</t>
  </si>
  <si>
    <t>Accounting Policies [Abstract]</t>
  </si>
  <si>
    <t xml:space="preserve">2 .
(a)
Use of Estimates 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impairment of long-lived assets, fair value of options granted and related forfeiture rat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b)
Cash and Cash Equivalents Cash equivalents consist of highly liquid investments that are readily convertible to cash generally with maturities of three months or less when purchased.
(c)
Restricted Cash Restricted cash is cash held as collateral for transactions the Company has entered into.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The ending balance of cash and cash equivalents and restricted cash presented on the face of the consolidated statements of cash flows in 2019 is $155,878 (2018 - $158,170, 2017 - $115,964). It includes $ 152,718 cash and cash equivalents (2018 - $ 158,170, 2017 - $114,415) and $3,160 restricted cash (2018 - $nil, 2017 - $1,549) as presented in consolidated balance sheets.
(d)
Short-term investments All highly liquid investments with original maturities greater than three months, but less than twelve months, are classified as short-term investments. Investments that are expected to be realized in cash during the next twelve months are also included in short-term investments. The Company accounts for short-term debt investments in accordance with ASC Topic 320, Investments—Debt Securities (“ASC 320”). The Company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e)
Accounts Receivable The Company extends unsecured credit to its customers in the ordinary course of business and actively pursues past due accounts. The Company estimates an allowance for doubtful accounts based on historical experience, the age of the accounts receivable balances, credit quality of the Company’s customers, current economic conditions and other factors that may affect its customers’ ability to pay.
(f)
Inventories Inventories are stated at the lower of cost or net realizable value. The cost of work in progress and finished goods is determined on a weighted-average cost basis and includes direct material, direct labor and overhead costs. Net realizable value represents the anticipated selling price, net of distribution cost, less estimated costs to completion for work in progress.
(g)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gain or loss on disposal and impairment of property, plant and equipment included in the consolidated statements of comprehensive income (loss). Depreciation of property, plant and equipment is computed using the straight-line method based on the estimated useful lives of the assets as follows:
Plant and buildings
10 to 24 years
Machinery and equipment
8 to 10 years
Motor vehicles
4 to 5 years
Office equipment and furniture
3 to 5 years
Leasehold improvements
Lesser of useful lives and term of lease
(h)
Prepaid Land Lease Payments Prepaid land lease payments represent amounts paid for the rights to use land in the PRC and is recorded at purchased cost less accumulated amortization. Amortization is provided on a straight-line basis over the term of the lease agreement, which ranges from 28 to 49 years.
(i)
Licenses The Company capitalizes the patent payment and the purchased cost of vaccines if the vaccine has received a new drug certificate from the National Medical Products Administration (“NMPA) of China. If the vaccine has not received a new drug certificate, the purchase cost is expensed as in-process research and development. Licenses in relation to the production and sales of pharmaceutical products are amortized on a straight-line basis over their respective useful lives. Costs incurred to renew or extend the term of licenses are capitalized and amortized over the license’s useful life on a straight-line basis.
(j)
Impairment of Long-Lived Assets Long-lived assets including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
(k)
Income Taxes The Company follows the liability method of accounting for income taxes. Under this method, deferred tax liabilities and assets are determined based on the temporary differences between the carrying value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 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settled within one year. Interest and penalties related to uncertain tax positions, if any, are recorded in the provision for income taxes and classified with the related liability on the consolidated balance sheets.
(l)
Value-added Taxes Value-added taxes (“VAT”) collected from customers relating to product sales and remitted to governmental authorities are presented on a net basis. VAT collected from customers is excluded from revenue.
(m)
Revenue from Contracts with Customers The Company adopted ASC Topic 606 Revenue from Contracts with Customers (“ASC 606”), on January 1, 2018, using the modified retrospective method. Revenues for the years ended December 31, 2019 and 2018 were presented under ASC 606, and revenues for the year ended December 31, 2017 was not adjusted and continue to be presented under ASC Topic 605, Revenue Recognition.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historical return and exchange data as well as the inventory levels and the remaining shelf lives of the products in the distribution channels. As of December 31, 2019, sales return provision for inactivated hepatitis A vaccine, combined inactivated hepatitis A&amp;B vaccine, enterovirus 71 vaccine and mumps vaccine was $3,368 (December 31, 2018 - $2,880). Sales return provision of inactivated hepatitis A vaccine, combined inactivated hepatitis A&amp;B vaccine, enterovirus 71 vaccine and mumps vaccine as a percentage of sales was 1.5% and 1.4% in 2019 and 2018, respectively. As of December 31, 2019, sales return provision for seasonal influenza vaccine returns was $358 (December 31, 2018 - $nil). Deferred revenue is generally related to government stockpiling programs and advances received from customers. For government stockpiling programs of H5N1 vaccines, the Company generally obtains purchase authorizations from the government for a specified amount of products at a specified price and no rights of return are provided. Revenue is recognized when the government takes delivery of the products. If the products expire prior to delivery, these expired products are recognized as revenue once cash is received and the products have expired and passed government inspection. For the year ended December 31, 2019,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deferred revenue in the Consolidated Balance Sheets. For the year ended December 31, 2019, the Company recognized sales of $2,347 related to contract liabilities at January 1, 2019.
(n)
Shipping and Handling Shipping and handling fees billed to customers are included in sales. Costs related to shipping and handling are recognized in selling, general and administrative expenses in the consolidated statements of comprehensive income. For the year ended December 31, 2019, $7,253 of shipping and handling costs was included in selling, general and administrative expenses (2018 - $ 6,261, 2017 - $5,759).
(o)
Advertising Expenses Advertising costs are expensed as incurred and included in selling, general and administrative expenses. Advertising costs were $1,398 for the year ended December 31, 2019 (2018 - $3,901, 2017 - $4,007).
(p)
Research and Development Research and development ("R&amp;D") costs are expensed as incurred and are disclosed as a separate line item in the Company’s consolidated statements of comprehensive income.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id not have an alternative future use. Reimbursement of R&amp;D costs for arrangements with collaboration partners is recognized when the obligations are incurred. 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
(q)
Government Grants 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Interest subsidies are recorded as a reduction to interest and financing expenses in the consolidated statements of comprehensive income,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r)
Retirement and Other Post-retirement Benefits Full-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certain percentages of the employees’ salaries. The Company has no legal obligation for the benefits beyond the contributions. Total amounts for such employee benefits incurred was $9,884 for the year ended December 31, 2019 (2018 - $7,438, 2017 - $6,197
(s)
Foreign Currency Translation and Transactions The Company maintains their accounting records in their functional currencies, U.S. dollars (“US$”) for the Company and Sinovac Hong Kong and Renminbi Yuan (“RMB”) for the PRC subsidiaries. The Company uses the US$ as its reporting currency. At the transaction date, each asset, liability, revenue and expense is re-measured into the functional currency by the use of the exchange rate in effect at that date. At each period end, foreign currency monetary assets, and liabilities are re-measured into the functional currency by using the exchange rate in effect at the balance sheet date. The resulting foreign exchange gains and losses are included in selling, general and administrative expenses. The Company recognized foreign exchange gain of $306 for the year ended December 31, 2019 (2018 - $559, 2017 - $1,323 Assets and liabilities of the PRC subsidiaries, Sinovac Beijing, Sinovac R&amp;D, Sinovac Dalian and Sinovac Biomed are translated into US$ at the exchange rates in effect at the balance sheet date. Revenue and expenses are translated at average exchange rates. Gains and losses from such translations are recorded in accumulated other comprehensive income, a component of shareholders’ equity. Gain on intra-entity foreign currency transactions that are of a long-term-investment nature was $62 for the year ended December 31, 2019 (2018 - $268, 2017 - $336
(t)
Share-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
(u)
Comprehensive Income The Company’s comprehensive income consists of net income and foreign currency translation adjustments.
(v)
Earnings Per Share Earnings per share is calculated in accordance with Accounting Standards Codification (“ASC”) 260 Earnings per Share
(w)
Leases The Company adopted ASU No. 2016-02, Leases (Topic 842) (“ASU 2016-02”) on January 1, 2019 by using the modified retrospective method and did not restate the comparabl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s of 12 months or less.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Upon adoption, the Company recognized right-of-use asset of $7,306 and total lease liabilities (including current and non-current) $6,959 for operating leases as of January 1, 2019. As of December 31, 2019, the Company had right-of-use assets of $6,636 and total lease liabilities (including current and non-current) $6,294 for operating leases.
(x)
Fair Value Measurements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As of December 31, 2019 and 2018, the Company did not have any financial assets or liabilities measured at fair value on a recurring basis. The carrying values of cash equivalents, restricted cash, short-term investment, accounts receivable, accounts payable and accrued liabilities and short-term bank loans and the current portion of long-term debt approximate their fair value because of their short-term nature. Fair value of the long-term bank loans are determined based on level 2 inputs, and the carrying amounts of long-term bank loans approximate fair value as the related interest rates approximate rates currently offered by financial institution for similar debt instruments. The Company measures property, plant and equipment at fair value on a non-recurring basis only if an impairment charge were to be recognized. There were no non-recurring fair value measurements for the years ended December 31, 2019 and 2018.
(y)
Concentration of Risks Exchange Rate Risks The Company operates in China, which may give rise to significant foreign currency risks from fluctuations and the degree of volatility of foreign exchange rates between the US$ and the RMB. In 2019, foreign exchange gain of $306 is included in selling, general and administrative expenses (2018 - $559, 2017 - $1,323). As of December 31, 2019, cash and cash equivalents of $57,079 (RMB 397 million) is denominated in RMB and are held in PRC and Hong Kong (December 31, 2018 - $70,448 (RMB 484 million)).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short-term investment and accounts receivable, the balances of which are stated on the consolidated balance sheets which represent the Company’s maximum exposure. The Company places its cash and cash equivalents, restricted cash, and short-term investment in good credit quality financial institutions in Hong Kong and China. Concentration of credit risks with respect to accounts receivables is linked to the concentration of revenue. The Company’s customers are mainly various government agencies in China. For the year ended December 31, 2019, 2018 and 2017, no single customer of the Company accounted for more than 10% of total sales. To manage credit risk, the Company performs ongoing credit evaluations of customers’ financial condition. Interest Rate Risks The Company is subject to interest rate risk. Other than loans from a non-controlling shareholder of $8,043 with fixed interest rates as of December 31, 2019 (note 11(a)), interests of other interest-bearing loans are charged at variable rates based on the People’s Bank of China (note 10).
(z)
Recently Issued Accounting Standard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expect any material impact on net assets and the consolidated statement of comprehensive income as a result of adopting the new standard. In August 2018, the FASB issued ASU 2018-13, Fair Value Measurement (Topic 820): Disclosure Framework- Changes to the Disclosure Requirements for Fair Value Measurement.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The Company does not expect the impact of this guidance to have a material impact on the Company’s consolidated financial statements. </t>
  </si>
  <si>
    <t>Restricted Cash</t>
  </si>
  <si>
    <t>Cash And Cash Equivalents [Abstract]</t>
  </si>
  <si>
    <t>3 .
As of December 31, 2019, the balance of $3,160 (December 31, 2018 –$nil) represents cash collateral held as a guarantee relating to an EPI (Expanded Program on Immunization) sales contract, which is restricted until December 2020.</t>
  </si>
  <si>
    <t>Short-term Investments</t>
  </si>
  <si>
    <t>Short Term Investments [Abstract]</t>
  </si>
  <si>
    <t>4.
As of December 31, 2019, the Company’s short-term investments comprised of only debt securities. All of the short-term held-to-maturity investments were deposits in commercial banks with maturities of less than one year and the Company has the positive intent and ability to hold those securities to maturity. During the years ended December 31, 2019, 2018 and 2017, the Company recorded interest income from its short-term investments of $797, $47 and $nil in the consolidated statements of comprehensive income, respectively.
December 31,
2019
2018
Short-term investments
$
50,274
$
18,908</t>
  </si>
  <si>
    <t>Accounts Receivable - Net</t>
  </si>
  <si>
    <t>Loans And Leases Receivable Disclosure [Abstract]</t>
  </si>
  <si>
    <t>Accounts Receivable – net</t>
  </si>
  <si>
    <t>5.
Accounts Receivable – net
December 31,
2019
2018
Trade receivables
$
116,278
$
77,537
Allowance for doubtful accounts
(4,181
)
(4,570
)
112,097
72,967
Other receivables
1,639
1,497
Total accounts receivable
$
113,736
$
74,464
The allowance for doubtful accounts reflects the Company’s best estimate of probable losses inherent in the accounts receivable balance. The Company estimates the allowance based on historical experience, the age of the accounts receivable balances, credit quality of the Company’s customers, current economic conditions, and other factors that may affect customers’ ability to pay. As of December 31, 2019, the Company provided 99.6% (December 31, 2018 - 100%) allowance for accounts receivable aged more than four years, approximately 82.8% (December 31, 2018 - 96.9%) allowance for accounts receivable aged between three years and four years, approximately 44.4% (December 31, 2018 - 90.6%) allowance for accounts receivable aged between two years and three years, approximately 14.6% (December 31, 2018 - 42.1%) allowance for accounts receivable aged between one year and two years, and approximately 1.4% (December 31, 2018 - 1.4%) allowance for accounts receivable aged less than one year. The Company’s maximum exposure to credit risk at the balance sheets date relating to trade receivables is summarized as follows:
December 31,
2019
2018
Aging within one year, net of allowance for doubtful accounts
$
108,635
$
71,728
Aging greater than one year, net of allowance for doubtful accounts
3,462
1,239
Total trade receivables
$
112,097
$
72,967</t>
  </si>
  <si>
    <t>Inventories</t>
  </si>
  <si>
    <t>Inventory Disclosure [Abstract]</t>
  </si>
  <si>
    <t xml:space="preserve">6.
December 31,
2019
2018
Raw materials
$
5,689
$
4,835
Work in progress
8,565
3,930
Finished goods
13,592
16,326
Total inventories
$
27,846
$
25,091
For the year ended December 31, 2019, the Company charged $3,794 of excessive fixed production overhead to cost of sales (2018 - $2,735, 2017 - $2,757 For the year ended December 31, 2019, cost of sales includes $651 of inventory provision for products that are likely to expire before being sold (2018 - $ 2,529, 2017 - $1,231 </t>
  </si>
  <si>
    <t>Property, Plant, and Equipment - Net</t>
  </si>
  <si>
    <t>Property Plant And Equipment [Abstract]</t>
  </si>
  <si>
    <t>Property, Plant and Equipment - net</t>
  </si>
  <si>
    <t>7.
December 31,
2019
2018
Cost
Construction in progress
$
29,367
$
34,217
Plant and buildings
28,833
29,195
Machinery and equipment
49,762
39,345
Motor vehicles
1,536
1,449
Office equipment and furniture
3,431
2,942
Leasehold improvements
12,767
12,336
Total cost
$
125,696
$
119,484
Less: Accumulated depreciation
Construction in progress
$
—
$
—
Plant and buildings
12,183
11,021
Machinery and equipment
27,012
26,338
Motor vehicles
1,057
1,009
Office equipment and furniture
2,122
2,064
Leasehold improvements
9,012
8,132
Total accumulated depreciation
$
51,386
$
48,564
Property, plant and equipment, net
$
74,310
$
70,920
The buildings of Sinovac Beijing with a net book value of $1,491 (RMB 10.4 million) were pledged as collateral for a bank loan from Bank of Beijing (note 10 (a)). The buildings of Sinovac Dalian with a net book value of $2,418 (RMB 16.8 million) were pledged as collateral for a bank loan from Bank of China (note 10 (b) and 10 (c)). Net depreciation expense for the year ended December 31, 2019 was $4,579 (2018 - $4,887, 2017 - $4,638 Loss on disposal of equipment for the year ended December 31, 2019 was $294 (2018 - $75, 2017 - $42).</t>
  </si>
  <si>
    <t>Prepaid Land Lease Payments</t>
  </si>
  <si>
    <t>Prepaid Land And Lease Payments [Abstract]</t>
  </si>
  <si>
    <t xml:space="preserve">8.
Prepaid Land Lease Payments
December 31,
2019
2018
Prepaid land lease payments
$
10,372
$
10,502
Less: accumulated amortization
2,407
2,198
Net carrying value
$
7,965
$
8,304
Prepaid land lease payments of the Shangdi facilities of Sinovac Beijing with a net book value of $269 (RMB 1.9 million) were pledged as collateral (note 10 (a)) for a bank loan from Bank of Beijing. Amortization expense for prepaid land lease payments for the year ended December 31, 2019 was $238 (2018 - $249, 2017 - $243). </t>
  </si>
  <si>
    <t>Lease</t>
  </si>
  <si>
    <t>Leases [Abstract]</t>
  </si>
  <si>
    <t xml:space="preserve">9.
Lease The Company’s operating leases mainly related to office facilities and vehicles, some of which include options to extend the leases that have not been included in the calculation of the Company’s lease liabilities and right-of-use assets. For leases with terms greater than 12 months, the Company records the related asset and lease liability at the present value of lease payments over the term. As of December 31, 2019, there was no finance leases entered into by the Company. As of December 31, 2019, the weighted average remaining lease term was 12.1 years and weighted average discount rate was 4.88% for the Group’s operating leases. Operating lease cost excluding cost of short-term lease for the year ended December 31, 2019 was $921. Short-term lease cost for the year ended December 31, 2019 was $487. (2018 - $948, 2017 - $793). Supplemental cash flow information related to operating leases was as follows:
For the year ended December 31,
2019
2018
Cash payments for operating leases
$
807
$
—
Right-of-use asset obtained in exchange for operating lease liabilities
135
—
Future lease payments under operating leases as of December 31, 2019 were as follows:
2020
$
832
2021
806
2022
777
2023
774
2024
680
Thereafter
4,410
Total future lease payments
8,279
Less: Imputed interest
1,985
Total lease liability balance
$
6,294
Minimum future rental payments under short-term lease for the year ending December 31, 2019 was $10. As of December 31, 2019, additional operating leases that have not yet commenced were immaterial. </t>
  </si>
  <si>
    <t>Bank Loans</t>
  </si>
  <si>
    <t>Debt Disclosure [Abstract]</t>
  </si>
  <si>
    <t xml:space="preserve">10.
Bank Loans Summarized below are bank loans as of December 31, 2019 and 2018:
December 31,
2019
2018
Bank of Beijing (a)
$
3,842
$
2,594
Bank of China (b)
—
727
Bank of China (c)
1,005
—
SPD Silicon Valley Bank (d)
1,087
—
Bank loans due within one year
5,934
3,321
Bank of Beijing (a)
—
3,890
Long-term bank loans
—
3,890
Total bank loans
$
5,934
$
7,211
(a) On May 20, 2015, Sinovac Beijing entered into a bank loan with Bank of Beijing in the aggregate principal amount of $6,895 (RMB 48 million) with a term from July 2015 to May 2020 for construction of the pneumococcal polysaccharide vaccine facilities. The loan’s interest rate is based on the prime rate of a five-year term loan published by the People’s Bank of China at the time withdraws are made. Interest is payable quarterly and the loan is repayable based on the payment schedule and shall be fully repaid before May 20, 2020. $423 (RMB 2.9 million) was drawn in 2015 with an annual interest rate of 5.25%, and $3,419 (RMB 23.8 million) was drawn in 2016 with an annual interest rate of 4.75%. Prepaid land lease payments and buildings of Sinovac Beijing with a net book value of $1,760 (RMB 12.3 million) were pledged as collateral as of December 31, 2019. (b) On August 14, 2018, Sinovac Dalian entered into a bank loan with Bank of China in the aggregate principal amount of $727 (RMB 5 million) to finance its working capital requirements. The loan bears interest at 157 basis points above the prime rate of a one-year term loan published by the People’s Bank of China, at 5.88%. Buildings of Sinovac Dalian with a net book value of $478 (RMB 3.3 million) were pledged as collateral. Interest is payable monthly and the loan was repaid on August 16, 2019. (c) On November 20, 2019, Sinovac Dalian entered into entered into a maximum credit facility of $2,873 (RMB 20 million) with Bank of China to finance its working capital requirements. $1,005 (RMB 7 million) was drawn on December 24, 2019. The loan bears interest at 158 basis points above the prime rate of a one-year term loan published by the People’s Bank of China, at 5.83%. Interest is payable monthly and the loan is payable on December 23, 2020. Buildings of Sinovac Dalian with a net book value of $2,418 (RMB 16.8 million) were pledged as collateral. (d) On November 25, 2019, Sinovac Dalian entered into a revolving bank loan with SPD Silicon Valley Bank with the aggregate principal of $7,182 (RMB 50 million) Aggregate maturities of loans for each of the next 5 years following December 31, 2019 are as follows:
Within 1 year
$
5,934
In 2021
—
In 2022
—
In 2023
—
In 2024
—
Total
$
5,934
The weighted average interest rate for all short-term and long-term bank loans was 5.09% in 2019 (2018 - 4.91%, 2017 - 4.61%). The weighted average interest rate for short-term loans was 5.09% in 2019 (2018 – 5.04%, 2017 – 4.51%). The Company incurred $715 in interest and financing expenses for the year ended December 31, 2019 (2018 - $1,470, 2017 - $2,171 </t>
  </si>
  <si>
    <t>Related Party Transactions and Balances</t>
  </si>
  <si>
    <t>Related Party Transactions [Abstract]</t>
  </si>
  <si>
    <t xml:space="preserve">11.
Related Party Transactions and Balances
(a)
Loan from a non-controlling shareholder
December 31,
2019
2018
Loan - current
$
6,607
$
—
Loan - non - current
1,436
6,705
$
8,043
$
6,705
The Company has three loans due to Dalian Jin Gang Group, the non-controlling shareholder of Sinovac Dalian, with a total amount of $8,043, of which $4,309 (RMB 30 million) was borrowed on August 23, 2017 and is repayable on August 22, 2020. $2,298 (RMB 16 million) was borrowed in 2012, which is repayable on November 9, 2020. $1,436 (RMB 10 million) was borrowed on September 20, 2019 and is repayable on September 19, 2022. These three loans are unsecured, bearing interest at 6.0%, 7.2% and 6.5% per year, respectively. Interest expense was $455 in 2019 (2018 - $453, 2017 - $262
(b)
The Company entered into the following transactions in the normal course of operations at the exchange amount with related parties:
For the year ended December 31,
2019
2018
2017
Rent expenses to SinoBioway Biotech Group Co. Ltd. (“SinoBioway”).
$
775
$
810
$
793
Rent expenses to Dalian Jin Gang Group (“Jin Gang”).
36
—
—
$
811
$
810
$
793
In 2004, the Company entered into two operating lease agreements with SinoBioway, the non-controlling shareholder of Sinovac Beijing, with respect to Sinovac Beijing’s production plant and laboratory in Beijing, China with annual lease payments totaling $197 (RMB 1.4 million). The leases commenced on August 12, 2004 and have a term of 20 years. One of the lease agreements was amended on August 12, 2010 with the rent increasing from $75 (RMB 0.5 million) to $197 (RMB1.4 million) per year. In June 2007, the Company entered into another operating lease agreement with SinoBioway, with respect to the expansion of Sinovac Beijing’s production plant in Beijing, China, for an annual lease payment of $296 (RMB2.0 million). The lease commenced in June 2007 and has a term of 20 years. In September 2010, the Company entered into another operating lease agreement with SinoBioway with respect to expansion of Sinovac R&amp;D’s business in research and development activities for an annual lease payment of $146 (RMB1.0 million). The lease commenced on September 30, 2010 and has a term of 5 years. On April 8, 2013, the Company entered into three supplemental agreements with SinoBioway, under which the expiration date of three of the four operating lease agreements was extended to April 7, 2033. In 2019, the Company entered into an operating lease agreement with Jin Gang, the non-controlling shareholder of Sinovac Dalian, to rent refrigeration storage with the space of 2,000 sq.m. with an annual rent amounted $49 (RMB0.3 million). The lease commenced on January 1, 2019 and has a term of 5 years. On June 30, 2019, the lease agreement was amended for a remaining 5.5 years, and the annual rent was changed to as the space of the leased refrigeration storage was reduced to 1,000 sq.m pursuant to which it provided the Company with management service related to the operating lease agreement with an annual management service fee of The management service agreement was amended on June 30, 2019, and the annual management service fee was changed to As of December 31, 2019, $6,553 in right-of use asset and $6,210 in current and non-current lease liability are related to the lease with SinoBioway and Jin Gang. </t>
  </si>
  <si>
    <t>Accounts Payable and Accrued Liabilities</t>
  </si>
  <si>
    <t>Payables And Accruals [Abstract]</t>
  </si>
  <si>
    <t>12.
Accounts Payable and Accrued Liabilities
December 31,
2019
2018
Trade payables
$
5,783
$
5,530
Machinery and equipment payables
2,106
861
Accrued expenses
31,145
26,810
Value added tax payable
515
420
Other tax payable
488
1,361
Withholding tax payable
74
71
Bonus and benefit payables
10,884
6,219
Other payables
7,895
8,719
Total accounts payable and accrued liabilities
$
58,890
$
49,991</t>
  </si>
  <si>
    <t>Income Taxes</t>
  </si>
  <si>
    <t>Income Tax Disclosure [Abstract]</t>
  </si>
  <si>
    <t>13 .
Antigua and Barbuda Under the current laws of Antigua and Barbuda, the Company is not subject to tax on income or capital gains. Additionally, upon payments of dividends by the Company to its shareholders, no Antigua and Barbuda withholding tax will be imposed. Hong Kong Under the Hong Kong tax laws, Sinovac Hong Kong is exempted from income tax on its foreign-derived income and there are no withholding taxes in Hong Kong on remittance of dividends. China Effective from January 1, 2008, the PRC’s statutory income tax rate is 25%. The Company’s PRC subsidiaries are subject to income tax at the statutory rate of 25% except for Sinovac Beijing and Sinovac Dalian. Sinovac Beijing, being reconfirmed as a “High and New Technology Enterprise” (“HNTE”) in 2017 for a period of 3 years, is subject to a preferential income tax rate of 15% from 2017 to 2019. Sinovac Dalian, being confirmed as a “High and New Technology Enterprise” (“HNTE”) in 2017 for a period of 3 years, is subject to a preferential income tax rate of 15% from 2017 to 2019. The Company’s income before income tax consists of:
For the year ended December 31,
2019
2018
2017
Non-PRC
$
(7,337
)
$
(16,308
)
$
(3,123
)
PRC
78,157
62,891
48,167
Total
$
70,820
$
46,583
$
45,044
Income taxes attributed in China consist of:
For the year ended December 31,
2019
2018
2017
Current income tax expenses
$
(11,290
)
$
(7,326
)
$
(13,260
)
Deferred tax benefits
5,685
(3,146
)
4,921
Total income tax expense
$
(5,605
)
$
(10,472
)
$
(8,339
) The following is a reconciliation of the Company’s total income tax expenses to the amount computed by applying the PRC statutory income tax rate of 25% to its income before income taxes for the years ended December 31, 2019, 2018 and 2017:
For the year ended December 31,
2019
2018
2017
Income before income taxes
$
70,820
$
46,583
$
45,044
Income tax expense at the PRC statutory rate
(17,705
)
(11,646
)
(11,261
)
International tax rate differential
(1,827
)
(3,929
)
(781
)
Super deduction for research and development expenses
2,310
1,835
1,257
Non-deductible expenses
685
(1,865
)
(577
)
Other adjustments
(486
)
14
(5
)
Effect of preferential tax rate
7,018
6,562
5,406
Change in valuation allowance
4,415
(1,429
)
(2,309
)
Effect of PRC withholding tax
(15
)
(14
)
(69
)
Income tax expense
$
(5,605
)
$
(10,472
)
$
(8,339
) The tax effects of temporary differences that give rise to the Company’s deferred tax assets are as follows:
December 31,
2019
2018
Inventories
394
355
Accrued expenses
4,184
3,761
Deferred government grants
985
1,066
Fixed assets
4,160
3,115
Tax losses carried forward
4,420
5,212
Less: valuation allowance
(2,775
)
(7,711
)
Deferred tax assets
$
11,368
$
5,798
In assessing the realiz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e temporary differences become deductible or utilized. The Company considers projected future taxable income and tax planning strategies in making this assessment. Based upon an assessment of the level of historical taxable income and projections for future taxable income over the periods in which the deferred tax assets are deductible or can be utilized, the Company provided valuation allowance of $2,775 as of December 31, 2019 ( December 31, 2018 - $7,711).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 forward period available under applicable tax law. The Company’s valuation allowance decreased by $4,936 from $7,711 as of December 31, 2018 to $2,775 as of December 31, 2019. Tax losses of the Company’s PRC subsidiaries in the amount of $23,378 (RMB 163 million) as of December 31, 2019 will expire from 2020 to 2029, if not utilized. As of December 31, 2019, the Company has not recognized any deferred tax liability on Sinovac Beijing’s undistributed earnings of approximately $143,061, in view of the Company's permanent reinvestment plan. The Company would be subject to PRC withholding income taxes at 5% or 10%, depending on the availability of treaty benefit between China and Hong Kong, upon the distribution of such profits outside of China. As of December 31, 2019, the Company’s portion on the amount of unrecognized deferred tax liability was ranging from $7,153 to $14,306. The changes in unrecognized tax benefits are as follows:
For the year ended December 31,
2019
2018
2017
Balance at January 1
1,681
1,873
1,842
Additions for tax positions of the current year
—
7
271
Additions for tax positions of the prior years
—
—
—
Settlement with the taxing authority
—
—
—
Lapse of statute of limitations
(777
)
(199
)
(240
)
Balance at December 31
$
904
$
1,681
$
1,873
The Company recognizes interest and penalties, if any, related to unrecognized tax benefits, and such interest and penalties are reversed when statute of limitations lapse. For the year ended December 31, 2019, the Company reversed $458 in interest (December 31, 2018 - $203 interest recorded) and nil in penalties (December 31, 2018 - nil). The Company had $412 accrued interest as of December 31, 2019 (December 31, 2018 - $859). The PRC tax law provides statute of limitations ranging from 3 to 5 years and for transfer pricing related matters, it could be extended to 10 years. The PRC tax returns for the Company’s PRC subsidiaries are open to examination by tax authorities for the tax years beginning in 2008. As of December 31, 2019, the Company had unrecognized tax benefits of approximately $904 (December 31, 2018 - 1,681, December 31, 2017 - $1,873) and such balance was included in “other non-current liabilities”. As of December 31, 2019, unrecognized tax benefits amounting to $904 would affect the effective tax rate if recognized (December 31, 2018 - $1,681, December 31, 2017 - $1,873). The Company does not expect the amount of unrecognized tax benefits would change significantly in the next 12 months.</t>
  </si>
  <si>
    <t>Deferred Revenue</t>
  </si>
  <si>
    <t>Deferred Revenue [Abstract]</t>
  </si>
  <si>
    <t xml:space="preserve">14.
Deferred Revenue Current deferred revenue included $5,258 of advances from customers (December 31, 2018 - $ </t>
  </si>
  <si>
    <t>Deferred Government Grants</t>
  </si>
  <si>
    <t>Deferred Government Grant [Abstract]</t>
  </si>
  <si>
    <t xml:space="preserve">15 .
Deferred government grants represent funding received from the government for research and development (“R&amp;D”) or investment in building or improving production facility. The amount of deferred government grants as of year end is net of research and development expenditures, deduction of depreciation expenses, and the amount recognized as government grant income. The Company received $975 of government grant in 2019 (2018 - $3,546, 2017 - $2,306 Summarized below are deferred government grants as of December 31, 2019 and 2018:
December 31,
2019
2018
Construction of a pandemic influenza vaccine plant and buildings (a)
$
—
$
276
Purchasing equipment for H1N1 vaccine production (b)
—
54
Purchasing equipment for H5N1 vaccine production (c)
—
15
EV71 commercialization project (d)
468
474
Others (i)
2,270
1,167
Current deferred government grants
2,738
1,986
EV71 commercialization project (d)
685
1,168
EV71 phase IV clinical research (e)
—
977
Purchasing equipment for sIPV vaccine production (f)
1,436
1,454
EV71 international registration (g)
600
607
Quadra &amp; Pentavalent research (h)
684
693
Others (i)
581
1,062
Non-current deferred government grants
3,986
5,961
Total deferred government grants
$
6,724
$
7,947
(a) As of December 31, 2019, the Company has fulfilled the conditions attached to a government grant received in 2007 for construction of a pandemic influenza vaccine plant and buildings. $276 of government grant relating to these production facilities was recorded as a reduction to depreciation expense for the year ended December 31, 2019 (2018 - $272, 2017 - $266 ). (b) As of December 31, 2019, the Company has fulfilled the conditions attached to a government grant received in 2009 for purchasing equipment for H1N1 vaccine production. $54 of government grant relating to these production facilities was recorded as a reduction to depreciation expense for the year ended December 31, 2019 (2018 - $134, 2017 - $131). (c) As of December 31, 2019, the Company has fulfilled the conditions attached to a government grant received in 2013 for purchasing equipment for H5N1 vaccine production. $15 of government grant relating to these production facilities was recorded as a reduction to depreciation expense for the year ended December 31, 2019 (2018 - $15, 2017 - $15). (d) Deferred government grants included $1,153 being the unamortized portion of a grant the Company received in 2015 for equipment purchase and construction of the enterovirus 71 (“EV71”) vaccine production facility. The Company has fulfilled the conditions attached to the government grant in 2016. $468 which will be amortized in 2020 was included in the current portion of deferred government grants and $685 which will be amortized after 2020 was included in the non-current portion of deferred government grants. $394 of government grant relating to these production facilities was recorded as a reduction to depreciation expense for the year ended December 31, 2019 (2018 - $412, 2017 - $403), and $79 was recorded as government recognized in income for the year ended December 31, 2019 (2018 - $82, 2017 - $80). (e) As of December 31, 2019, the Company has fulfilled the conditions attached to a government grant received in 2017, 2018 and 2019 for phase IV clinical research for EV71 vaccine. $1,050 was recognized as a deduction of research and development expense for the year ended December 31, 2019. (f) Deferred government grants included $1,436 being the unamortized portion of a grant the Company received in 2017 for purchasing equipment for sIPV vaccine production. As of December 31, 2019, the Company has not fulfilled the conditions attached to the government grant. As the Company does not expect to fulfill the conditions within one year, the grant is recorded as a non-current deferred government grant. (g) Deferred government grants included $600 being the unamortized portion of a grant the Company received in 2018 for international registration for EV71 vaccine. As of December 31, 2019, the Company has not fulfilled the conditions attached to the government grant. As the Company does not expect to fulfill the conditions within one year, the grant is recorded as a non-current deferred government grant. (h) Deferred government grants included $684 being the unamortized portion of a grant the Company received in 2018 for research for Qudravalent &amp; Pentavalent vaccine. As of December 31, 2019, the Company has not fulfilled the conditions attached to a government grant. As the Company does not expect to fulfill the conditions within one year, the grant is recorded as a non-current deferred government grant. (i) As of December 31, 2019, conditions attached to a government grants received in 2017 for certain production facilities were fulfilled in 2017, of which $18 will be amortized in 2020 and $16 will be amortized after 2020, and $18 of government grant relating to these production facilities was recorded as a reduction to depreciation expense. Conditions attached to a government grants received in 2014 and 2015 was fulfilled in 2019, of which $116 was recognized as a reduction of research and development expense. As of December 31, 2019, conditions of six government grants totaling $2,817 have not been fulfilled by the Company, of which conditions attached to four grants totaling $2,252 were expected to be fulfilled within one year, and were included in the current portion of the deferred government grants. </t>
  </si>
  <si>
    <t>Commitments and Contingencies</t>
  </si>
  <si>
    <t>Commitments And Contingencies Disclosure [Abstract]</t>
  </si>
  <si>
    <t xml:space="preserve">16.
Commitments and Contingencies
(a)
Other Commitments In addition to commitments disclosed in note 22, commitments related to R&amp;D expenditures are $1,911 as of December 31, 2019. Commitments related to capital expenditures for the Company are approximately $1,719 as of December 31, 2019.
(b)
Foreign Corrupt Practice Act Matters The Company may be subject to legal proceedings, investigations and claims relating to the conduct of the Company’s business from time to time. The Beijing People’s Court issued five judgments in 2016 and 2017. These judgments were related to corrupt conduct allegedly engaged in by a former official of the Center for Drug Evaluation in NMPA, his wife and his son. These judgments found that the official and his wife had engaged in a practice of improperly soliciting and accepting payments from various individuals involved in the vaccine products industry. According to the judgments, one of the individuals solicited by the official was Mr. Weidong Yin, the Company’s chairman, president and chief executive officer. It was asserted in the judgments that Mr. Weidong Yin made three payments, and arranged for a loan, to the official and his wife, in the total amount of $77 (RMB 0.6 million) between 2002 and 2011. Mr. Weidong Yin was not charged with any offense or improper conduct and he cooperated as a witness with the procuratorate. To the Company’s knowledge, the Chinese authorities have not commenced any legal proceedings or government inquiries against Mr. Yin. In December 2016, the Company’s audit committee authorized the commencement of an internal investigation into the allegations made in the judgments. The audit committee engaged Latham &amp; Watkins as independent counsel to assist with the investigation. In 2017 and 2018, the Company became aware of certain judgments based on bribery charges issued by Chinese courts in four provinces against various officials of the CDC. While these judgments appear to reflect an industry-wide investigation focused on CDC officials, they also referenced nine of our former salespersons, together with sales personnel from several other Chinese vaccine companies and distributors. These judgments did not name, and no charges were brought against, our company or any of our directors or officers as defendants. To the best of the Company’s knowledge, the nine referenced employees cooperated with the procuratorate. The procuratorate did not contact the Company for cooperation. Upon becoming aware of these judgments, the Company’s Audit Committee expanded its internal investigation to review matters related to these judgments and our sales practices and policies, and further engaged Latham &amp; Watkins LLP to continue the independent investigation with the expanded scope. One of the nine former sales employees has been convicted for giving bribes. The judgment states that this former sales employee took these actions without knowledge of the Company. His criminal penalty was waived by the court. After the Company publicly announced the internal investigation arising from the allegations in a research report in December 2016, the Company was notified by the SEC in February 2017 of an enforcement inquiry related to the matters discussed in the report, and in April 2017 the Company received a subpoena from the SEC requesting documents. In September 2017, the Company received an inquiry from the Department of Justice (the “DOJ”) and the Company has been cooperating with the DOJ. The SEC and DOJ have requested information regarding the judgments discussed above, and the Company is cooperating with these requests. Also in February 2017, the Company received an inquiry from NASDAQ related to the same matter. Further, in May 2018, the Company received an inquiry from NASDAQ requesting information related to the actions by Sinobioway and their impact on the Company’s operations and financial reporting. The Company has cooperated with both of these NASDAQ inquiries. On August 14, 2018, the SEC notified the Company that the SEC had concluded its investigation and would not recommend an enforcement action against the Company at this time. On September 12, 2018, the DOJ notified the Company that it had closed its investigation, with no charges. With the closure of the DOJ’s investigation, the Company is not aware of any pending U.S. government investigations of the Company related to these matters.
(c)
Other Litigation Matters On March 5, 2018, the Company filed a lawsuit in the Court of Chancery of the State of Delaware seeking a determination whether 1Globe, The Chiang Li Family, OrbiMed and other shareholders of Sinovac Biotech Ltd. had triggered the Rights Agreement by forming a group holding approximately 45% of outstanding shares of Sinovac Biotech Ltd., in excess of the plan’s threshold of 15%, and acting in concert prior to the 2017 AGM. The Rights Agreement is intended to promote the fair and equal treatment of all Sinovac shareholders and ensure that no person or group can gain control of Sinovac through undisclosed voting arrangements, open market accumulation or other tactics potentially disadvantaging the interest of all shareholders. On April 12, 2018, 1Globe filed an amended answer to the Company’s complaint, counterclaims, and a third-party complaint against Mr. Weidong Yin alleging, among other allegations, that the Rights Agreement is not valid, that Mr. Weidong Yin and the Buyer Consortium had previously triggered the Rights Agreement, and that 1Globe did not trigger the Rights Agreement. The Company and its board of directors believes that the actions taken by the board of directors were appropriate under the circumstances and that the allegations of the counterclaims and third-party complaint are without merit. 1Globe asks for various measures of equitable relief and also includes a claim for its costs, including attorneys’ fees. On July 31, 2018, following the Company motions for partial summary judgment and an expedited trial date, the Delaware Chancery Court effectively stayed the action pending receipt of a post-trial decision from the Antigua Court in the matter captioned 1Globe Capital, LLC and Sinovac Biotech Ltd., Claim No. ANUHCV 2018/0120. On December 19, 2018, the Antigua Court issued a judgment affirming the validity of Sinovac Antigua’s Rights Agreement under Antigua law, and finding that “there was a secret plan to take control” of the Company at the 2017 AGM. Based upon the Antigua Court’s judgment and other facts known to the board of directors, the Company’s board of directors determined that the Collaborating Shareholders became Acquiring Persons on or prior to the 2017 AGM and their conduct resulted in a “Trigger Event” under the Company’s Rights Agreement. As a result of becoming Acquiring Persons, the approximately 28.7 million Rights held by the Collaborating Shareholders automatically became void under the terms of the Rights Agreement. Pursuant to the Rights Agreement, the board of directors elected to exchange the approximately 42.4 million valid and outstanding Rights held by the Company’s shareholders (not including the Collaborating Shareholders) for a combination of approximately 27.8 million Common Shares and approximately 14.6 million Series B Preferred Shares, all of which the Company issued into a trust on February 22, 2019 for the benefit of the holders of the valid and outstanding Rights. On March 6, 2019, the Delaware Chancery Court entered a status quo order providing that the Company not distribute any of the Exchange Shares to rights holders until the final disposition of the pending Delaware litigation or further order of the Court. On April 4, 2019, the Eastern Caribbean Supreme Court, Court of Appeal issued an order that restrains the Company from taking further action under its Rights Agreement, including the distribution of the previously issued Exchange Shares to the holders of valid Rights, until the conclusion of 1Globe Capital, LLC’s appeal of the December 19, 2018 Judgment of the High Court of Justice of Antigua and Barbuda. On April 8, 2019, the Delaware Chancery Court stayed the Delaware litigation pending the outcome of 1Globe’s appeal of the Antigua Judgment. The Company cannot predict whether an ultimate outcome will be favorable or unfavorable, nor estimate the amount or range of potential loss (if any) at this time. On March 5, 2018, the Company also filed a lawsuit in the United States District Court for Massachusetts alleging violations of Section 13(d) of the Securities Exchange Act of 1934 by 1Globe and The Chiang Li Family. The lawsuit alleges, among other things, that the defendant shareholders failed to make required disclosures on Schedule 13D regarding their intentions to attempt to replace the Company's board of directors. On April 9, 2018, the Company received a document request from SEC requesting all of the Company’s documents concerning 1Globe, the Chiang Li Family, OrbiMed, certain other shareholders, and their affiliates. The Company has been cooperating with the SEC. The Company understands the SEC is investigating whether 1Globe, and possibly other shareholders, violated the U.S. securities laws. The Company does not have any information to suggest the SEC is investigating the actions of the Company or its officers and directors. On May 21, 2018, 1Globe answered and filed counterclaims against the Company and certain of its executives, alleging violations of Section 10(b) of the Exchange Act and various state law claims. In response to the Company’s motion to dismiss 1Globe’s counterclaims, on August 1, 2018, 1Globe filed amended counterclaims against the Company and certain of its executives, alleging violations of Section 10(b) of the Exchange Act and Rule 10b-5, as well as state law claims of abuse of process, fraudulent misrepresentation, negligent misrepresentation, and aiding and abetting such violations, primarily arising out of allegedly false and/or misleading statements made by the Company regarding its business, operational, and financial results. On August 17, 2018, the Massachusetts Court granted a consent motion to extend the deadline for the Company’s response to 1Globe’s counterclaims (and for any subsequent opposition by 1Globe) until after the Antigua Court issued a ruling in the matter captioned 1Globe Capital, LLC and Sinovac Biotech Ltd., Claim No. ANUHCV 2018/0120. On December 19, 2018, the Antigua Court issued a judgment, which 1Globe appealed on January 29, 2019. Per the Massachusetts Court’s order, the parties have filed periodic status reports regarding the pending court proceedings in Antigua. No date for the Company’s response to 1Globe’s counterclaims has been set. The Company is vigorously pursuing this lawsuit; however, the Company cannot predict whether an ultimate outcome will be favorable or unfavorable, nor estimate the amount or range of potential loss (if any) at this time. Also on August 1, 2018, 1Globe filed a motion for preliminary injunction seeking to enjoin the Company from, inter alia, altering the capital structure of the Company. On October 15, 2018, the Massachusetts Court denied 1Globe’s motion. On November 14, 2018, 1Globe filed an appeal of the denial of its motion for preliminary injunction to the United States Court of Appeals for the First Circuit. On January 10, 2019, 1Globe filed a motion to hold its appeal in abeyance pending the outcome of its separate appeal of the Antigua Court’s judgment, which the Company opposed. In October 2019, 1Globe voluntarily dismissed the appeal. Separately, Heng Ren Investments LP (“Heng Ren”) filed suit against the Company and Weidong Yin for alleged breach of fiduciary duties and wrongful equity dilution on May 31, 2019, in Massachusetts state court. The Company removed the matter from state court to the United States District Court for the District of Massachusetts. Heng Ren alleged that Mr. Yin breached fiduciary duties owed to minority shareholders, that the Company aided and abetted breaches of fiduciary duties, and that both the Company and Mr. Yin engaged in wrongful equity dilution. Heng Ren requested damages, attorneys’ fees, and prejudgment interest. Presently, the case is effectively stayed until June 1, 2020, when an answer or response is due. On March 13, 2018, 1Globe filed a complaint against the Company in the Antigua Court. The complaint seeks a declaration that the five persons purportedly proposed on the Non-Public Submission at the 2017 AGM were elected as directors of the Company at that meeting, an order of the Antigua Court that those directors be installed as the Company’s board of directors, and a declaration that any actions taken on behalf of the Company at the direction of the board of directors since the 2017 AGM are null and void. On April 10, 2018, 1Globe filed a notice of application in the Antigua Court seeking an order declaring the result of the disputed election, an urgent order restraining the Company’s board of directors from acting, pending determination of the dispute, including acting to initiate or continue litigation against the Shareholder Group, and other related relief. The Company attended the first hearing on May 9, 2018. In July 2018, the Antigua court heard an application by 1Globe for interim injunctive relief preventing the Company from exercising its rights under the Rights Agreement. This application was unsuccessful, but the judge set an expedited timetable to trial. The trial of the matter took place from December 3 to 5, 2018. On December 19, 2018, the judge handed down his judgment, finding in Sinovac’s favor in full, dismissing 1Globe’s claim and declaring that the Rights Agreement was validly adopted as a matter of Antigua law. On January 29, 2019, 1Globe filed a Notice of Appeal. On March 4, 2019, 1Globe filed an application for urgent interim relief, seeking an injunction to prevent Sinovac from continuing to implement its Rights Agreement until the resolution of the appeal. This urgent interim relief application was heard on April 4, 2019, at which the Court of Appeal made an order restraining the Company in similar terms to the Delaware Court order of March 6, 2019, together with restraint from operating the Rights Agreement in any way that affects 1Globe’s rights or shareholding until determination of the appeal. 1Globe’s appeal of the Antigua Court’s Judgment was heard on September 18, 2019, and the appeal decision is pending as of the date of this annual report. The Company cannot predict or estimate an outcome or economic burden for this case at this time. </t>
  </si>
  <si>
    <t>Preferred and Common Stock</t>
  </si>
  <si>
    <t>Equity [Abstract]</t>
  </si>
  <si>
    <t xml:space="preserve">17.
Preferred and Common Stock Share Capital On February 22, 2019, pursuant to the Rights Agreement, the Company’s board of directors elected to exchange the approximately 42.4 million valid and outstanding Rights held by the Company’s shareholders (not including the Collaborating Shareholders) for a combination of 27,777,341 common shares and 14,630,813 Series B Convertible Preferred Shares (the “Preferred Shares”), all of which the Company issued into a trust on February 22, 2019 for the benefit of the holders of the valid and outstanding Rights under the Company’s Rights Agreement. The Preferred Shares issued share equally in all dividends and distributions made on the common shares and vote together with the common shares on all matters brought before the shareholders, in each case on an as-converted basis and subject to applicable law. Each preferred share is convertible into one common share at the option of the Company, or automatically upon a successful shareholder vote to increase the authorized number of common shares of the Company. Until the Preferred Shares are converted into common shares (or until the Preferred Shares are listed on a nationally recognized securities exchange), they will earn a preferred dividend equal to $0.41 per share per annum, payable quarterly in arrears. As of December 31, 2019, there were 14,630,813 preferred stock issued and outstanding, and the Company accrued $5,128 in preferred stock dividend for the year ended December 31, 2019. Each share of common stock is entitled to one vote per share and is entitled to dividends when declared by the Company’s board of directors. As of December 31, 2019 and 2018, there were 98,903,243 and 71,139,402 In 2017, the Company issued 31,000 shares of common stock on the exercise of employee stock options with exercise price of $2.37 per share and 239,100 shares of common stock on the exercise of employee stock options with exercise price of $4.98 per share, for total proceeds of $1,264. The Company received further cash proceeds of $428 on the exercise of stock option in 2017 with the shares issued subsequent to December 31, 2017. In 2018, the Company issued 1,219 shares of common stock on the exercise of employee stock options with exercise price of $2.37 per share and 107,822 shares of common stock on the exercise of employee stock options with exercise price of $4.98 per share, for 156,300 shares of stock options exercised under cashless excise with total proceeds of $3. In 2018, the Company cancelled 51,500 restricted shares previously issued to employees of the Company due to employee termination. On July 2, 2018, in connection with a private placement transaction, the Company issued 11,800,000 shares of common stock at $7.35 per share with a nine months restricted period. The Company received net proceeds of $85,299 after deducting offering expenses of approximately $1,431. In 2019, the Company issued 13,500 shares of common stock on the exercise of employee stock options with exercise price of $4.98 per share. In 2019, the Company cancelled 27,000 restricted shares previously issued to employees of the Company due to employee termination. </t>
  </si>
  <si>
    <t>Stock Options</t>
  </si>
  <si>
    <t>Disclosure Of Compensation Related Costs Sharebased Payments [Abstract]</t>
  </si>
  <si>
    <t>18.
(a)
Stock Option Plan The board of directors approved a stock option plan (the “2003 Plan”) effective on November 1, 2003, pursuant to which directors, officers, employees and consultants of the Company are eligible to receive grants of options for the Company’s common stock. The 2003 Plan expires on November 1, 2023. Up to 10% of the Company’s then outstanding common stocks were reserved for issuance under the 2003 Plan. As of December 31, 2019, 42,800 shares of common stock under the 2003 Plan remain available for issuance. Each stock option entitles its holder to purchase one share of common stock of the Company. Options may be granted for a term not exceeding 10 years from the date of grant. The 2003 Plan is administered by the board of directors. In December 2011, the Company granted 767,000 options to employees with an exercise price of $2.37, being the quoted market price of the Company’s shares at the time of grant. 10% of the options vest every three months from December 26, 2012 to March 26, 2015 and expired on December 25, 2017. This grant was fully vested on March 26, 2015. On August 22, 2012, the board of directors approved a new stock option plan (the “2012 Plan”), which allowed the Company to issue up to 4,000,000 options for common shares and restricted shares of the Company to directors, officers, employees and consultants of the Company. Each stock option entitles its holder to purchase one share of common stock of the Company. Options and restricted shares may be granted for a term not exceeding 10 years from the date of grant. The 2012 Plan is administered by the board of directors. The 2012 Plan will expire on August 22, 2022. Any awards that are outstanding on August 22, 2022 will remain in force according to the terms of the 2012 Plan and the applicable award agreement. On May 1, 2015, the Company granted 729,000 restricted shares (the “Restricted Shares”) at par value of $0.001 and 1,341,000 options (the “Options”) under the 2012 Plan with an exercise price of $4.98, being the quoted market price of the Company’s shares at the time of grant. The options will expire on April 30, 2023. One-fifth of the Restricted Shares and Options shall vest on the first, second, third, fourth and fifth anniversaries of date of grant, respectively. The Restricted Shares are not subject to any restriction on transfer and repurchase after they are vested. 20% of the Options and Restricted Shares were vested on May 1, 2016. On December 16, 2016, the board of directors approved that an additional 30% of the Options to be vested on December 16, 2016, and restrictions of an additional 30% of the Restricted Shares were removed on December 16, 2016. On April 25, 2018, the board of directors approved that all remaining unvested Options and Restricted Shares that were granted on May 1, 2015 were fully vested on April 25, 2018. On March 7, 2018, the Company granted 2,000,000 restricted shares (the “2018 Restricted Shares”) at par value of $0.001 under the 2012 Plan, to certain officers and employees of the Company. 60% of the 2018 Restricted Shares will vest on the third anniversary of the date of grant, the remaining 40% 2018 Restricted Shares will vest on the fourth and the fifth anniversary evenly.
(b)
Share-based Payment Award Activity A summary of the Company’s stock options activity for the 2003 and 2012 Plan is presented below:
Number of Options
Weighted Average Exercise Price ($/option)
Aggregate Intrinsic Value ($)
Outstanding as of January 1, 2019
804,000
$
4.98
$
1,575,840
Granted
—
—
—
Exercised
(13,500
)
4.98
—
Forfeited / Expired
(5,000
)
—
—
Outstanding as of December 31, 2019
785,500
$
4.98
$
1,170,395
Vested and expected to vest at December 31, 2019
785,500
$
4.98
1,170,395
Exercisable as of December 31, 2019
785,500
$
4.98
$
1,170,395
A summary of the Company’s non-vested restricted share activity for the 2012 plan is presented below:
Number of Non-Vested Restricted Shares
Weighted Average Grant Date Fair Value ($)
Non-vested as of January 1, 2019
2,000,000
$
8.25
Granted
—
—
Vested
—
—
Forfeited
(27,000
)
8.25
Non-vested as of December 31, 2019
1,973,000
$
8.25
As at December 31, 2019
Exercise Prices ($/option)
Number of Options Outstanding
Remaining Average Contractual Life (years)
Average Exercise Price ($/option)
Number of Options Exercisable
Remaining Contractual Life (years)
Average Exercise Price ($/option)
$
4.98
785,500
3.33
4.98
785,500
$
3.33
$
4.98
785,500
3.33
4.98
785,500
3.33
4.98
Share-based compensation expense, included in cost of sales, selling, general and administrative expenses and R&amp;D expenses is charged to operations over the vesting period of the options using the straight-line amortization method. The share-based compensation expense was $3,003 in 2019 (2018 - $4,305, 2017 - $979 The aggregate intrinsic value of the Company’s stock options is calculated as the difference between the exercise price of the options and the quoted price of the common shares that were in the money. The aggregate intrinsic value of the Company’s stock options exercised under the 2003 Plan and the 2012 Plan was $nil and $27 for year ended December 31, 2019, respectively, determined as of the date of option exercise (2018 - $426, 2017 - $861 The estimated fair value of stock options vested during the year ended December 31, 2019 was nil (2018 - $1,135, 2017 – $384).</t>
  </si>
  <si>
    <t>Statutory Surplus Reserves [Abstract]</t>
  </si>
  <si>
    <t>19.
Statutory Surplus Reserves Pursuant to Chinese company law applicable to foreign investment companies, the Company’s PRC subsidiaries are required to maintain statutory surplus reserves. The statutory surplus reserves are to be appropriated from net income after taxes, and should be at least 10% of the after tax net income determined in accordance with accounting principles and relevant financial regulations applicable to PRC enterprises (“PRC GAAP”). The Company has an option of not appropriating the statutory surplus reserve after the statutory surplus reserve is equal to 50% of the subsidiary’s registered capital. Statutory surplus reserves are recorded as a component of shareholders’ equity. The statutory surplus reserve as of December 31, 2019 is $33,533 (2018 - $26,643). Sinovac R&amp;D, Sinovac Dalian and Sinovac Biomed have not accumulated any profit since inception. No appropriation to the statutory surplus reserves and staff welfare and bonus were made. 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The Company has not declared any dividends to the shareholder of Sinovac Beijing in 2019, 2018 and 2017. As of December 31, 2019, the Company has $nil dividend payable to the common shareholders (December 31, 2018 - $nil), and has $5,128 dividend payable to preferred shareholders (December 31, 2018 - $nil). Under PRC laws and regulations, statutory surplus reserves are restricted to set-off against losses, expansion of production and operation and increasing registered capital of the respective company, and are not distributable other than upon liquidation. Staff welfare and bonus funds are restricted to expenditures for the collective welfare of employees. The reserves are not allowed to be transferred to the Company in terms of cash dividends, loans or advances, nor are they allowed for distribution except under liquidation. Amounts restricted include the PRC subsidiaries’ paid-in capital, additional paid-in capital and statutory surplus reserves of the Company’s PRC subsidiaries totaling $85,446 (RMB 588 million) as of December 31, 2019 (December 31, 2018, $75,447 (RMB 519 million)). Further, foreign exchange and other regulations in the PRC further restrict the Company’s PRC subsidiaries from transferring funds to the Company in the form of loans, advances or cash dividends. As of December 31, 2019, amounts restricted include the net assets of the Company’s PRC subsidiaries, which amounted to $225,014 (December 31, 2018 - $154,437).</t>
  </si>
  <si>
    <t>Earnings per Share</t>
  </si>
  <si>
    <t>Earnings Per Share [Abstract]</t>
  </si>
  <si>
    <t xml:space="preserve">20.
Earnings per Share The following table sets forth the computation of basic and diluted income attributable to common shareholders of Sinovac per share (in thousands, except for number of shares and per share data):
For the year ended December 31
2019
2018
2017
Numerator
Net income
$
65,215
$
36,111
$
36,705
Less: Income attributable to non-controlling interests
20,286
14,329
10,898
Income attributable to shareholders of Sinovac
44,929
21,782
25,807
Less: Preferred stock dividends
5,128
—
—
Net income attributable to shareholders of Sinovac
39,801
21,782
25,807
Net income attributable to shareholders of Sinovac for computing diluted net income per share
44,929
21,782
25,807
Denominator
Basic weighted average number of common shares outstanding
94,876,946
64,727,146
57,033,816
Dilutive effect of stock options and preferred shares
14,815,013
250,408
67,375
Diluted weighted average number of common shares outstanding
109,691,959
64,977,554
57,101,191
Earnings per share
Basic net income per share
0.42
0.34
0.45
Diluted net income per share
0.41
0.34
0.45
As the Company announced on February 22, 2019, the Company’s Board of Directors determined that certain shareholders became Acquiring Persons, and a Trigger Event occurred under the Rights Agreement. As a result, 27,777,341 new common and 14,630,813 preferred shares of the Company were issued into a trust for the benefit of the holders of the valid and outstanding Rights. Releasing these shares from the trust is contingent on an outcome from the Company's legal proceeding in Antigua. Without the effect of the implementation of the Rights Agreement and the newly issued common and preferred shares, basic weighted average number of common shares outstanding and diluted weighted average number of common shares outstanding would be 71,133,027 and 71,317,227, respectively. And the basic and diluted earnings per share for 2019 would be $0.63. </t>
  </si>
  <si>
    <t>Segment Information</t>
  </si>
  <si>
    <t>Segment Reporting [Abstract]</t>
  </si>
  <si>
    <t>21.
The Company operates exclusively in the biotechnology sector. The Company’s business is considered as operating in one segment. The Company’s Chief Executive Officer is the chief operating decision maker and reviews the consolidated results of operations when making decisions about resources allocation and assessing performance of the Company as a whole. All revenues are generated from the subsidiaries located in China. Total long-lived assets of $82,275 including prepaid land lease payments, property, plant and equipment are all located in mainland China (December 31, 2018 - $79,224). The Company’s total assets by geographic location are as follows:
December 31,
2019
2018
Assets
Mainland China
$
384,297
$
272,852
Hong Kong
68,002
96,928
Total Assets
$
452,299
$
369,780
The Company’s revenues by product are as follows:
For the year ended December 31,
2019
2018
2017
Sales
Inactivated hepatitis vaccines
$
57,953
$
63,426
$
37,851
Influenza vaccines
19,145
2,028
13,544
Enterovirus 71 vaccines
149,223
162,537
121,284
H5N1 vaccines
—
—
—
Mumps vaccines
19,732
1,659
1,667
Total Sales
$
246,053
$
229,650
$
174,346
The Company’s revenues are attributed to geographic locations as follows:
For the year ended December 31,
2019
2018
2017
Sales
Mainland China
$
227,113
$
215,121
$
172,897
Foreign countries
18,940
14,529
1,449
Total Sales
$
246,053
$
229,650
$
174,346</t>
  </si>
  <si>
    <t>Collaboration Agreements</t>
  </si>
  <si>
    <t>Collaboration Agreements Disclosure [Abstract]</t>
  </si>
  <si>
    <t xml:space="preserve">22.
Collaboration Agreements
(a)
On March 12, 2009, the Company entered into a technology transfer agreement (with an amendment agreement entered into on December 14, 2011) with Tianjin CanSino Biotechnology Inc. (“Tianjin Cansino”). According to the agreement, Tianjing Cansino will transfer the technology related to pneumococcal vaccine to the Company and jointly develop the technology with the Company. The collaboration term under the technology transfer agreement is from March 12, 2009 to eight years after the first sale of the vaccine developed under the technology transfer agreement in the Chinese market. Under the terms of the technology transfer agreement, the Company will make milestone payments of up to $3,000 and royalty payments ranging from 6% to 10% of net sales in China. Both parties will work together to develop international markets for the products. On November 17, 2009 and December 14, 2011, two amendment agreements were signed for the payment of $300 for the transfer of an additional six serotypes and related technology. As of December 31, 2016, the Company made total milestone payments of $1,200 ($1,000 under the March 12, 2009 agreement and $200 under the December 14, 2011 amendment). The remaining milestone payments will be paid when the Company achieves each specific milestone, which includes obtaining clinical trials approval, completing clinical trials and achievement of desired results, and achievement of commercial sales. On January 29, 2015, the Company entered into a third amendment to the technology transfer agreement dated March 12, 2009 and the two amendment agreements dated November 17, 2009 and December 24, 2011. By entering into this third amendment, the technology transfer agreement was revised to be a licensing agreement. The remaining milestone and royalty payments under the technology transfer agreement have been reduced. Both the Company and Tianjin Cansino are free to develop pneumococcal vaccines or to collaborate with one other company for the same purpose. The Company did not make any payment or recorded any research and development expenses for the years ended December 31, 2019, 2018 and 2017, respectively.
(b)
On August 18, 2009, the Company entered into a patent license agreement with the National Institutes of Health (“NIH”), an agency of the United States Public Health Services within the Department of Health and Human Services. NIH has granted us a non-exclusive license to import and use certain Rotavirus Strains and Monoclonal Antibodies (“Biological Materials”) to develop an oral rotavirus vaccine and produce the vaccine in commercial sales and launch into market. NIH has also granted us the right to use certain Documentation associated with the Biological Materials for this research and development project. The term of the license under the patent license agreement is from August 18, 2009 to the later of (a) the expiration of all royalty obligations under the licensed rights where such rights exist and (b) eight years after the first commercial sale by the Company, unless the agreement is terminated earlier per the provisions included therein. The Company has agreed to pay NIH a license issue royalty of $80 upon execution of the agreement and a non-refundable minimum annual royalty of $8, and royalty payments on net sales ranging from 1.5% to 4% depending on the sales territory and the customers. The Company has also agreed to pay NIH benchmark royalties of $330 upon achieving each benchmark as specified in the patent license agreement, including completion of clinical trials, obtaining regulatory approval for marketing, and achievement of commercial sales. The Company recorded a license royalty of $1 for the year ended December 31, 2019 as R&amp;D expenses (2018 - $16, 2017 - $nil).
(c)
On August 15, 2011, the Company licensed from Medimmune, LLC, a US based pharmaceutical company, certain non-exclusive rights to use patented reverse genetics technology pertaining to H5N1 influenza virus strain production for vaccines. The Company has agreed to pay an upfront license fee and milestone payments of up to an aggregate of $9.9 million based upon achievement of cumulative net sales of licensed products in China (including Hong Kong and Macau), as well as royalty payments in single digit of net sales of the licensed products in China (including Hong Kong and Macau). License fee and royalties of $3,400 accrued at the end of 2011 were paid in 2012. In 2013, the Company obtained a new stockpile order of 3 million doses of H5N1 vaccines from the Chinese government. The Company accrued a royal payment of $9 as of December 31, 2018, which was paid in 2019. The Company did not accure any royalty payment in 2019 and 2017.
(d)
On April 3, 2014, the Company entered into a non-exclusive license agreement (the “Agreement”) with The Institute for Translational Vaccinology (“INTRAVACC”), a governmental institute working under the Dutch Ministry of Public Health, Welfare and Sports, to develop and commercialize the Sabin Inactivated Polio Vaccine (“sIPV”) for distribution in China and other countries. The Company expects to develop and commercialize the vaccine in China, as well as seeking regulatory approval in other countries. The agreement has a term of 50 years. The Company has agreed to pay INTRAVACC up to $2,406 (€1.5 million), net of PRC tax, including an entrance fee and milestone payments upon achieving specific milestones. The Company has also agreed to pay royalty payments in a single digit percentage of net sales generated worldwide from the product or products developed under the Agreement. The Company recorded a milestone fee of $611 (€0.5 million) and $568 (€0.5 million) for the year ended December 31, 2018 and 2016 as research and development expense. There was no expense incurred or paid to INTRAVACC for the years ended December 31, 2019 and 2017.
(e)
In September 2015, Sinovac Dalian entered into a technology transfer and supply agreement with GlaxoSmithKline Biologicals SA, or GSK, to use GSK’s measles seeds to develop combination vaccines containing measles for the China market. Under this agreement, GSK agreed to transfer its measles seeds, provide reasonable assistance and relevant technical materials to Sinovac Dalian for the purpose of developing and producing combination vaccines containing measles. The Company made a payment of $nil for purchasing measles seeds to GSK for the year ended December 31, 2019 (2018 - $nil, 2017 - $87). </t>
  </si>
  <si>
    <t>Subsequent Events</t>
  </si>
  <si>
    <t>Subsequent Events [Abstract]</t>
  </si>
  <si>
    <t>23. Subsequent to December 31, 2019, COVID-19 has spread rapidly to many parts of China and other parts of the world. The epidemic has resulted in quarantines, travel restrictions, and the temporary closure of stores and facilities in China and elsewhere. The Company’s domestic sales ceased in February 2020 due to suspension of vaccination by CDCs in China as CDC attentions were diverted to COVID-19 prevention, and the Company's export was disrupted due to cancellations of cargo flights. In March 2020, certain provinces and cities in China started to lift some of the restrictive measures, and delivery of vaccines in China slowly started to resume. The Company commenced research and development on an inactivated COVID-19 vaccine at the end of January 2020, and on April 13, 2020, the Company obtained approval to conduct a human clinical trial on its vaccine candidate. Because of the significant uncertainties surrounding the COVID-19 outbreak, the extent of the business disruption and the related financial impact cannot be reasonably estimated at this time.</t>
  </si>
  <si>
    <t>Condensed Financial Information of the Parent Company</t>
  </si>
  <si>
    <t>Condensed Financial Information Of Parent Company Only Disclosure [Abstract]</t>
  </si>
  <si>
    <t>24.
Balance Sheets
December 31,
2019
2018
ASSETS
Current assets
Cash and cash equivalents
$
70,201
$
85,049
Prepaid expenses and other receivables
1,166
1,338
Amount due from subsidiaries
86,006
82,581
Dividend receivables
3,195
3,195
Total current assets
160,568
172,163
Investment in subsidiaries
149,087
99,485
Total assets
$
309,655
$
271,648
LIABILITIES AND EQUITY
Current liabilities
Accrued expenses and other payables
$
1,544
$
1,667
Amount due to subsidiaries
8,964
16,548
Dividend payable
5,128
—
Total current liabilities
15,636
18,215
Total liabilities
$
15,636
$
18,215
EQUITY
Preferred stock
15
—
Authorized 50,000,000 shares at par value of $0.001 each
Issued and outstanding: 14,630,813 (2018 – nil)
Common stock
99
71
Authorized: 100,000,000 shares at par value of $0.001 each
Issued and outstanding: 98,903,243 (2018 – 71,139,402)
Additional paid-in capital
207,962
204,998
Accumulated other comprehensive loss
(4,321
)
(2,099
)
Retained earnings
90,264
50,463
Total shareholders' equity
294,019
253,433
Total liabilities and equity
$
309,655
$
271,648
Statements of Comprehensive Income
For the year ended December 31
2019
2018
2017
Selling, general and administrative expenses
7,750
15,615
4,267
Total operating expenses
7,750
15,615
4,267
Loss from operations
(7,750
)
(15,615
)
(4,267
)
Other expenses
(16
)
(13
)
—
Interest income
871
798
145
Equity earnings of subsidiaries, net of tax
51,824
36,612
29,929
Net income
44,929
21,782
25,807
Preferred Stock Dividends
(5,128
)
—
—
Net Income attributable to common shareholders
39,801
21,782
25,807
Net income
44,929
21,782
25,807
Foreign currency translation adjustments
(2,222
)
(9,174
)
6,907
Total comprehensive income
$
42,707
$
12,608
$
32,714
Statements of Cash Flows
For the year ended December 31
2019
2018
2017
Cash flows used in operating activities
Net income
$
44,929
$
21,782
$
25,807
Adjustments to reconcile net loss to net cash provided by (used in) operating activities:
- Share-based compensation
3,003
445
119
- Equity in earnings of subsidiaries
(51,824
)
(36,612
)
(29,929
)
Changes in:
- Amount due from subsidiaries
(3,425
)
(7,624
)
(602
)
- Prepaid expenses and other receivables
172
(861
)
(73
)
- Dividend receivables
—
18,085
—
- Amount due to subsidiaries
(7,584
)
2,602
3,426
- Accrued expenses and other payables
(119
)
(276
)
887
Net cash used in operating activities
(14,848
)
(2,459
)
(365
)
Cash flows provided by financing activities
- Proceeds from issuance of common stock, net of share issuance costs
—
85,304
1,264
- Proceeds from shares subscribed
—
64
428
Net cash provided by financing activities
—
85,368
1,692
Increase (decrease) in cash and cash equivalents
(14,848
)
82,909
1,327
Cash and cash equivalents, beginning of year
85,049
2,140
813
Cash and cash equivalents, end of year
$
70,201
$
85,049
$
2,140
(a) Basis of presentation The condensed financial information has been prepared using the same accounting policies as set out in the accompanying consolidated financial statements except that the Company used the equity method to account for investment in its subsidiaries. The Company records its investment in its subsidiaries under the equity method of accounting. Such investment is presented on the balance sheets as “Investment in subsidiaries” and share of their income (loss) as “Equity earnings (losses) of subsidiaries” in the statements of comprehensive income (loss). Each of the Company’s PRC subsidiaries has restrictions on its ability to pay dividends to the Company under PRC laws and regulations (Note 19). The subsidiaries did not pay any dividends to the Company for the years presented. Certain information and footnote disclosures normally included in financial statements prepared in accordance with U.S. GAAP have been condensed or omitted by reference to the consolidated financial statements. (b) Commitments The Company does not have any significant commitments or long-term obligations as of any of the periods presented, except for those disclosed in the consolidated financial statements (notes 16 and 22).</t>
  </si>
  <si>
    <t>Significant Accounting Policies (Policies)</t>
  </si>
  <si>
    <t>Use of Estimates</t>
  </si>
  <si>
    <t>(a)
Use of Estimates 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impairment of long-lived assets, fair value of options granted and related forfeiture rat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Cash and Cash Equivalents</t>
  </si>
  <si>
    <t>(b)
Cash and Cash Equivalents Cash equivalents consist of highly liquid investments that are readily convertible to cash generally with maturities of three months or less when purchased.</t>
  </si>
  <si>
    <t>(c)
Restricted Cash Restricted cash is cash held as collateral for transactions the Company has entered into.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The ending balance of cash and cash equivalents and restricted cash presented on the face of the consolidated statements of cash flows in 2019 is $155,878 (2018 - $158,170, 2017 - $115,964). It includes $ 152,718 cash and cash equivalents (2018 - $ 158,170, 2017 - $114,415) and $3,160 restricted cash (2018 - $nil, 2017 - $1,549) as presented in consolidated balance sheets.</t>
  </si>
  <si>
    <t>(d)
Short-term investments All highly liquid investments with original maturities greater than three months, but less than twelve months, are classified as short-term investments. Investments that are expected to be realized in cash during the next twelve months are also included in short-term investments. The Company accounts for short-term debt investments in accordance with ASC Topic 320, Investments—Debt Securities (“ASC 320”). The Company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t>
  </si>
  <si>
    <t>Accounts Receivable</t>
  </si>
  <si>
    <t>(e)
Accounts Receivable The Company extends unsecured credit to its customers in the ordinary course of business and actively pursues past due accounts. The Company estimates an allowance for doubtful accounts based on historical experience, the age of the accounts receivable balances, credit quality of the Company’s customers, current economic conditions and other factors that may affect its customers’ ability to pay.</t>
  </si>
  <si>
    <t>(f)
Inventories Inventories are stated at the lower of cost or net realizable value. The cost of work in progress and finished goods is determined on a weighted-average cost basis and includes direct material, direct labor and overhead costs. Net realizable value represents the anticipated selling price, net of distribution cost, less estimated costs to completion for work in progress.</t>
  </si>
  <si>
    <t>Property, Plant and Equipment</t>
  </si>
  <si>
    <t xml:space="preserve">(g)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gain or loss on disposal and impairment of property, plant and equipment included in the consolidated statements of comprehensive income (loss). Depreciation of property, plant and equipment is computed using the straight-line method based on the estimated useful lives of the assets as follows:
Plant and buildings
10 to 24 years
Machinery and equipment
8 to 10 years
Motor vehicles
4 to 5 years
Office equipment and furniture
3 to 5 years
Leasehold improvements
Lesser of useful lives and term of lease </t>
  </si>
  <si>
    <t>(h)
Prepaid Land Lease Payments Prepaid land lease payments represent amounts paid for the rights to use land in the PRC and is recorded at purchased cost less accumulated amortization. Amortization is provided on a straight-line basis over the term of the lease agreement, which ranges from 28 to 49 years.</t>
  </si>
  <si>
    <t>Licenses</t>
  </si>
  <si>
    <t>(i)
Licenses The Company capitalizes the patent payment and the purchased cost of vaccines if the vaccine has received a new drug certificate from the National Medical Products Administration (“NMPA) of China. If the vaccine has not received a new drug certificate, the purchase cost is expensed as in-process research and development. Licenses in relation to the production and sales of pharmaceutical products are amortized on a straight-line basis over their respective useful lives. Costs incurred to renew or extend the term of licenses are capitalized and amortized over the license’s useful life on a straight-line basis.</t>
  </si>
  <si>
    <t>Impairment of Long-Lived Assets</t>
  </si>
  <si>
    <t>(j)
Impairment of Long-Lived Assets Long-lived assets including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t>
  </si>
  <si>
    <t>(k)
Income Taxes The Company follows the liability method of accounting for income taxes. Under this method, deferred tax liabilities and assets are determined based on the temporary differences between the carrying value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 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settled within one year. Interest and penalties related to uncertain tax positions, if any, are recorded in the provision for income taxes and classified with the related liability on the consolidated balance sheets.</t>
  </si>
  <si>
    <t>Value-Added Taxes</t>
  </si>
  <si>
    <t xml:space="preserve">(l)
Value-added Taxes Value-added taxes (“VAT”) collected from customers relating to product sales and remitted to governmental authorities are presented on a net basis. VAT collected from customers is excluded from revenue. </t>
  </si>
  <si>
    <t>Revenue from Contracts with Customers</t>
  </si>
  <si>
    <t xml:space="preserve">(m)
Revenue from Contracts with Customers The Company adopted ASC Topic 606 Revenue from Contracts with Customers (“ASC 606”), on January 1, 2018, using the modified retrospective method. Revenues for the years ended December 31, 2019 and 2018 were presented under ASC 606, and revenues for the year ended December 31, 2017 was not adjusted and continue to be presented under ASC Topic 605, Revenue Recognition.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historical return and exchange data as well as the inventory levels and the remaining shelf lives of the products in the distribution channels. As of December 31, 2019, sales return provision for inactivated hepatitis A vaccine, combined inactivated hepatitis A&amp;B vaccine, enterovirus 71 vaccine and mumps vaccine was $3,368 (December 31, 2018 - $2,880). Sales return provision of inactivated hepatitis A vaccine, combined inactivated hepatitis A&amp;B vaccine, enterovirus 71 vaccine and mumps vaccine as a percentage of sales was 1.5% and 1.4% in 2019 and 2018, respectively. As of December 31, 2019, sales return provision for seasonal influenza vaccine returns was $358 (December 31, 2018 - $nil). Deferred revenue is generally related to government stockpiling programs and advances received from customers. For government stockpiling programs of H5N1 vaccines, the Company generally obtains purchase authorizations from the government for a specified amount of products at a specified price and no rights of return are provided. Revenue is recognized when the government takes delivery of the products. If the products expire prior to delivery, these expired products are recognized as revenue once cash is received and the products have expired and passed government inspection. For the year ended December 31, 2019,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deferred revenue in the Consolidated Balance Sheets. For the year ended December 31, 2019, the Company recognized sales of $2,347 related to contract liabilities at January 1, 2019. </t>
  </si>
  <si>
    <t>Shipping and Handling</t>
  </si>
  <si>
    <t xml:space="preserve">(n)
Shipping and Handling Shipping and handling fees billed to customers are included in sales. Costs related to shipping and handling are recognized in selling, general and administrative expenses in the consolidated statements of comprehensive income. For the year ended December 31, 2019, $7,253 of shipping and handling costs was included in selling, general and administrative expenses (2018 - $ 6,261, 2017 - $5,759). </t>
  </si>
  <si>
    <t>Advertising Expenses</t>
  </si>
  <si>
    <t>(o)
Advertising Expenses Advertising costs are expensed as incurred and included in selling, general and administrative expenses. Advertising costs were $1,398 for the year ended December 31, 2019 (2018 - $3,901, 2017 - $4,007).</t>
  </si>
  <si>
    <t>Research and Development Expense</t>
  </si>
  <si>
    <t>(p)
Research and Development Research and development ("R&amp;D") costs are expensed as incurred and are disclosed as a separate line item in the Company’s consolidated statements of comprehensive income.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id not have an alternative future use. Reimbursement of R&amp;D costs for arrangements with collaboration partners is recognized when the obligations are incurred. 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t>
  </si>
  <si>
    <t>Government Grants</t>
  </si>
  <si>
    <t xml:space="preserve">(q)
Government Grants 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Interest subsidies are recorded as a reduction to interest and financing expenses in the consolidated statements of comprehensive income,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t>
  </si>
  <si>
    <t>Retirement and Other Post-retirement Benefits</t>
  </si>
  <si>
    <t xml:space="preserve">(r)
Retirement and Other Post-retirement Benefits Full-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certain percentages of the employees’ salaries. The Company has no legal obligation for the benefits beyond the contributions. Total amounts for such employee benefits incurred was $9,884 for the year ended December 31, 2019 (2018 - $7,438, 2017 - $6,197 </t>
  </si>
  <si>
    <t>Foreign Currency Translation And Transactions</t>
  </si>
  <si>
    <t xml:space="preserve">(s)
Foreign Currency Translation and Transactions The Company maintains their accounting records in their functional currencies, U.S. dollars (“US$”) for the Company and Sinovac Hong Kong and Renminbi Yuan (“RMB”) for the PRC subsidiaries. The Company uses the US$ as its reporting currency. At the transaction date, each asset, liability, revenue and expense is re-measured into the functional currency by the use of the exchange rate in effect at that date. At each period end, foreign currency monetary assets, and liabilities are re-measured into the functional currency by using the exchange rate in effect at the balance sheet date. The resulting foreign exchange gains and losses are included in selling, general and administrative expenses. The Company recognized foreign exchange gain of $306 for the year ended December 31, 2019 (2018 - $559, 2017 - $1,323 Assets and liabilities of the PRC subsidiaries, Sinovac Beijing, Sinovac R&amp;D, Sinovac Dalian and Sinovac Biomed are translated into US$ at the exchange rates in effect at the balance sheet date. Revenue and expenses are translated at average exchange rates. Gains and losses from such translations are recorded in accumulated other comprehensive income, a component of shareholders’ equity. Gain on intra-entity foreign currency transactions that are of a long-term-investment nature was $62 for the year ended December 31, 2019 (2018 - $268, 2017 - $336 </t>
  </si>
  <si>
    <t>Share-based Compensation</t>
  </si>
  <si>
    <t>(t)
Share-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t>
  </si>
  <si>
    <t>Comprehensive Income</t>
  </si>
  <si>
    <t>(u)
Comprehensive Income The Company’s comprehensive income consists of net income and foreign currency translation adjustments.</t>
  </si>
  <si>
    <t>Earnings Per Share</t>
  </si>
  <si>
    <t>(v)
Earnings Per Share Earnings per share is calculated in accordance with Accounting Standards Codification (“ASC”) 260 Earnings per Share</t>
  </si>
  <si>
    <t>Leases</t>
  </si>
  <si>
    <t xml:space="preserve">(w)
Leases The Company adopted ASU No. 2016-02, Leases (Topic 842) (“ASU 2016-02”) on January 1, 2019 by using the modified retrospective method and did not restate the comparabl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s of 12 months or less.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Upon adoption, the Company recognized right-of-use asset of $7,306 and total lease liabilities (including current and non-current) $6,959 for operating leases as of January 1, 2019. As of December 31, 2019, the Company had right-of-use assets of $6,636 and total lease liabilities (including current and non-current) $6,294 for operating leases. </t>
  </si>
  <si>
    <t>Fair Value Measurements</t>
  </si>
  <si>
    <t>(x)
Fair Value Measurements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As of December 31, 2019 and 2018, the Company did not have any financial assets or liabilities measured at fair value on a recurring basis. The carrying values of cash equivalents, restricted cash, short-term investment, accounts receivable, accounts payable and accrued liabilities and short-term bank loans and the current portion of long-term debt approximate their fair value because of their short-term nature. Fair value of the long-term bank loans are determined based on level 2 inputs, and the carrying amounts of long-term bank loans approximate fair value as the related interest rates approximate rates currently offered by financial institution for similar debt instruments. The Company measures property, plant and equipment at fair value on a non-recurring basis only if an impairment charge were to be recognized. There were no non-recurring fair value measurements for the years ended December 31, 2019 and 2018.</t>
  </si>
  <si>
    <t>Concentration of Risks</t>
  </si>
  <si>
    <t>(y)
Concentration of Risks Exchange Rate Risks The Company operates in China, which may give rise to significant foreign currency risks from fluctuations and the degree of volatility of foreign exchange rates between the US$ and the RMB. In 2019, foreign exchange gain of $306 is included in selling, general and administrative expenses (2018 - $559, 2017 - $1,323). As of December 31, 2019, cash and cash equivalents of $57,079 (RMB 397 million) is denominated in RMB and are held in PRC and Hong Kong (December 31, 2018 - $70,448 (RMB 484 million)).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short-term investment and accounts receivable, the balances of which are stated on the consolidated balance sheets which represent the Company’s maximum exposure. The Company places its cash and cash equivalents, restricted cash, and short-term investment in good credit quality financial institutions in Hong Kong and China. Concentration of credit risks with respect to accounts receivables is linked to the concentration of revenue. The Company’s customers are mainly various government agencies in China. For the year ended December 31, 2019, 2018 and 2017, no single customer of the Company accounted for more than 10% of total sales. To manage credit risk, the Company performs ongoing credit evaluations of customers’ financial condition. Interest Rate Risks The Company is subject to interest rate risk. Other than loans from a non-controlling shareholder of $8,043 with fixed interest rates as of December 31, 2019 (note 11(a)), interests of other interest-bearing loans are charged at variable rates based on the People’s Bank of China (note 10).</t>
  </si>
  <si>
    <t>Recently Issued Accounting Standards</t>
  </si>
  <si>
    <t xml:space="preserve">(z)
Recently Issued Accounting Standard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expect any material impact on net assets and the consolidated statement of comprehensive income as a result of adopting the new standard. In August 2018, the FASB issued ASU 2018-13, Fair Value Measurement (Topic 820): Disclosure Framework- Changes to the Disclosure Requirements for Fair Value Measurement. The update eliminates, modifies, and adds certain disclosure requirements for fair value measurements. This update is effective in fiscal years, including interim periods, beginning after December 15, 2019, and early adoption is permitted. The added disclosure requirements and the modified disclosure on the narrative description of measurement uncertainty should be applied prospectively for only the most recent interim or annual period presented. The Company does not expect the impact of this guidance to have a material impact on the Company’s consolidated financial statements. </t>
  </si>
  <si>
    <t>Basic of Presentation (Tables)</t>
  </si>
  <si>
    <t>Schedule of Significant Intercompany Transactions</t>
  </si>
  <si>
    <t xml:space="preserve">All significant intercompany transactions have been eliminated. Details of the Company’s subsidiaries are as follows:
Name
Date of incorporation or establishment
Place of incorporation (or establishment) /operation
Percentage of ownership as of December 31, 2019
Percentage of ownership as of December 31, 2018
Principal activities
Sinovac Biotech (Hong Kong) Limited (“Sinovac Hong Kong”)
October 2008
Hong Kong
100
%
100
%
Internatioanl sales and marketing
Sinovac Biotech Co., Ltd. (“Sinovac Beijing”)
April 2001
People’s Republic of China (“PRC”)
73.09
%
73.09
%
Research and development, production and sales of vaccine products
Sinovac Research &amp; Development Co., Ltd. (“Sinovac R&amp;D”)
May 2009
PRC
100
%
100
%
Research and development of vaccine products
Sinovac (Dalian) Vaccine Technology Co., Ltd.(“Sinovac Dalian”)
January 2010
PRC
67.86
%
67.86
%
Research and development, production and sales of vaccine products
Sinovac Biomed Co., Ltd.
April 2015
PRC
100
%
100
%
Distribution of vaccine products </t>
  </si>
  <si>
    <t>Significant Accounting Policies (Tables)</t>
  </si>
  <si>
    <t>Schedule of Estimated Useful Lives of Assets</t>
  </si>
  <si>
    <t>Depreciation of property, plant and equipment is computed using the straight-line method based on the estimated useful lives of the assets as follows:
Plant and buildings
10 to 24 years
Machinery and equipment
8 to 10 years
Motor vehicles
4 to 5 years
Office equipment and furniture
3 to 5 years
Leasehold improvements
Lesser of useful lives and term of lease</t>
  </si>
  <si>
    <t>Short-term Investments (Tables)</t>
  </si>
  <si>
    <t>During the years ended December 31, 2019, 2018 and 2017, the Company recorded interest income from its short-term investments of $797, $47 and $nil in the consolidated statements of comprehensive income, respectively.
December 31,
2019
2018
Short-term investments
$
50,274
$
18,908</t>
  </si>
  <si>
    <t>Accounts Receivable - Net (Tables)</t>
  </si>
  <si>
    <t>Schedule of Accounts Receivable</t>
  </si>
  <si>
    <t>December 31,
2019
2018
Trade receivables
$
116,278
$
77,537
Allowance for doubtful accounts
(4,181
)
(4,570
)
112,097
72,967
Other receivables
1,639
1,497
Total accounts receivable
$
113,736
$
74,464</t>
  </si>
  <si>
    <t>Schedule of Maximum Exposure to Credit Risk Relating to Trade Receivables</t>
  </si>
  <si>
    <t>The Company’s maximum exposure to credit risk at the balance sheets date relating to trade receivables is summarized as follows:
December 31,
2019
2018
Aging within one year, net of allowance for doubtful accounts
$
108,635
$
71,728
Aging greater than one year, net of allowance for doubtful accounts
3,462
1,239
Total trade receivables
$
112,097
$
72,967</t>
  </si>
  <si>
    <t>Inventories (Tables)</t>
  </si>
  <si>
    <t>Summary of Inventories</t>
  </si>
  <si>
    <t>December 31,
2019
2018
Raw materials
$
5,689
$
4,835
Work in progress
8,565
3,930
Finished goods
13,592
16,326
Total inventories
$
27,846
$
25,091</t>
  </si>
  <si>
    <t>Property, Plant, and Equipment - Net (Tables)</t>
  </si>
  <si>
    <t>Summary of Property, Plant And Equipment - net</t>
  </si>
  <si>
    <t>December 31,
2019
2018
Cost
Construction in progress
$
29,367
$
34,217
Plant and buildings
28,833
29,195
Machinery and equipment
49,762
39,345
Motor vehicles
1,536
1,449
Office equipment and furniture
3,431
2,942
Leasehold improvements
12,767
12,336
Total cost
$
125,696
$
119,484
Less: Accumulated depreciation
Construction in progress
$
—
$
—
Plant and buildings
12,183
11,021
Machinery and equipment
27,012
26,338
Motor vehicles
1,057
1,009
Office equipment and furniture
2,122
2,064
Leasehold improvements
9,012
8,132
Total accumulated depreciation
$
51,386
$
48,564
Property, plant and equipment, net
$
74,310
$
70,920</t>
  </si>
  <si>
    <t>Prepaid Land Lease Payments (Tables)</t>
  </si>
  <si>
    <t>Schedule of Prepaid Land Lease Payments</t>
  </si>
  <si>
    <t>December 31,
2019
2018
Prepaid land lease payments
$
10,372
$
10,502
Less: accumulated amortization
2,407
2,198
Net carrying value
$
7,965
$
8,304</t>
  </si>
  <si>
    <t>Lease (Tables)</t>
  </si>
  <si>
    <t>Supplemental Cash Flow Information Relating to Operating Lease</t>
  </si>
  <si>
    <t>Supplemental cash flow information related to operating leases was as follows:
For the year ended December 31,
2019
2018
Cash payments for operating leases
$
807
$
—
Right-of-use asset obtained in exchange for operating lease liabilities
135
—</t>
  </si>
  <si>
    <t>Schedule of Future Lease Payments under Operating Leases</t>
  </si>
  <si>
    <t>Future lease payments under operating leases as of December 31, 2019 were as follows:
2020
$
832
2021
806
2022
777
2023
774
2024
680
Thereafter
4,410
Total future lease payments
8,279
Less: Imputed interest
1,985
Total lease liability balance
$
6,294</t>
  </si>
  <si>
    <t>Bank Loans (Tables)</t>
  </si>
  <si>
    <t>Summary of Bank Loans</t>
  </si>
  <si>
    <t xml:space="preserve">Summarized below are bank loans as of December 31, 2019 and 2018:
December 31,
2019
2018
Bank of Beijing (a)
$
3,842
$
2,594
Bank of China (b)
—
727
Bank of China (c)
1,005
—
SPD Silicon Valley Bank (d)
1,087
—
Bank loans due within one year
5,934
3,321
Bank of Beijing (a)
—
3,890
Long-term bank loans
—
3,890
Total bank loans
$
5,934
$
7,211
(a) On May 20, 2015, Sinovac Beijing entered into a bank loan with Bank of Beijing in the aggregate principal amount of $6,895 (RMB 48 million) with a term from July 2015 to May 2020 for construction of the pneumococcal polysaccharide vaccine facilities. The loan’s interest rate is based on the prime rate of a five-year term loan published by the People’s Bank of China at the time withdraws are made. Interest is payable quarterly and the loan is repayable based on the payment schedule and shall be fully repaid before May 20, 2020. $423 (RMB 2.9 million) was drawn in 2015 with an annual interest rate of 5.25%, and $3,419 (RMB 23.8 million) was drawn in 2016 with an annual interest rate of 4.75%. Prepaid land lease payments and buildings of Sinovac Beijing with a net book value of $1,760 (RMB 12.3 million) were pledged as collateral as of December 31, 2019. (b) On August 14, 2018, Sinovac Dalian entered into a bank loan with Bank of China in the aggregate principal amount of $727 (RMB 5 million) to finance its working capital requirements. The loan bears interest at 157 basis points above the prime rate of a one-year term loan published by the People’s Bank of China, at 5.88%. Buildings of Sinovac Dalian with a net book value of $478 (RMB 3.3 million) were pledged as collateral. Interest is payable monthly and the loan was repaid on August 16, 2019. (c) On November 20, 2019, Sinovac Dalian entered into entered into a maximum credit facility of $2,873 (RMB 20 million) with Bank of China to finance its working capital requirements. $1,005 (RMB 7 million) was drawn on December 24, 2019. The loan bears interest at 158 basis points above the prime rate of a one-year term loan published by the People’s Bank of China, at 5.83%. Interest is payable monthly and the loan is payable on December 23, 2020. Buildings of Sinovac Dalian with a net book value of $2,418 (RMB 16.8 million) were pledged as collateral. (d) On November 25, 2019, Sinovac Dalian entered into a revolving bank loan with SPD Silicon Valley Bank with the aggregate principal of $7,182 (RMB 50 million) </t>
  </si>
  <si>
    <t>Schedule of Aggregate Maturities of Loans</t>
  </si>
  <si>
    <t>Aggregate maturities of loans for each of the next 5 years following December 31, 2019 are as follows:
Within 1 year
$
5,934
In 2021
—
In 2022
—
In 2023
—
In 2024
—
Total
$
5,934</t>
  </si>
  <si>
    <t>Related Party Transactions and Balances (Tables)</t>
  </si>
  <si>
    <t>Schedule of Loan From Non-controlling Shareholder</t>
  </si>
  <si>
    <t>(a)
Loan from a non-controlling shareholder
December 31,
2019
2018
Loan - current
$
6,607
$
—
Loan - non - current
1,436
6,705
$
8,043
$
6,705</t>
  </si>
  <si>
    <t>Schedule of Related Party Transactions and Balances</t>
  </si>
  <si>
    <t>(b)
The Company entered into the following transactions in the normal course of operations at the exchange amount with related parties:
For the year ended December 31,
2019
2018
2017
Rent expenses to SinoBioway Biotech Group Co. Ltd. (“SinoBioway”).
$
775
$
810
$
793
Rent expenses to Dalian Jin Gang Group (“Jin Gang”).
36
—
—
$
811
$
810
$
793</t>
  </si>
  <si>
    <t>Accounts Payable and Accrued Liabilities (Table)</t>
  </si>
  <si>
    <t>Schedule of Accounts Payable and Accrued Liabilities</t>
  </si>
  <si>
    <t>December 31,
2019
2018
Trade payables
$
5,783
$
5,530
Machinery and equipment payables
2,106
861
Accrued expenses
31,145
26,810
Value added tax payable
515
420
Other tax payable
488
1,361
Withholding tax payable
74
71
Bonus and benefit payables
10,884
6,219
Other payables
7,895
8,719
Total accounts payable and accrued liabilities
$
58,890
$
49,991</t>
  </si>
  <si>
    <t>Income Taxes (Tables)</t>
  </si>
  <si>
    <t>Schedule of Income Before Income Tax</t>
  </si>
  <si>
    <t>The Company’s income before income tax consists of:
For the year ended December 31,
2019
2018
2017
Non-PRC
$
(7,337
)
$
(16,308
)
$
(3,123
)
PRC
78,157
62,891
48,167
Total
$
70,820
$
46,583
$
45,044</t>
  </si>
  <si>
    <t>Schedule of Income Taxes Attributed</t>
  </si>
  <si>
    <t>Income taxes attributed in China consist of:
For the year ended December 31,
2019
2018
2017
Current income tax expenses
$
(11,290
)
$
(7,326
)
$
(13,260
)
Deferred tax benefits
5,685
(3,146
)
4,921
Total income tax expense
$
(5,605
)
$
(10,472
)
$
(8,339
)</t>
  </si>
  <si>
    <t>Schedule of Income Before Income Taxes</t>
  </si>
  <si>
    <t>The following is a reconciliation of the Company’s total income tax expenses to the amount computed by applying the PRC statutory income tax rate of 25% to its income before income taxes for the years ended December 31, 2019, 2018 and 2017:
For the year ended December 31,
2019
2018
2017
Income before income taxes
$
70,820
$
46,583
$
45,044
Income tax expense at the PRC statutory rate
(17,705
)
(11,646
)
(11,261
)
International tax rate differential
(1,827
)
(3,929
)
(781
)
Super deduction for research and development expenses
2,310
1,835
1,257
Non-deductible expenses
685
(1,865
)
(577
)
Other adjustments
(486
)
14
(5
)
Effect of preferential tax rate
7,018
6,562
5,406
Change in valuation allowance
4,415
(1,429
)
(2,309
)
Effect of PRC withholding tax
(15
)
(14
)
(69
)
Income tax expense
$
(5,605
)
$
(10,472
)
$
(8,339
)</t>
  </si>
  <si>
    <t>Schedule Company's Deferred Tax Assets</t>
  </si>
  <si>
    <t>The tax effects of temporary differences that give rise to the Company’s deferred tax assets are as follows:
December 31,
2019
2018
Inventories
394
355
Accrued expenses
4,184
3,761
Deferred government grants
985
1,066
Fixed assets
4,160
3,115
Tax losses carried forward
4,420
5,212
Less: valuation allowance
(2,775
)
(7,711
)
Deferred tax assets
$
11,368
$
5,798</t>
  </si>
  <si>
    <t>Schedule of Changes in Unrecognized Tax Benefits</t>
  </si>
  <si>
    <t>The changes in unrecognized tax benefits are as follows:
For the year ended December 31,
2019
2018
2017
Balance at January 1
1,681
1,873
1,842
Additions for tax positions of the current year
—
7
271
Additions for tax positions of the prior years
—
—
—
Settlement with the taxing authority
—
—
—
Lapse of statute of limitations
(777
)
(199
)
(240
)
Balance at December 31
$
904
$
1,681
$
1,873</t>
  </si>
  <si>
    <t>Deferred Government Grants (Tables)</t>
  </si>
  <si>
    <t>Summary of Deferred Government Grants</t>
  </si>
  <si>
    <t xml:space="preserve">Summarized below are deferred government grants as of December 31, 2019 and 2018:
December 31,
2019
2018
Construction of a pandemic influenza vaccine plant and buildings (a)
$
—
$
276
Purchasing equipment for H1N1 vaccine production (b)
—
54
Purchasing equipment for H5N1 vaccine production (c)
—
15
EV71 commercialization project (d)
468
474
Others (i)
2,270
1,167
Current deferred government grants
2,738
1,986
EV71 commercialization project (d)
685
1,168
EV71 phase IV clinical research (e)
—
977
Purchasing equipment for sIPV vaccine production (f)
1,436
1,454
EV71 international registration (g)
600
607
Quadra &amp; Pentavalent research (h)
684
693
Others (i)
581
1,062
Non-current deferred government grants
3,986
5,961
Total deferred government grants
$
6,724
$
7,947
(a) As of December 31, 2019, the Company has fulfilled the conditions attached to a government grant received in 2007 for construction of a pandemic influenza vaccine plant and buildings. $276 of government grant relating to these production facilities was recorded as a reduction to depreciation expense for the year ended December 31, 2019 (2018 - $272, 2017 - $266 ). (b) As of December 31, 2019, the Company has fulfilled the conditions attached to a government grant received in 2009 for purchasing equipment for H1N1 vaccine production. $54 of government grant relating to these production facilities was recorded as a reduction to depreciation expense for the year ended December 31, 2019 (2018 - $134, 2017 - $131). (c) As of December 31, 2019, the Company has fulfilled the conditions attached to a government grant received in 2013 for purchasing equipment for H5N1 vaccine production. $15 of government grant relating to these production facilities was recorded as a reduction to depreciation expense for the year ended December 31, 2019 (2018 - $15, 2017 - $15). (d) Deferred government grants included $1,153 being the unamortized portion of a grant the Company received in 2015 for equipment purchase and construction of the enterovirus 71 (“EV71”) vaccine production facility. The Company has fulfilled the conditions attached to the government grant in 2016. $468 which will be amortized in 2020 was included in the current portion of deferred government grants and $685 which will be amortized after 2020 was included in the non-current portion of deferred government grants. $394 of government grant relating to these production facilities was recorded as a reduction to depreciation expense for the year ended December 31, 2019 (2018 - $412, 2017 - $403), and $79 was recorded as government recognized in income for the year ended December 31, 2019 (2018 - $82, 2017 - $80). (e) As of December 31, 2019, the Company has fulfilled the conditions attached to a government grant received in 2017, 2018 and 2019 for phase IV clinical research for EV71 vaccine. $1,050 was recognized as a deduction of research and development expense for the year ended December 31, 2019. (f) Deferred government grants included $1,436 being the unamortized portion of a grant the Company received in 2017 for purchasing equipment for sIPV vaccine production. As of December 31, 2019, the Company has not fulfilled the conditions attached to the government grant. As the Company does not expect to fulfill the conditions within one year, the grant is recorded as a non-current deferred government grant. (g) Deferred government grants included $600 being the unamortized portion of a grant the Company received in 2018 for international registration for EV71 vaccine. As of December 31, 2019, the Company has not fulfilled the conditions attached to the government grant. As the Company does not expect to fulfill the conditions within one year, the grant is recorded as a non-current deferred government grant. (h) Deferred government grants included $684 being the unamortized portion of a grant the Company received in 2018 for research for Qudravalent &amp; Pentavalent vaccine. As of December 31, 2019, the Company has not fulfilled the conditions attached to a government grant. As the Company does not expect to fulfill the conditions within one year, the grant is recorded as a non-current deferred government grant. (i) As of December 31, 2019, conditions attached to a government grants received in 2017 for certain production facilities were fulfilled in 2017, of which $18 will be amortized in 2020 and $16 will be amortized after 2020, and $18 of government grant relating to these production facilities was recorded as a reduction to depreciation expense. Conditions attached to a government grants received in 2014 and 2015 was fulfilled in 2019, of which $116 was recognized as a reduction of research and development expense. As of December 31, 2019, conditions of six government grants totaling $2,817 have not been fulfilled by the Company, of which conditions attached to four grants totaling $2,252 were expected to be fulfilled within one year, and were included in the current portion of the deferred government grants. </t>
  </si>
  <si>
    <t>Stock Options (Tables)</t>
  </si>
  <si>
    <t>Summary of Company's stock Options Activity</t>
  </si>
  <si>
    <t>A summary of the Company’s stock options activity for the 2003 and 2012 Plan is presented below:
Number of Options
Weighted Average Exercise Price ($/option)
Aggregate Intrinsic Value ($)
Outstanding as of January 1, 2019
804,000
$
4.98
$
1,575,840
Granted
—
—
—
Exercised
(13,500
)
4.98
—
Forfeited / Expired
(5,000
)
—
—
Outstanding as of December 31, 2019
785,500
$
4.98
$
1,170,395
Vested and expected to vest at December 31, 2019
785,500
$
4.98
1,170,395
Exercisable as of December 31, 2019
785,500
$
4.98
$
1,170,395</t>
  </si>
  <si>
    <t>Summary of Company's Non-Vested Restricted Shares Activity</t>
  </si>
  <si>
    <t>A summary of the Company’s non-vested restricted share activity for the 2012 plan is presented below:
Number of Non-Vested Restricted Shares
Weighted Average Grant Date Fair Value ($)
Non-vested as of January 1, 2019
2,000,000
$
8.25
Granted
—
—
Vested
—
—
Forfeited
(27,000
)
8.25
Non-vested as of December 31, 2019
1,973,000
$
8.25</t>
  </si>
  <si>
    <t>As at December 31, 2019
Exercise Prices ($/option)
Number of Options Outstanding
Remaining Average Contractual Life (years)
Average Exercise Price ($/option)
Number of Options Exercisable
Remaining Contractual Life (years)
Average Exercise Price ($/option)
$
4.98
785,500
3.33
4.98
785,500
$
3.33
$
4.98
785,500
3.33
4.98
785,500
3.33
4.98</t>
  </si>
  <si>
    <t>Earnings per Share (Tables)</t>
  </si>
  <si>
    <t>Schedule of Computation of Basic and Diluted Income Attributable to Shareholders</t>
  </si>
  <si>
    <t xml:space="preserve">The following table sets forth the computation of basic and diluted income attributable to common shareholders of Sinovac per share (in thousands, except for number of shares and per share data):
For the year ended December 31
2019
2018
2017
Numerator
Net income
$
65,215
$
36,111
$
36,705
Less: Income attributable to non-controlling interests
20,286
14,329
10,898
Income attributable to shareholders of Sinovac
44,929
21,782
25,807
Less: Preferred stock dividends
5,128
—
—
Net income attributable to shareholders of Sinovac
39,801
21,782
25,807
Net income attributable to shareholders of Sinovac for computing diluted net income per share
44,929
21,782
25,807
Denominator
Basic weighted average number of common shares outstanding
94,876,946
64,727,146
57,033,816
Dilutive effect of stock options and preferred shares
14,815,013
250,408
67,375
Diluted weighted average number of common shares outstanding
109,691,959
64,977,554
57,101,191
Earnings per share
Basic net income per share
0.42
0.34
0.45
Diluted net income per share
0.41
0.34
0.45
As the Company announced on February 22, 2019, the Company’s Board of Directors determined that certain shareholders became Acquiring Persons, and a Trigger Event occurred under the Rights Agreement. As a result, 27,777,341 new common and 14,630,813 preferred shares of the Company were issued into a trust for the benefit of the holders of the valid and outstanding Rights. Releasing these shares from the trust is contingent on an outcome from the Company's legal proceeding in Antigua. Without the effect of the implementation of the Rights Agreement and the newly issued common and preferred shares, basic weighted average number of common shares outstanding and diluted weighted average number of common shares outstanding would be 71,133,027 and 71,317,227, respectively. And the basic and diluted earnings per share for 2019 would be $0.63. </t>
  </si>
  <si>
    <t>Segment Information (Table)</t>
  </si>
  <si>
    <t>Schedule of Total Assets by Geographic Area</t>
  </si>
  <si>
    <t>The Company’s total assets by geographic location are as follows
December 31,
2019
2018
Assets
Mainland China
$
384,297
$
272,852
Hong Kong
68,002
96,928
Total Assets
$
452,299
$
369,780</t>
  </si>
  <si>
    <t>Schedule of Revenues by Product</t>
  </si>
  <si>
    <t>The Company’s revenues by product are as follows:
For the year ended December 31,
2019
2018
2017
Sales
Inactivated hepatitis vaccines
$
57,953
$
63,426
$
37,851
Influenza vaccines
19,145
2,028
13,544
Enterovirus 71 vaccines
149,223
162,537
121,284
H5N1 vaccines
—
—
—
Mumps vaccines
19,732
1,659
1,667
Total Sales
$
246,053
$
229,650
$
174,346</t>
  </si>
  <si>
    <t>Schedule of Revenues are Attributed to Geographic Locations</t>
  </si>
  <si>
    <t>The Company’s revenues are attributed to geographic locations as follows:
For the year ended December 31,
2019
2018
2017
Sales
Mainland China
$
227,113
$
215,121
$
172,897
Foreign countries
18,940
14,529
1,449
Total Sales
$
246,053
$
229,650
$
174,346</t>
  </si>
  <si>
    <t>Condensed Financial Information of the Parent Company (Tables)</t>
  </si>
  <si>
    <t>Schedule of Balance Sheets</t>
  </si>
  <si>
    <t>Balance Sheets
December 31,
2019
2018
ASSETS
Current assets
Cash and cash equivalents
$
70,201
$
85,049
Prepaid expenses and other receivables
1,166
1,338
Amount due from subsidiaries
86,006
82,581
Dividend receivables
3,195
3,195
Total current assets
160,568
172,163
Investment in subsidiaries
149,087
99,485
Total assets
$
309,655
$
271,648
LIABILITIES AND EQUITY
Current liabilities
Accrued expenses and other payables
$
1,544
$
1,667
Amount due to subsidiaries
8,964
16,548
Dividend payable
5,128
—
Total current liabilities
15,636
18,215
Total liabilities
$
15,636
$
18,215
EQUITY
Preferred stock
15
—
Authorized 50,000,000 shares at par value of $0.001 each
Issued and outstanding: 14,630,813 (2018 – nil)
Common stock
99
71
Authorized: 100,000,000 shares at par value of $0.001 each
Issued and outstanding: 98,903,243 (2018 – 71,139,402)
Additional paid-in capital
207,962
204,998
Accumulated other comprehensive loss
(4,321
)
(2,099
)
Retained earnings
90,264
50,463
Total shareholders' equity
294,019
253,433
Total liabilities and equity
$
309,655
$
271,648</t>
  </si>
  <si>
    <t>Schedule of Statements of Comprehensive Income</t>
  </si>
  <si>
    <t>Statements of Comprehensive Income
For the year ended December 31
2019
2018
2017
Selling, general and administrative expenses
7,750
15,615
4,267
Total operating expenses
7,750
15,615
4,267
Loss from operations
(7,750
)
(15,615
)
(4,267
)
Other expenses
(16
)
(13
)
—
Interest income
871
798
145
Equity earnings of subsidiaries, net of tax
51,824
36,612
29,929
Net income
44,929
21,782
25,807
Preferred Stock Dividends
(5,128
)
—
—
Net Income attributable to common shareholders
39,801
21,782
25,807
Net income
44,929
21,782
25,807
Foreign currency translation adjustments
(2,222
)
(9,174
)
6,907
Total comprehensive income
$
42,707
$
12,608
$
32,714</t>
  </si>
  <si>
    <t>Schedule of Statements of Cash Flows</t>
  </si>
  <si>
    <t>Statements of Cash Flows
For the year ended December 31
2019
2018
2017
Cash flows used in operating activities
Net income
$
44,929
$
21,782
$
25,807
Adjustments to reconcile net loss to net cash provided by (used in) operating activities:
- Share-based compensation
3,003
445
119
- Equity in earnings of subsidiaries
(51,824
)
(36,612
)
(29,929
)
Changes in:
- Amount due from subsidiaries
(3,425
)
(7,624
)
(602
)
- Prepaid expenses and other receivables
172
(861
)
(73
)
- Dividend receivables
—
18,085
—
- Amount due to subsidiaries
(7,584
)
2,602
3,426
- Accrued expenses and other payables
(119
)
(276
)
887
Net cash used in operating activities
(14,848
)
(2,459
)
(365
)
Cash flows provided by financing activities
- Proceeds from issuance of common stock, net of share issuance costs
—
85,304
1,264
- Proceeds from shares subscribed
—
64
428
Net cash provided by financing activities
—
85,368
1,692
Increase (decrease) in cash and cash equivalents
(14,848
)
82,909
1,327
Cash and cash equivalents, beginning of year
85,049
2,140
813
Cash and cash equivalents, end of year
$
70,201
$
85,049
$
2,140</t>
  </si>
  <si>
    <t>Basic of Presentation - Schedule of Significant Intercompany Transactions (Details)</t>
  </si>
  <si>
    <t>Sinovac Hong Kong</t>
  </si>
  <si>
    <t>Minority Interest [Line Items]</t>
  </si>
  <si>
    <t>Noncontrolling Interest, Ownership Percentage by Parent</t>
  </si>
  <si>
    <t>100.00%</t>
  </si>
  <si>
    <t>Sinovac Beijing</t>
  </si>
  <si>
    <t>73.09%</t>
  </si>
  <si>
    <t>Sinovac R&amp;D</t>
  </si>
  <si>
    <t>Sinovac Dalian</t>
  </si>
  <si>
    <t>67.86%</t>
  </si>
  <si>
    <t>Sinovac Biomed Co., Ltd.</t>
  </si>
  <si>
    <t>Significant Accounting Policies - Additional Information (Details) $ in Thousands, ¥ in Millions</t>
  </si>
  <si>
    <t>Jan. 01, 2019USD ($)</t>
  </si>
  <si>
    <t>Dec. 31, 2019USD ($)</t>
  </si>
  <si>
    <t>Dec. 31, 2018USD ($)</t>
  </si>
  <si>
    <t>Dec. 31, 2017USD ($)</t>
  </si>
  <si>
    <t>Dec. 31, 2019CNY (¥)</t>
  </si>
  <si>
    <t>Dec. 31, 2018CNY (¥)</t>
  </si>
  <si>
    <t>Dec. 31, 2016USD ($)</t>
  </si>
  <si>
    <t>Significant Accounting Policies [Line Items]</t>
  </si>
  <si>
    <t>Cash and cash equivalents and restricted cash</t>
  </si>
  <si>
    <t>Restricted cash</t>
  </si>
  <si>
    <t>Sales</t>
  </si>
  <si>
    <t>Advertising Expense</t>
  </si>
  <si>
    <t>Defined Contribution Plan, Cost Recognized</t>
  </si>
  <si>
    <t>Foreign Currency Transaction Gain (Loss), before Tax</t>
  </si>
  <si>
    <t>Gains Losses On Intra-entity Foreign Currency Transactions Long Term Investment Nature</t>
  </si>
  <si>
    <t>Operating lease, right-of-use asset</t>
  </si>
  <si>
    <t>Operating lease, liability</t>
  </si>
  <si>
    <t>Cash and Cash Equivalents, at Carrying Value, Total</t>
  </si>
  <si>
    <t>Due to Related Parties, Noncurrent</t>
  </si>
  <si>
    <t>Interest Rate Risk [Member]</t>
  </si>
  <si>
    <t>ASU 2016-02 [Member]</t>
  </si>
  <si>
    <t>Inactivated Hepatitis A Vaccine And Combined Inactivated Hepatitis A And B Vaccine [Member]</t>
  </si>
  <si>
    <t>Revenue Recognition, Sales Returns, Reserve for Sales Returns</t>
  </si>
  <si>
    <t>Percentage of salesreturn provision</t>
  </si>
  <si>
    <t>1.50%</t>
  </si>
  <si>
    <t>1.40%</t>
  </si>
  <si>
    <t>Seasonal Influenza Vaccine [Member]</t>
  </si>
  <si>
    <t>Shipping and Handling [Member]</t>
  </si>
  <si>
    <t>Shipping, Handling and Transportation Costs</t>
  </si>
  <si>
    <t>Use Rights [Member] | Minimum [Member]</t>
  </si>
  <si>
    <t>Finite-Lived Intangible Asset, Useful Life</t>
  </si>
  <si>
    <t>28 years</t>
  </si>
  <si>
    <t>Use Rights [Member] | Maximum [Member]</t>
  </si>
  <si>
    <t>49 years</t>
  </si>
  <si>
    <t>Significant Accounting Policies - Schedule of Estimated Useful Lives of Assets (Details)</t>
  </si>
  <si>
    <t>Plant And Building [Member] | Maximum [Member]</t>
  </si>
  <si>
    <t>Property Plant And Equipment [Line Items]</t>
  </si>
  <si>
    <t>Property, Plant and Equipment, Useful Life</t>
  </si>
  <si>
    <t>24 years</t>
  </si>
  <si>
    <t>Plant And Building [Member] | Minimum [Member]</t>
  </si>
  <si>
    <t>10 years</t>
  </si>
  <si>
    <t>Machinery and Equipment [Member] | Maximum [Member]</t>
  </si>
  <si>
    <t>Machinery and Equipment [Member] | Minimum [Member]</t>
  </si>
  <si>
    <t>8 years</t>
  </si>
  <si>
    <t>Motor vehicles [Member] | Maximum [Member]</t>
  </si>
  <si>
    <t>5 years</t>
  </si>
  <si>
    <t>Motor vehicles [Member] | Minimum [Member]</t>
  </si>
  <si>
    <t>4 years</t>
  </si>
  <si>
    <t>Office Equipment And Furniture [Member] | Maximum [Member]</t>
  </si>
  <si>
    <t>Office Equipment And Furniture [Member] | Minimum [Member]</t>
  </si>
  <si>
    <t>3 years</t>
  </si>
  <si>
    <t>Leasehold Improvements [Member]</t>
  </si>
  <si>
    <t>Property, Plant and Equipment, Estimated Useful Lives</t>
  </si>
  <si>
    <t>Lesser of useful lives and term of lease</t>
  </si>
  <si>
    <t>Restricted Cash - Additional Information (Details) - USD ($) $ in Thousands</t>
  </si>
  <si>
    <t>Short-term Investments - Additional Information (Details) - USD ($) $ in Thousands</t>
  </si>
  <si>
    <t>Short Term Investments [Line Items]</t>
  </si>
  <si>
    <t>Short-term Investments - Summary of Short-term Investments (Details) - USD ($) $ in Thousands</t>
  </si>
  <si>
    <t>Short-term investments</t>
  </si>
  <si>
    <t>Accounts Receivable - Net - Schedule of Accounts Receivable (Details) - USD ($) $ in Thousands</t>
  </si>
  <si>
    <t>Accounts Notes And Loans Receivable [Line Items]</t>
  </si>
  <si>
    <t>Accounts receivables, net, current, total</t>
  </si>
  <si>
    <t>Trade Accounts Receivable</t>
  </si>
  <si>
    <t>Accounts receivables, gross, current</t>
  </si>
  <si>
    <t>Allowance for doubtful accounts</t>
  </si>
  <si>
    <t>Other Receivables</t>
  </si>
  <si>
    <t>Accounts Receivable - Net - Additional Information (Details)</t>
  </si>
  <si>
    <t>Accounts Receivables Aged More Than Four Years</t>
  </si>
  <si>
    <t>Percentage of allowance for accounts receivable</t>
  </si>
  <si>
    <t>99.60%</t>
  </si>
  <si>
    <t>Accounts Receivables Aged between Three Year and Four Years</t>
  </si>
  <si>
    <t>82.80%</t>
  </si>
  <si>
    <t>96.90%</t>
  </si>
  <si>
    <t>Accounts Receivables Aged between Two Year and Three Years</t>
  </si>
  <si>
    <t>44.40%</t>
  </si>
  <si>
    <t>90.60%</t>
  </si>
  <si>
    <t>Accounts Receivables Aged between One Year and Two Years</t>
  </si>
  <si>
    <t>14.60%</t>
  </si>
  <si>
    <t>42.10%</t>
  </si>
  <si>
    <t>Accounts Receivables Aged Less Than One Year</t>
  </si>
  <si>
    <t>Accounts Receivable - Net - Schedule of Maximum Exposure to Credit Risk Relating to Trade Receivables (Details) - USD ($) $ in Thousands</t>
  </si>
  <si>
    <t>Trade Accounts Receivable Aging Within One Year</t>
  </si>
  <si>
    <t>Trade Accounts Receivable Aging Greater Than One Year</t>
  </si>
  <si>
    <t>Inventories - Summary of Inventories (Details) - USD ($) $ in Thousands</t>
  </si>
  <si>
    <t>Raw materials</t>
  </si>
  <si>
    <t>Work in progress</t>
  </si>
  <si>
    <t>Finished goods</t>
  </si>
  <si>
    <t>Total inventories</t>
  </si>
  <si>
    <t>Inventories - Additional Information (Details) - USD ($) $ in Thousands</t>
  </si>
  <si>
    <t>Fixed Production Overhead To Cost Of Sales</t>
  </si>
  <si>
    <t>Property, Plant and Equipment - Net - Summary of Property,Plant And Equipment (Details) - USD ($) $ in Thousands</t>
  </si>
  <si>
    <t>Cost</t>
  </si>
  <si>
    <t>Less: Accumulated depreciation</t>
  </si>
  <si>
    <t>Property, plant and equipment, net</t>
  </si>
  <si>
    <t>Construction in Progress [Member]</t>
  </si>
  <si>
    <t>Plant And Building [Member]</t>
  </si>
  <si>
    <t>Machinery and Equipment [Member]</t>
  </si>
  <si>
    <t>Motor vehicles [Member]</t>
  </si>
  <si>
    <t>Office Equipment And Furniture [Member]</t>
  </si>
  <si>
    <t>Property, Plant and Equipment - Net - Additional Information (Details) $ in Thousands, ¥ in Millions</t>
  </si>
  <si>
    <t>Depreciation, Total</t>
  </si>
  <si>
    <t>Gain (Loss) on Disposition of Assets, Total</t>
  </si>
  <si>
    <t>Sinovac Biotech Company Ltd [Member] | Bank of Beijing [Member] | Building [Member]</t>
  </si>
  <si>
    <t>Debt Instrument, Collateral Amount</t>
  </si>
  <si>
    <t>Sinovac Dalian Vaccine Technology Company Ltd [Member] | Bank of China [Member] | Building [Member] | Bank of China Term Loan [Member]</t>
  </si>
  <si>
    <t>Prepaid Land Lease Payments - Schedule of Prepaid Land Lease Payments (Details) - Use Rights [Member] - USD ($) $ in Thousands</t>
  </si>
  <si>
    <t>Finite Lived Intangible Assets [Line Items]</t>
  </si>
  <si>
    <t>Prepaid land lease payments</t>
  </si>
  <si>
    <t>Less: accumulated amortization</t>
  </si>
  <si>
    <t>Net carrying value</t>
  </si>
  <si>
    <t>Prepaid Land Lease Payments - Additional Information (Details) - Use Rights [Member] $ in Thousands, ¥ in Millions</t>
  </si>
  <si>
    <t>Amortization of intangible assets</t>
  </si>
  <si>
    <t>Sinovac Biotech Company Ltd [Member] | Bank of Beijing Term Loan Shangdi Facility [Member] | Bank of Beijing [Member]</t>
  </si>
  <si>
    <t>Lease - Additional Information (Details) - USD ($) $ in Thousands</t>
  </si>
  <si>
    <t>Weighted average remaining lease term</t>
  </si>
  <si>
    <t>12 years 1 month 6 days</t>
  </si>
  <si>
    <t>Weighted average discount rate</t>
  </si>
  <si>
    <t>4.88%</t>
  </si>
  <si>
    <t>Operating lease cost</t>
  </si>
  <si>
    <t>Short term lease cost</t>
  </si>
  <si>
    <t>Minimum future rental payments</t>
  </si>
  <si>
    <t>Lease - Supplemental Cash Flow Information Relating to Operating Lease (Details) $ in Thousands</t>
  </si>
  <si>
    <t>Cash payments for operating leases</t>
  </si>
  <si>
    <t>Right-of-use asset obtained in exchange for operating lease liabilities</t>
  </si>
  <si>
    <t>Lease - Schedule of Future Lease Payments under Operating Leases (Details) $ in Thousands</t>
  </si>
  <si>
    <t>Future lease payments under operating leases</t>
  </si>
  <si>
    <t>2020</t>
  </si>
  <si>
    <t>2021</t>
  </si>
  <si>
    <t>2022</t>
  </si>
  <si>
    <t>2023</t>
  </si>
  <si>
    <t>2024</t>
  </si>
  <si>
    <t>Thereafter</t>
  </si>
  <si>
    <t>Total future lease payments</t>
  </si>
  <si>
    <t>Less: Imputed interest</t>
  </si>
  <si>
    <t>Bank Loans - Summary of Bank Loans (Details) - USD ($) $ in Thousands</t>
  </si>
  <si>
    <t>Line of Credit Facility [Line Items]</t>
  </si>
  <si>
    <t>Bank loans</t>
  </si>
  <si>
    <t>Long-term bank loans</t>
  </si>
  <si>
    <t>Total bank loans</t>
  </si>
  <si>
    <t>Bank Of Beijing One [Member]</t>
  </si>
  <si>
    <t>[1]</t>
  </si>
  <si>
    <t>Bank of China [Member]</t>
  </si>
  <si>
    <t>[2]</t>
  </si>
  <si>
    <t>Bank Of China Two [Member]</t>
  </si>
  <si>
    <t>[3]</t>
  </si>
  <si>
    <t>SPD Silicon Valley Bank [Member]</t>
  </si>
  <si>
    <t>[4]</t>
  </si>
  <si>
    <t>On May 20, 2015, Sinovac Beijing entered into a bank loan with Bank of Beijing in the aggregate principal amount of $6,895 (RMB 48 million) with a term from July 2015 to May 2020 for construction of the pneumococcal polysaccharide vaccine facilities. The loan’s interest rate is based on the prime rate of a five-year term loan published by the People’s Bank of China at the time withdraws are made. Interest is payable quarterly and the loan is repayable based on the payment schedule and shall be fully repaid before May 20, 2020. $423 (RMB 2.9 million) was drawn in 2015 with an annual interest rate of 5.25%, and $3,419 (RMB 23.8 million) was drawn in 2016 with an annual interest rate of 4.75%. Prepaid land lease payments and buildings of Sinovac Beijing with a net book value of $1,760 (RMB 12.3 million) were pledged as collateral as of December 31, 2019.</t>
  </si>
  <si>
    <t>On August 14, 2018, Sinovac Dalian entered into a bank loan with Bank of China in the aggregate principal amount of $727 (RMB 5 million) to finance its working capital requirements. The loan bears interest at 157 basis points above the prime rate of a one-year term loan published by the People’s Bank of China, at 5.88%. Buildings of Sinovac Dalian with a net book value of $478 (RMB 3.3 million) were pledged as collateral.  Interest is payable monthly and the loan was repaid on August 16, 2019.</t>
  </si>
  <si>
    <t>On November 20, 2019, Sinovac Dalian entered into entered into a maximum credit facility of $2,873 (RMB 20 million) with Bank of China to finance its working capital requirements. $1,005 (RMB 7 million) was drawn on December 24, 2019. The loan bears interest at 158 basis points above the prime rate of a one-year term loan published by the People’s Bank of China, at 5.83%. Interest is payable monthly and the loan is payable on December 23, 2020. Buildings of Sinovac Dalian with a net book value of $2,418 (RMB 16.8 million) were pledged as collateral.</t>
  </si>
  <si>
    <t>On November 25, 2019, Sinovac Dalian entered into a revolving bank loan with SPD Silicon Valley Bank with the aggregate principal of $7,182 (RMB 50 million) to finance its working capital requirements. The revolving loan bears interest at 125 basis points above the prime rate of a one-year term loan published by the People’s Bank of China, with a weighted average rate at 5.40% and interest is payable quarterly. Each withdraw from the revolving loan has a maximum term of 12 months. The outstanding balance of $1,087 (RMB 7.6 million) were drawn during December 2019 and are payable in December 2020.</t>
  </si>
  <si>
    <t>Bank Loans - Summary of Bank Loans (Parenthetical) (Details) $ in Thousands, ¥ in Millions</t>
  </si>
  <si>
    <t>1 Months Ended</t>
  </si>
  <si>
    <t>Dec. 24, 2019USD ($)</t>
  </si>
  <si>
    <t>Dec. 24, 2019CNY (¥)</t>
  </si>
  <si>
    <t>Nov. 25, 2019USD ($)</t>
  </si>
  <si>
    <t>Nov. 20, 2019USD ($)</t>
  </si>
  <si>
    <t>Aug. 14, 2018USD ($)</t>
  </si>
  <si>
    <t>Aug. 14, 2018CNY (¥)</t>
  </si>
  <si>
    <t>Nov. 25, 2019CNY (¥)</t>
  </si>
  <si>
    <t>Nov. 20, 2019CNY (¥)</t>
  </si>
  <si>
    <t>Jul. 31, 2016USD ($)</t>
  </si>
  <si>
    <t>Jul. 31, 2016CNY (¥)</t>
  </si>
  <si>
    <t>Jul. 31, 2015USD ($)</t>
  </si>
  <si>
    <t>Jul. 31, 2015CNY (¥)</t>
  </si>
  <si>
    <t>May 20, 2015USD ($)</t>
  </si>
  <si>
    <t>May 20, 2015CNY (¥)</t>
  </si>
  <si>
    <t>Debt instrument, basis spread on variable rate</t>
  </si>
  <si>
    <t>1.58%</t>
  </si>
  <si>
    <t>1.57%</t>
  </si>
  <si>
    <t>Bank of China [Member] | Sinovac Dalian</t>
  </si>
  <si>
    <t>Debt instrument, interest rate, effective percentage</t>
  </si>
  <si>
    <t>5.83%</t>
  </si>
  <si>
    <t>5.88%</t>
  </si>
  <si>
    <t>Debt instrument, description of variable rate basis</t>
  </si>
  <si>
    <t>158 basis points</t>
  </si>
  <si>
    <t>157 basis points</t>
  </si>
  <si>
    <t>Line of credit facility, maximum borrowing capacity</t>
  </si>
  <si>
    <t>Silicon Valley Bank | Sinovac Dalian</t>
  </si>
  <si>
    <t>Proceeds from lines of credit</t>
  </si>
  <si>
    <t>Silicon Valley Bank | Sinovac Dalian | Revolving Credit Facility</t>
  </si>
  <si>
    <t>Debt Instrument, face amount</t>
  </si>
  <si>
    <t>125 basis points</t>
  </si>
  <si>
    <t>Debt instrument, interest rate, stated percentage</t>
  </si>
  <si>
    <t>5.40%</t>
  </si>
  <si>
    <t>Bank Term Loan Drawn On July 2015 | Bank of Beijing [Member] | Sinovac Beijing</t>
  </si>
  <si>
    <t>Loans payable, current, total</t>
  </si>
  <si>
    <t>4.75%</t>
  </si>
  <si>
    <t>5.25%</t>
  </si>
  <si>
    <t>Bank Loans - Schedule of Aggregate Maturities of Loans (Details) $ in Thousands</t>
  </si>
  <si>
    <t>Aggregate annual principal payments of loans payable</t>
  </si>
  <si>
    <t>Within 1 year</t>
  </si>
  <si>
    <t>In 2021</t>
  </si>
  <si>
    <t>In 2022</t>
  </si>
  <si>
    <t>In 2023</t>
  </si>
  <si>
    <t>In 2024</t>
  </si>
  <si>
    <t>Bank Loans - Additional Information (Details) - USD ($) $ in Thousands</t>
  </si>
  <si>
    <t>Short-term debt, weighted average interest rate</t>
  </si>
  <si>
    <t>5.09%</t>
  </si>
  <si>
    <t>5.04%</t>
  </si>
  <si>
    <t>4.51%</t>
  </si>
  <si>
    <t>Interest costs incurred, total</t>
  </si>
  <si>
    <t>Interest costs capitalized</t>
  </si>
  <si>
    <t>Short Term And Long Term Bank Loans</t>
  </si>
  <si>
    <t>Debt, weighted average interest rate</t>
  </si>
  <si>
    <t>4.91%</t>
  </si>
  <si>
    <t>4.61%</t>
  </si>
  <si>
    <t>Related Party Transactions and Balances - Schedule of Loan From Non-controlling Shareholder (Details) - USD ($) $ in Thousands</t>
  </si>
  <si>
    <t>Loan - current</t>
  </si>
  <si>
    <t>Loan - non - current</t>
  </si>
  <si>
    <t>Due to related parties</t>
  </si>
  <si>
    <t>Related Party Transactions and Balances - Additional Information (Details) $ in Thousands</t>
  </si>
  <si>
    <t>Jun. 30, 2019USD ($)</t>
  </si>
  <si>
    <t>Jun. 30, 2019CNY (¥)</t>
  </si>
  <si>
    <t>Jan. 01, 2019</t>
  </si>
  <si>
    <t>Sep. 20, 2019USD ($)</t>
  </si>
  <si>
    <t>Sep. 20, 2019CNY (¥)</t>
  </si>
  <si>
    <t>Aug. 23, 2017USD ($)</t>
  </si>
  <si>
    <t>Aug. 23, 2017CNY (¥)</t>
  </si>
  <si>
    <t>Apr. 08, 2013</t>
  </si>
  <si>
    <t>Dec. 31, 2012USD ($)</t>
  </si>
  <si>
    <t>Dec. 31, 2012CNY (¥)</t>
  </si>
  <si>
    <t>Sep. 30, 2010USD ($)</t>
  </si>
  <si>
    <t>Sep. 30, 2010CNY (¥)</t>
  </si>
  <si>
    <t>Aug. 12, 2010USD ($)</t>
  </si>
  <si>
    <t>Aug. 12, 2010CNY (¥)</t>
  </si>
  <si>
    <t>Jun. 30, 2007USD ($)</t>
  </si>
  <si>
    <t>Jun. 30, 2007CNY (¥)</t>
  </si>
  <si>
    <t>Aug. 12, 2004CNY (¥)</t>
  </si>
  <si>
    <t>Dec. 31, 2004USD ($)</t>
  </si>
  <si>
    <t>Related Party Transaction [Line Items]</t>
  </si>
  <si>
    <t>Proceeds from related party debt</t>
  </si>
  <si>
    <t>Interest expense, related party</t>
  </si>
  <si>
    <t>Dalian Jin Gang Group</t>
  </si>
  <si>
    <t>Frequency of periodic payment of interest</t>
  </si>
  <si>
    <t>monthly</t>
  </si>
  <si>
    <t>Interest owed on loan from noncontrolling shareholder</t>
  </si>
  <si>
    <t>Interests paid to noncontrolling shareholder</t>
  </si>
  <si>
    <t>Related party transaction, lease term</t>
  </si>
  <si>
    <t>Related party transaction, operating lease annual rent</t>
  </si>
  <si>
    <t>Related party transaction, current and non-current lease liability</t>
  </si>
  <si>
    <t>Dalian Jin Gang Group | Operating Lease Agreement After Amendment</t>
  </si>
  <si>
    <t>5 years 6 months</t>
  </si>
  <si>
    <t>Dalian Jin Gang Group | Management Service Agreement</t>
  </si>
  <si>
    <t>Related party transaction, annual management fee</t>
  </si>
  <si>
    <t>Dalian Jin Gang Group | Management Service Agreement Amended</t>
  </si>
  <si>
    <t>Sino Bioway Biotech Group Holding Limited</t>
  </si>
  <si>
    <t>Related party transaction number of supplemental agreements with related party</t>
  </si>
  <si>
    <t>Related party transaction operating leases number of lease agreements amended</t>
  </si>
  <si>
    <t>Sino Bioway Biotech Group Holding Limited | Operating Lease Agreements Production Plant And Laboratory</t>
  </si>
  <si>
    <t>20 years</t>
  </si>
  <si>
    <t>Sino Bioway Biotech Group Holding Limited | Operating Lease Agreement After Amendment Production Plant And Laboratory</t>
  </si>
  <si>
    <t>Sino Bioway Biotech Group Holding Limited | Operating Lease Agreement Before Amendment Production Plant And Laboratory</t>
  </si>
  <si>
    <t>Sino Bioway Biotech Group Holding Limited | Operating Lease Agreement Expansion Of Production Plant</t>
  </si>
  <si>
    <t>Sino Bioway Biotech Group Holding Limited | Operating Lease Agreement Expansion Of Research And Development Business</t>
  </si>
  <si>
    <t>Loan One</t>
  </si>
  <si>
    <t>Loan One | Dalian Jin Gang Group</t>
  </si>
  <si>
    <t>6.00%</t>
  </si>
  <si>
    <t>Loan Two</t>
  </si>
  <si>
    <t>Loan Two | Dalian Jin Gang Group</t>
  </si>
  <si>
    <t>7.20%</t>
  </si>
  <si>
    <t>Loan Three</t>
  </si>
  <si>
    <t>Loan Three | Dalian Jin Gang Group</t>
  </si>
  <si>
    <t>6.50%</t>
  </si>
  <si>
    <t>Related Party Transactions and Balances - Schedule of Related Party Transactions and Balances (Details) - USD ($) $ in Thousands</t>
  </si>
  <si>
    <t>Related party transactions, rent expenses</t>
  </si>
  <si>
    <t>Accounts Payable and Accrued Liabilities - Schedule of Accounts Payable and Accrued Liabilities (Details) - USD ($) $ in Thousands</t>
  </si>
  <si>
    <t>Trade payables</t>
  </si>
  <si>
    <t>Machinery and equipment payables</t>
  </si>
  <si>
    <t>Accrued expenses</t>
  </si>
  <si>
    <t>Value added tax payable</t>
  </si>
  <si>
    <t>Other tax payable</t>
  </si>
  <si>
    <t>Withholding tax payable</t>
  </si>
  <si>
    <t>Bonus and benefit payables</t>
  </si>
  <si>
    <t>Other payables</t>
  </si>
  <si>
    <t>Total accounts payable and accrued liabilities</t>
  </si>
  <si>
    <t>Income Taxes - Additional Information (Details) $ in Thousands, ¥ in Millions</t>
  </si>
  <si>
    <t>Dec. 31, 2015</t>
  </si>
  <si>
    <t>Dec. 31, 2008</t>
  </si>
  <si>
    <t>Income Tax [Line Items]</t>
  </si>
  <si>
    <t>Effective income tax rate reconciliation, at federal statutory income tax rate, percent</t>
  </si>
  <si>
    <t>25.00%</t>
  </si>
  <si>
    <t>Deferred tax assets, valuation allowance</t>
  </si>
  <si>
    <t>Decrease in valuation allowance</t>
  </si>
  <si>
    <t>Unrecognized Tax Benefits</t>
  </si>
  <si>
    <t>Unrecognized tax benefits that would impact effective tax rate</t>
  </si>
  <si>
    <t>Unrecognized tax benefits, interest on income taxes expense</t>
  </si>
  <si>
    <t>Unrecognized tax benefits, interest on income taxes accrued</t>
  </si>
  <si>
    <t>Minimum [Member]</t>
  </si>
  <si>
    <t>Deferred tax liability not recognized, amount of unrecognized deferred tax liability, undistributed earnings of domestic subsidiaries</t>
  </si>
  <si>
    <t>Maximum [Member]</t>
  </si>
  <si>
    <t>Undistributed earnings of domestic subsidiaries</t>
  </si>
  <si>
    <t>PRC Subsidiaries</t>
  </si>
  <si>
    <t>Operating loss carryforwards</t>
  </si>
  <si>
    <t>Operating loss carryforwards expiration period</t>
  </si>
  <si>
    <t>will expire from 2020 to 2029</t>
  </si>
  <si>
    <t>Income tax statute of limitation for transfer pricing related matters</t>
  </si>
  <si>
    <t>PRC Subsidiaries | Minimum [Member]</t>
  </si>
  <si>
    <t>PRC Subsidiaries | Maximum [Member]</t>
  </si>
  <si>
    <t>PRC</t>
  </si>
  <si>
    <t>Lower withholding tax rate on dividends distributed by foreign invested enterprises</t>
  </si>
  <si>
    <t>5.00%</t>
  </si>
  <si>
    <t>Higher withholding tax rate on dividends distributed by foreign invested enterprises</t>
  </si>
  <si>
    <t>10.00%</t>
  </si>
  <si>
    <t>PRC | Sinovac Beijing</t>
  </si>
  <si>
    <t>Income taxes preferential income tax rate</t>
  </si>
  <si>
    <t>15.00%</t>
  </si>
  <si>
    <t>PRC | PRC Subsidiaries</t>
  </si>
  <si>
    <t>Income Taxes - Schedule of Income Before Income Tax (Details) - USD ($) $ in Thousands</t>
  </si>
  <si>
    <t>Income (loss) before income tax from continuing operations</t>
  </si>
  <si>
    <t>Non-PRC</t>
  </si>
  <si>
    <t>Income Taxes - Schedule of Income Taxes Attributed (Details) - USD ($) $ in Thousands</t>
  </si>
  <si>
    <t>Income Tax Expense Benefit Continuing Operations [Abstract]</t>
  </si>
  <si>
    <t>Current</t>
  </si>
  <si>
    <t>Deferred</t>
  </si>
  <si>
    <t>Total income tax expense</t>
  </si>
  <si>
    <t>Income Taxes - Schedule of Income Before Income Taxes (Details) - USD ($) $ in Thousands</t>
  </si>
  <si>
    <t>Income Tax Expense Benefit Continuing Operations Income Tax Reconciliation [Abstract]</t>
  </si>
  <si>
    <t>Income tax expense at the PRC statutory rate</t>
  </si>
  <si>
    <t>International tax rate differential</t>
  </si>
  <si>
    <t>Super deduction for research and development expenses</t>
  </si>
  <si>
    <t>Non-deductible expenses</t>
  </si>
  <si>
    <t>Other adjustments</t>
  </si>
  <si>
    <t>Effect of preferential tax rate</t>
  </si>
  <si>
    <t>Change in valuation allowance</t>
  </si>
  <si>
    <t>Effect of PRC withholding tax</t>
  </si>
  <si>
    <t>Income Taxes - Schedule Company's Deferred Tax Assets (Details) - USD ($) $ in Thousands</t>
  </si>
  <si>
    <t>Components Of Deferred Tax Assets [Abstract]</t>
  </si>
  <si>
    <t>Deferred government grants</t>
  </si>
  <si>
    <t>Fixed assets</t>
  </si>
  <si>
    <t>Tax losses carried forward</t>
  </si>
  <si>
    <t>Less: valuation allowance</t>
  </si>
  <si>
    <t>Deferred tax assets</t>
  </si>
  <si>
    <t>Income Taxes - Schedule of Changes in Unrecognized Tax Benefits (Details) - USD ($) $ in Thousands</t>
  </si>
  <si>
    <t>Unrecognized tax benefit</t>
  </si>
  <si>
    <t>Balance at January 1</t>
  </si>
  <si>
    <t>Additions for tax positions of the current year</t>
  </si>
  <si>
    <t>Additions for tax positions of the prior years</t>
  </si>
  <si>
    <t>Settlement with the taxing authority</t>
  </si>
  <si>
    <t>Lapse of statute of limitations</t>
  </si>
  <si>
    <t>Balance at December 31</t>
  </si>
  <si>
    <t>Deferred Revenue - Additional Information (Details) - USD ($) $ in Thousands</t>
  </si>
  <si>
    <t>Advances From Customers</t>
  </si>
  <si>
    <t>Deferred Revenue Arrangement [Line Items]</t>
  </si>
  <si>
    <t>Deferred Revenue, Current</t>
  </si>
  <si>
    <t>PRC Government Stockpiling Purchase of H5N1 Vaccines</t>
  </si>
  <si>
    <t>Hepatitis</t>
  </si>
  <si>
    <t>Deferred Government Grants - Additional Information (Details) - USD ($) $ in Thousands</t>
  </si>
  <si>
    <t>Deferred Government Grants [Line Items]</t>
  </si>
  <si>
    <t>Proceeds from government grants received</t>
  </si>
  <si>
    <t>Deferred government grants current and noncurrent</t>
  </si>
  <si>
    <t>Current deferred government grants</t>
  </si>
  <si>
    <t>Non-current deferred government grants</t>
  </si>
  <si>
    <t>Deduction of research and development expense</t>
  </si>
  <si>
    <t>Government grant recorded as reduction of research and development expenses</t>
  </si>
  <si>
    <t>Interest subsidy, Rental Fees Subsidy and Other Government Grants</t>
  </si>
  <si>
    <t>Additional income from government grants</t>
  </si>
  <si>
    <t>Grants for Pandemic Influenza Vaccine</t>
  </si>
  <si>
    <t>Government grant recorded as reduction to depreciation expenses</t>
  </si>
  <si>
    <t>Grants received in 2009 for H1N1</t>
  </si>
  <si>
    <t>Grants received in 2013 for H5N1</t>
  </si>
  <si>
    <t>Grants For Research And Development And Purchase Of Equipment For Ev71 Vaccine Production</t>
  </si>
  <si>
    <t>Revenue from grants</t>
  </si>
  <si>
    <t>EV71 phase IV clinical research</t>
  </si>
  <si>
    <t>Grants For Research And Development And Purchase Of Equipment For sIPV Vaccine Production</t>
  </si>
  <si>
    <t>Ev71 international registration</t>
  </si>
  <si>
    <t>Qudravalent &amp; Pentavalent vaccine</t>
  </si>
  <si>
    <t>Other research projects</t>
  </si>
  <si>
    <t>Government Grants for certain production facilities</t>
  </si>
  <si>
    <t>As of December 31, 2019, the Company has fulfilled the conditions attached to a government grant received in 2017, 2018 and 2019 for phase IV clinical research for EV71 vaccine. $1,050 was recognized as a deduction of research and development expense for the year ended December 31, 2019.</t>
  </si>
  <si>
    <t>Deferred government grants included $600 being the unamortized portion of a grant the Company received in 2018 for international registration for EV71 vaccine. As of December 31, 2019, the Company has not fulfilled the conditions attached to the government grant. As the Company does not expect to fulfill the conditions within one year, the grant is recorded as a non-current deferred government grant.</t>
  </si>
  <si>
    <t>Deferred government grants included $684 being the unamortized portion of a grant the Company received in 2018 for research for Qudravalent &amp;amp; Pentavalent vaccine. As of December 31, 2019, the Company has not fulfilled the conditions attached to a government grant. As the Company does not expect to fulfill the conditions within one year, the grant is recorded as a non-current deferred government grant.</t>
  </si>
  <si>
    <t>Deferred Government Grants - Summary of Deferred Government Grants (Details) - USD ($) $ in Thousands</t>
  </si>
  <si>
    <t>Total deferred government grants</t>
  </si>
  <si>
    <t>Construction of pandemic influenza vaccine plant and buildings</t>
  </si>
  <si>
    <t>Purchasing equipment for H1N1 vaccine production</t>
  </si>
  <si>
    <t>Purchasing equipment for H5N1 vaccine production</t>
  </si>
  <si>
    <t>EV71 commercialization project</t>
  </si>
  <si>
    <t>Others</t>
  </si>
  <si>
    <t>[5]</t>
  </si>
  <si>
    <t>[6]</t>
  </si>
  <si>
    <t>Purchasing equipment for sIPV vaccine production</t>
  </si>
  <si>
    <t>[7]</t>
  </si>
  <si>
    <t>[8]</t>
  </si>
  <si>
    <t>[9]</t>
  </si>
  <si>
    <t>As of December 31, 2019, the Company has fulfilled the conditions attached to a government grant received in 2007 for construction of a pandemic influenza vaccine plant and buildings. $276 of government grant relating to these production facilities was recorded as a reduction to depreciation expense for the year ended December 31, 2019 (2018 - $272, 2017 - $266 ).</t>
  </si>
  <si>
    <t>As of December 31, 2019, the Company has fulfilled the conditions attached to a government grant received in 2009 for purchasing equipment for H1N1 vaccine production. $54 of government grant relating to these production facilities was recorded as a reduction to depreciation expense for the year ended December 31, 2019 (2018 - $134, 2017 - $131)</t>
  </si>
  <si>
    <t>As of December 31, 2019, the Company has fulfilled the conditions attached to a government grant received in 2013 for purchasing equipment for H5N1 vaccine production. $15 of government grant relating to these production facilities was recorded as a reduction to depreciation expense for the year ended December 31, 2019 (2018 - $15, 2017 - $15</t>
  </si>
  <si>
    <t>Deferred government grants included $1,153 being the unamortized portion of a grant the Company received in 2015 for equipment purchase and construction of the enterovirus 71 (“EV71”) vaccine production facility. The Company has fulfilled the conditions attached to the government grant in 2016. $468 which will be amortized in 2020 was included in the current portion of deferred government grants and $685 which will be amortized after 2020 was included in the non-current portion of deferred government grants. $394 of government grant relating to these production facilities was recorded as a reduction to depreciation expense for the year ended December 31, 2019 (2018 - $412, 2017 - $403), and $79 was recorded as government recognized in income for the year ended December 31, 2019 (2018 - $82, 2017 - $80).</t>
  </si>
  <si>
    <t>As of December 31, 2019, conditions attached to a government grants received in 2017 for certain production facilities were fulfilled in 2017, of which $18 will be amortized in 2020 and $16 will be amortized after 2020, and $18 of government grant relating to these production facilities was recorded as a reduction to depreciation expense. Conditions attached to a government grants received in 2014 and 2015 was fulfilled in 2019, of which $116 was recognized as a reduction of research and development expense. As of December 31, 2019, conditions of six government grants totaling $2,817 have not been fulfilled by the Company, of which conditions attached to four grants totaling $2,252 were expected to be fulfilled within one year, and were included in the current portion of the deferred government grants.</t>
  </si>
  <si>
    <t>(f) Deferred government grants included $1,436 being the unamortized portion of a grant the Company received in 2017 for purchasing equipment for sIPV vaccine production. As of December 31, 2019, the Company has not fulfilled the conditions attached to the government grant. As the Company does not expect to fulfill the conditions within one year, the grant is recorded as a non-current deferred government grant.</t>
  </si>
  <si>
    <t>Commitments and Contingencies - Additional Information (Details) ¥ in Millions</t>
  </si>
  <si>
    <t>Dec. 19, 2018USD ($)</t>
  </si>
  <si>
    <t>Dec. 31, 2011USD ($)</t>
  </si>
  <si>
    <t>Dec. 31, 2011CNY (¥)</t>
  </si>
  <si>
    <t>Operating Lease Commitments</t>
  </si>
  <si>
    <t>Litigation charge awarded to other party</t>
  </si>
  <si>
    <t>Description of information regarding lawsuit filed about right plan</t>
  </si>
  <si>
    <t>On March 5, 2018, the Company filed a lawsuit in the Court of Chancery of the State of Delaware seeking a determination whether 1Globe, The Chiang Li Family, OrbiMed and other shareholders of Sinovac Biotech Ltd. had triggered the Rights Agreement by forming a group holding approximately 45% of outstanding shares of Sinovac Biotech Ltd., in excess of the plan’s threshold of 15%, and acting in concert prior to the 2017 AGM.</t>
  </si>
  <si>
    <t>Rights Agreement</t>
  </si>
  <si>
    <t>Rights held by collaborating shareholders to void</t>
  </si>
  <si>
    <t>Outstanding rights held by shareholders valid</t>
  </si>
  <si>
    <t>Rights Agreement | Common Shares</t>
  </si>
  <si>
    <t>Rights Agreement | Series B Preferred Shares</t>
  </si>
  <si>
    <t>Mr. Weidong Yin</t>
  </si>
  <si>
    <t>Loan amount given to former official</t>
  </si>
  <si>
    <t>Research and Development Arrangement</t>
  </si>
  <si>
    <t>Long-term purchase commitment, amount</t>
  </si>
  <si>
    <t>Capital Addition Purchase Commitments</t>
  </si>
  <si>
    <t>Preferred and Common Stock - Additional Information (Details)</t>
  </si>
  <si>
    <t>Feb. 22, 2019$ / sharesshares</t>
  </si>
  <si>
    <t>Jul. 02, 2018USD ($)$ / sharesshares</t>
  </si>
  <si>
    <t>Feb. 22, 2019shares</t>
  </si>
  <si>
    <t>Dec. 31, 2019USD ($)Vote$ / sharesshares</t>
  </si>
  <si>
    <t>Dec. 31, 2018USD ($)$ / sharesshares</t>
  </si>
  <si>
    <t>Dec. 31, 2017USD ($)$ / sharesshares</t>
  </si>
  <si>
    <t>Mar. 07, 2018$ / shares</t>
  </si>
  <si>
    <t>May 31, 2015$ / shares</t>
  </si>
  <si>
    <t>Share-based Compensation Arrangement by Share-based Payment Award [Line Items]</t>
  </si>
  <si>
    <t>Dividend payable | $</t>
  </si>
  <si>
    <t>Common stock vote per share | Vote</t>
  </si>
  <si>
    <t>Share-based compensation arrangement by share-based payment award, options, exercises in period</t>
  </si>
  <si>
    <t>Share-based compensation arrangements by share-based payment award, options, exercises in period, weighted average exercise price | $ / shares</t>
  </si>
  <si>
    <t>Proceeds from stock options exercised | $</t>
  </si>
  <si>
    <t>Proceeds from stock options exercised with shares issued subsequent to year end | $</t>
  </si>
  <si>
    <t>Common Stock, Par or Stated Value Per Share | $ / shares</t>
  </si>
  <si>
    <t>- Proceeds from issuance of common stock, net of share issuance costs | $</t>
  </si>
  <si>
    <t>Private Placement</t>
  </si>
  <si>
    <t>Issuance of new shares</t>
  </si>
  <si>
    <t>Net proceeds, after deducting offering expenses | $</t>
  </si>
  <si>
    <t>Restricted Stock</t>
  </si>
  <si>
    <t>Stock issued during period, shares, restricted stock award, forfeited</t>
  </si>
  <si>
    <t>Series B Convertible Preferred Shares</t>
  </si>
  <si>
    <t>Each preferred share is convertible into common share</t>
  </si>
  <si>
    <t>Preferred shares, dividend payment terms</t>
  </si>
  <si>
    <t>Until the Preferred Shares are converted into common shares (or until the Preferred Shares are listed on a nationally recognized securities exchange), they will earn a preferred dividend equal to $0.41 per share per annum, payable quarterly in arrears.</t>
  </si>
  <si>
    <t>Preferred dividend per share, per annum | $ / shares</t>
  </si>
  <si>
    <t>Common Stock | Range Of Exercise Prices Dollars 2.37</t>
  </si>
  <si>
    <t>Common Stock | Range Of Exercise Prices Dollars 4.98</t>
  </si>
  <si>
    <t>Common Stock | Cashless excisable.</t>
  </si>
  <si>
    <t>Rights Agreement | Series B Convertible Preferred Shares</t>
  </si>
  <si>
    <t>Rights Agreement | Common Stock</t>
  </si>
  <si>
    <t>Stock Options - Additional Information (Details) - USD ($) $ / shares in Units, $ in Thousands</t>
  </si>
  <si>
    <t>Mar. 07, 2018</t>
  </si>
  <si>
    <t>May 01, 2016</t>
  </si>
  <si>
    <t>Aug. 22, 2012</t>
  </si>
  <si>
    <t>May 31, 2015</t>
  </si>
  <si>
    <t>Dec. 31, 2011</t>
  </si>
  <si>
    <t>Stock issued during period, shares, restricted stock award, net of forfeitures</t>
  </si>
  <si>
    <t>Allocated Share-based Compensation Expense</t>
  </si>
  <si>
    <t>Share-based Compensation Award, Tranche One</t>
  </si>
  <si>
    <t>Share-based compensation arrangement by share-based payment award, award vesting rights, percentage</t>
  </si>
  <si>
    <t>60.00%</t>
  </si>
  <si>
    <t>Share-based Compensation Award, Tranche Two</t>
  </si>
  <si>
    <t>40.00%</t>
  </si>
  <si>
    <t>Share-based Compensation Award, Tranche Three</t>
  </si>
  <si>
    <t>2012 Plan</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expiration date</t>
  </si>
  <si>
    <t>Apr. 30,
		2023</t>
  </si>
  <si>
    <t>Share-based compensation arrangement by share-based payment award, plan modification, description and terms</t>
  </si>
  <si>
    <t>the board of directors approved that an additional 30% of the Options to be vested on December 16, 2016, and restrictions of an additional 30% of the Restricted Shares were removed on December 16, 2016. On April 25, 2018, the board of directors approved that all remaining unvested Options and Restricted Shares that were granted on May 1, 2015 were fully vested on April 25, 2018.</t>
  </si>
  <si>
    <t>2012 Plan | Share-based Compensation Award, Tranche One</t>
  </si>
  <si>
    <t>20.00%</t>
  </si>
  <si>
    <t>Stock options</t>
  </si>
  <si>
    <t>Share-based compensation arrangement by share-based payment award, percentage of outstanding Stock maximum</t>
  </si>
  <si>
    <t>Share-based compensation arrangement by share-based payment award, options, grants in period, gross</t>
  </si>
  <si>
    <t>Share-based compensation arrangement by share-based payment award, fair value assumptions, exercise Price</t>
  </si>
  <si>
    <t>Share-based compensation arrangement by share-based payment award, options, vested in period, fair value</t>
  </si>
  <si>
    <t>Stock options | 2003 Plan</t>
  </si>
  <si>
    <t>Share-based compensation arrangement by share-based payment award, number of shares available for grant</t>
  </si>
  <si>
    <t>Share based compensation arrangements by share Based payment award options vesting rights percentage</t>
  </si>
  <si>
    <t>Share-based compensation arrangement by share-based payment award, options, exercises in period, intrinsic value</t>
  </si>
  <si>
    <t>Stock options | 2003 Plan | Maximum [Member]</t>
  </si>
  <si>
    <t>Share-based compensation arrangement by share-based payment award, expiration period</t>
  </si>
  <si>
    <t>Stock options | 2012 Plan</t>
  </si>
  <si>
    <t>Share-based compensation arrangement by share-based payment award, number of shares authorized</t>
  </si>
  <si>
    <t>Employee service share-based compensation, nonvested awards, compensation not yet recognized, stock options</t>
  </si>
  <si>
    <t>Employee service Share-based compensation, nonvested awards, compensation cost not yet recognized, period for recognition</t>
  </si>
  <si>
    <t>38 months</t>
  </si>
  <si>
    <t>Stock options | 2012 Plan | Maximum [Member]</t>
  </si>
  <si>
    <t>Restricted Stock | 2012 Plan</t>
  </si>
  <si>
    <t>Stock Options - Summary of Company's stock Options Activity (Details)</t>
  </si>
  <si>
    <t>Dec. 31, 2019USD ($)$ / sharesshares</t>
  </si>
  <si>
    <t>Outstanding at the beginning of the period</t>
  </si>
  <si>
    <t>Exercised</t>
  </si>
  <si>
    <t>Forfeited / Expired</t>
  </si>
  <si>
    <t>Outstanding at the end of the period</t>
  </si>
  <si>
    <t>Vested and expected to vest at the end of the period</t>
  </si>
  <si>
    <t>Exercisable at the end of the period</t>
  </si>
  <si>
    <t>Outstanding at the beginning of the period | $ / shares</t>
  </si>
  <si>
    <t>Exercised | $ / shares</t>
  </si>
  <si>
    <t>Outstanding at the end of the period | $ / shares</t>
  </si>
  <si>
    <t>Vested and expected to vest at the end of the period | $ / shares</t>
  </si>
  <si>
    <t>Exercisable at the end of the period | $ / shares</t>
  </si>
  <si>
    <t>Outstanding at the beginning of the period | $</t>
  </si>
  <si>
    <t>Outstanding at the end of the period | $</t>
  </si>
  <si>
    <t>Vested and expected to vest at the end of the period | $</t>
  </si>
  <si>
    <t>Exercisable at the end of the period | $</t>
  </si>
  <si>
    <t>Stock Options - Summary of Company's Non-Vested Restricted Shares Activity (Details)</t>
  </si>
  <si>
    <t>Dec. 31, 2019$ / sharesshares</t>
  </si>
  <si>
    <t>Non-vested at the beginning of the period | shares</t>
  </si>
  <si>
    <t>Forfeited | shares</t>
  </si>
  <si>
    <t>Non-vested at the end of the period | shares</t>
  </si>
  <si>
    <t>Non-vested at the beginning of the period | $ / shares</t>
  </si>
  <si>
    <t>Forfeited | $ / shares</t>
  </si>
  <si>
    <t>Non-vested at the end of the period | $ / shares</t>
  </si>
  <si>
    <t>Options Outstanding- Number of Options Outstanding | shares</t>
  </si>
  <si>
    <t>Options Outstanding-Remaining Average Contractual Life (years)</t>
  </si>
  <si>
    <t>3 years 3 months 29 days</t>
  </si>
  <si>
    <t>Options Outstanding-Average Exercise Price | $ / shares</t>
  </si>
  <si>
    <t>Options Exercisable-Number of Options Exercisable | shares</t>
  </si>
  <si>
    <t>Options Exercisable-Remaining Contractual Life (years)</t>
  </si>
  <si>
    <t>Options Exercisable-Average Exercise Price | $ / shares</t>
  </si>
  <si>
    <t>Range Of Exercise Prices Dollars 4.98</t>
  </si>
  <si>
    <t>Statutory Surplus Reserves - Additional Information (Details) $ in Thousands, ¥ in Millions</t>
  </si>
  <si>
    <t>Schedule Of Distribution Of Profits [Line Items]</t>
  </si>
  <si>
    <t>Appropriation of net income after taxes to statutory surplus reserve fund required minimum percentage</t>
  </si>
  <si>
    <t>Reserve level threshold for mandatory transfer percentage</t>
  </si>
  <si>
    <t>50.00%</t>
  </si>
  <si>
    <t>Retained earnings, appropriated</t>
  </si>
  <si>
    <t>Dividends payable, current</t>
  </si>
  <si>
    <t>Restricted paid in capital, additional paid in capital and statutory surplus reserves</t>
  </si>
  <si>
    <t>Amount of restricted net assets for consolidated and unconsolidated subsidiaries</t>
  </si>
  <si>
    <t>Common Shares</t>
  </si>
  <si>
    <t>Preferred shareholders</t>
  </si>
  <si>
    <t>Earnings per Share - Schedule of Computation of Basic and Diluted Income Attributable to Shareholders (Details) - USD ($) $ / shares in Units, $ in Thousands</t>
  </si>
  <si>
    <t>Dec. 30, 2019</t>
  </si>
  <si>
    <t>Numerator</t>
  </si>
  <si>
    <t>Less: Preferred stock dividends</t>
  </si>
  <si>
    <t>Net income attributable to shareholders of Sinovac for computing diluted net income per share</t>
  </si>
  <si>
    <t>Denominator</t>
  </si>
  <si>
    <t>Basic weighted average number of common shares outstanding</t>
  </si>
  <si>
    <t>Dilutive effect of stock options and preferred shares</t>
  </si>
  <si>
    <t>Diluted weighted average number of common shares outstanding</t>
  </si>
  <si>
    <t>Earnings per share</t>
  </si>
  <si>
    <t>Earnings per Share - Additional Information (Details) - $ / shares</t>
  </si>
  <si>
    <t>2 Months Ended</t>
  </si>
  <si>
    <t>Feb. 22, 2019</t>
  </si>
  <si>
    <t>Earnings Per Share Basic [Line Items]</t>
  </si>
  <si>
    <t>Segment Information - Additional Information (Details)</t>
  </si>
  <si>
    <t>Dec. 31, 2019USD ($)Segment</t>
  </si>
  <si>
    <t>Long-lived assets | $</t>
  </si>
  <si>
    <t>Number of operating segment | Segment</t>
  </si>
  <si>
    <t>Segment Information - Schedule of Total Assets by Geographic Area (Details) - USD ($) $ in Thousands</t>
  </si>
  <si>
    <t>Revenues from External Customers and Long-Lived Assets [Line Items]</t>
  </si>
  <si>
    <t>Total Assets</t>
  </si>
  <si>
    <t>Hong Kong</t>
  </si>
  <si>
    <t>Segment Information - Schedule of Revenues by Product (Details) - USD ($) $ in Thousands</t>
  </si>
  <si>
    <t>Inactivated hepatitis vaccines</t>
  </si>
  <si>
    <t>Influenza vaccines</t>
  </si>
  <si>
    <t>Enterovirus 71 vaccines</t>
  </si>
  <si>
    <t>Mumps Vaccines</t>
  </si>
  <si>
    <t>Segment Information - Schedule of Revenues are Attributed to Geographic Locations (Details) - USD ($) $ in Thousands</t>
  </si>
  <si>
    <t>Foreign countries</t>
  </si>
  <si>
    <t>Collaboration Agreements - Additional Information (Details) € in Millions</t>
  </si>
  <si>
    <t>Apr. 03, 2014</t>
  </si>
  <si>
    <t>Dec. 14, 2011USD ($)Serotype</t>
  </si>
  <si>
    <t>Aug. 18, 2009USD ($)</t>
  </si>
  <si>
    <t>Mar. 12, 2009USD ($)</t>
  </si>
  <si>
    <t>Dec. 31, 2018EUR (€)</t>
  </si>
  <si>
    <t>Dec. 31, 2016EUR (€)</t>
  </si>
  <si>
    <t>Dec. 31, 2014USD ($)</t>
  </si>
  <si>
    <t>Dec. 31, 2014EUR (€)</t>
  </si>
  <si>
    <t>Dec. 31, 2013Dose</t>
  </si>
  <si>
    <t>Accrued royalties, current</t>
  </si>
  <si>
    <t>Milestone fee recorded research and development expenses</t>
  </si>
  <si>
    <t>Payments to acquire productive assets</t>
  </si>
  <si>
    <t>Tianjing Can Sino Biotechnology Inc | Technology Transfer Agreement</t>
  </si>
  <si>
    <t>Term of Collaboration Agreement</t>
  </si>
  <si>
    <t>Collaborative arrangements and noncollaborative arrangement payment for transfer of additional serotypes and related technology</t>
  </si>
  <si>
    <t>Number of additional serotypes signed for transfer | Serotype</t>
  </si>
  <si>
    <t>Collaborative arrangements and noncollaborative arrangement milestone payments incurred</t>
  </si>
  <si>
    <t>Collaborative arrangements and noncollaborative arrangement milestone payments incurred for agreement before amendment</t>
  </si>
  <si>
    <t>Collaborative arrangements and noncollaborative arrangement milestone payments incurred for amended agreement</t>
  </si>
  <si>
    <t>Tianjing Can Sino Biotechnology Inc | Technology Transfer Agreement | Maximum [Member]</t>
  </si>
  <si>
    <t>Collaborative arrangements and noncollaborative arrangement milestone payments</t>
  </si>
  <si>
    <t>Royalty payment on net sales</t>
  </si>
  <si>
    <t>Tianjing Can Sino Biotechnology Inc | Technology Transfer Agreement | Minimum [Member]</t>
  </si>
  <si>
    <t>Tianjing Can Sino Biotechnology Inc | Technology Transfer Agreement Third Amendment</t>
  </si>
  <si>
    <t>National Institute of Health | Patent License Agreement</t>
  </si>
  <si>
    <t>Collaborative arrangements and noncollaborative arrangement license issue royalty</t>
  </si>
  <si>
    <t>Collaborative arrangements and noncollaborative arrangement license royalty payments upon achievement of each benchmark</t>
  </si>
  <si>
    <t>Royalty expense</t>
  </si>
  <si>
    <t>National Institute of Health | Patent License Agreement | Maximum [Member]</t>
  </si>
  <si>
    <t>4.00%</t>
  </si>
  <si>
    <t>National Institute of Health | Patent License Agreement | Minimum [Member]</t>
  </si>
  <si>
    <t>Collaborative arrangements and noncollaborative arrangement non refundable annual royalty</t>
  </si>
  <si>
    <t>Medimmune LLC | H5N1 Licenses</t>
  </si>
  <si>
    <t>Collaborative arrangements and noncollaborative arrangement licenses fees and royalties paid</t>
  </si>
  <si>
    <t>Number of doses of vaccines from Chinese government | Dose</t>
  </si>
  <si>
    <t>Institute for Translational Vaccinology</t>
  </si>
  <si>
    <t>50 years</t>
  </si>
  <si>
    <t>Collaborative arrangements and noncollaborative arrangement milestone payments | €</t>
  </si>
  <si>
    <t>Collaborative arrangements and noncollaborative arrangement entrance fees and milestone payments</t>
  </si>
  <si>
    <t>Expense incurred or paid</t>
  </si>
  <si>
    <t>Condensed Financial Information of the Parent Company - Schedule of Balance Sheets (Details) - USD ($) $ in Thousands</t>
  </si>
  <si>
    <t>Dec. 31, 2016</t>
  </si>
  <si>
    <t>Prepaid expenses and other receivables</t>
  </si>
  <si>
    <t>Accrued expenses and other payables</t>
  </si>
  <si>
    <t>Dividend payable</t>
  </si>
  <si>
    <t>Preferred stock Authorized 50,000,000 shares at par value of $0.001 each Issued and outstanding: 14,630,813 (2018 - nil)</t>
  </si>
  <si>
    <t>Common stock Authorized: 100,000,000 shares at par value of $0.001 each Issued and outstanding: 98,903,243 (2018 – 71,139,402)</t>
  </si>
  <si>
    <t>Retained earnings</t>
  </si>
  <si>
    <t>Parent Company</t>
  </si>
  <si>
    <t>Amount due from subsidiaries</t>
  </si>
  <si>
    <t>Dividend receivables</t>
  </si>
  <si>
    <t>Investment in subsidiaries</t>
  </si>
  <si>
    <t>Amount due to subsidiaries</t>
  </si>
  <si>
    <t>Condensed Financial Information of the Parent Company - Schedule of Balance Sheets (Parenthetical) (Details) - $ / shares</t>
  </si>
  <si>
    <t>Condensed Financial Information of the Parent Company - Schedule of Statements of Comprehensive Income (Details) - USD ($) $ in Thousands</t>
  </si>
  <si>
    <t>Selling, general and administrative expenses</t>
  </si>
  <si>
    <t>Loss from operations</t>
  </si>
  <si>
    <t>Other expenses</t>
  </si>
  <si>
    <t>Preferred Stock Dividends</t>
  </si>
  <si>
    <t>Net Income attributable to common shareholders</t>
  </si>
  <si>
    <t>Equity earnings of subsidiaries, net of tax</t>
  </si>
  <si>
    <t>Condensed Financial Information of the Parent Company - Schedule of Statements of Cash Flows (Details) - USD ($) $ in Thousands</t>
  </si>
  <si>
    <t>Cash flows used in operating activities</t>
  </si>
  <si>
    <t>Adjustments to reconcile net loss to net cash provided by (used in) operating activities:</t>
  </si>
  <si>
    <t>- Share-based compensation</t>
  </si>
  <si>
    <t>- Prepaid expenses and other receivables</t>
  </si>
  <si>
    <t>- Accrued expenses and other payables</t>
  </si>
  <si>
    <t>Cash flows provided by financing activities</t>
  </si>
  <si>
    <t>Cash and cash equivalents, beginning of year</t>
  </si>
  <si>
    <t>Cash and cash equivalents, end of year</t>
  </si>
  <si>
    <t>- Equity in earnings of subsidiaries</t>
  </si>
  <si>
    <t>- Amount due from subsidiaries</t>
  </si>
  <si>
    <t>- Dividend receivables</t>
  </si>
  <si>
    <t>- Amount due to subsidiaries</t>
  </si>
  <si>
    <t>Net cash used in operating activities</t>
  </si>
  <si>
    <t>Net cash provided by financing activities</t>
  </si>
  <si>
    <t>Increase (decrease) in cash and cash equival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4"/>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4</v>
      </c>
    </row>
    <row r="16" spans="1:2">
      <c r="A16" s="4" t="s">
        <v>26</v>
      </c>
      <c r="B16" s="4" t="s">
        <v>27</v>
      </c>
    </row>
    <row r="17" spans="1:2">
      <c r="A17" s="4" t="s">
        <v>28</v>
      </c>
      <c r="B17" s="4" t="s">
        <v>7</v>
      </c>
    </row>
    <row r="18" spans="1:2">
      <c r="A18" s="4" t="s">
        <v>29</v>
      </c>
      <c r="B18" s="4" t="s">
        <v>7</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5" t="n">
        <v>98903243</v>
      </c>
    </row>
    <row r="27" spans="1:2">
      <c r="A27" s="4" t="s">
        <v>45</v>
      </c>
      <c r="B27" s="4" t="s">
        <v>46</v>
      </c>
    </row>
    <row r="28" spans="1:2">
      <c r="A28" s="4" t="s">
        <v>47</v>
      </c>
      <c r="B28" s="4" t="s">
        <v>7</v>
      </c>
    </row>
    <row r="29" spans="1:2">
      <c r="A29" s="4" t="s">
        <v>48</v>
      </c>
      <c r="B29" s="4" t="s">
        <v>7</v>
      </c>
    </row>
    <row r="30" spans="1:2">
      <c r="A30" s="4" t="s">
        <v>49</v>
      </c>
      <c r="B30" s="4" t="s">
        <v>7</v>
      </c>
    </row>
    <row r="31" spans="1:2">
      <c r="A31" s="4" t="s">
        <v>50</v>
      </c>
      <c r="B31" s="4" t="s">
        <v>51</v>
      </c>
    </row>
    <row r="32" spans="1:2">
      <c r="A32" s="4" t="s">
        <v>52</v>
      </c>
    </row>
    <row r="33" spans="1:2">
      <c r="A33" s="3" t="s">
        <v>3</v>
      </c>
    </row>
    <row r="34" spans="1:2">
      <c r="A34" s="4" t="s">
        <v>53</v>
      </c>
      <c r="B34" s="4" t="s">
        <v>54</v>
      </c>
    </row>
    <row r="35" spans="1:2">
      <c r="A35" s="4" t="s">
        <v>55</v>
      </c>
      <c r="B35" s="4" t="s">
        <v>56</v>
      </c>
    </row>
    <row r="36" spans="1:2">
      <c r="A36" s="4" t="s">
        <v>57</v>
      </c>
      <c r="B36" s="4" t="s">
        <v>58</v>
      </c>
    </row>
    <row r="37" spans="1:2">
      <c r="A37" s="4" t="s">
        <v>59</v>
      </c>
    </row>
    <row r="38" spans="1:2">
      <c r="A38" s="3" t="s">
        <v>3</v>
      </c>
    </row>
    <row r="39" spans="1:2">
      <c r="A39" s="4" t="s">
        <v>53</v>
      </c>
      <c r="B39" s="4" t="s">
        <v>60</v>
      </c>
    </row>
    <row r="40" spans="1:2">
      <c r="A40" s="4" t="s">
        <v>55</v>
      </c>
      <c r="B40" s="4" t="s">
        <v>56</v>
      </c>
    </row>
    <row r="41" spans="1:2">
      <c r="A41" s="4" t="s">
        <v>57</v>
      </c>
      <c r="B41" s="4" t="s">
        <v>58</v>
      </c>
    </row>
    <row r="42" spans="1:2">
      <c r="A42" s="4" t="s">
        <v>61</v>
      </c>
    </row>
    <row r="43" spans="1:2">
      <c r="A43" s="3" t="s">
        <v>3</v>
      </c>
    </row>
    <row r="44" spans="1:2">
      <c r="A44" s="4" t="s">
        <v>34</v>
      </c>
      <c r="B44" s="4" t="s">
        <v>35</v>
      </c>
    </row>
    <row r="45" spans="1:2">
      <c r="A45" s="4" t="s">
        <v>36</v>
      </c>
      <c r="B45" s="4" t="s">
        <v>37</v>
      </c>
    </row>
    <row r="46" spans="1:2">
      <c r="A46" s="4" t="s">
        <v>38</v>
      </c>
      <c r="B46" s="4" t="s">
        <v>39</v>
      </c>
    </row>
    <row r="47" spans="1:2">
      <c r="A47" s="4" t="s">
        <v>40</v>
      </c>
      <c r="B47" s="4" t="s">
        <v>41</v>
      </c>
    </row>
    <row r="48" spans="1:2">
      <c r="A48" s="4" t="s">
        <v>42</v>
      </c>
      <c r="B48" s="4" t="s">
        <v>43</v>
      </c>
    </row>
    <row r="49" spans="1:2">
      <c r="A49" s="4" t="s">
        <v>62</v>
      </c>
      <c r="B49" s="4" t="s">
        <v>63</v>
      </c>
    </row>
    <row r="50" spans="1:2">
      <c r="A50" s="4" t="s">
        <v>64</v>
      </c>
      <c r="B50" s="4" t="s">
        <v>65</v>
      </c>
    </row>
    <row r="51" spans="1:2">
      <c r="A51" s="4" t="s">
        <v>66</v>
      </c>
      <c r="B51" s="4" t="s">
        <v>67</v>
      </c>
    </row>
    <row r="52" spans="1:2">
      <c r="A52" s="4" t="s">
        <v>68</v>
      </c>
      <c r="B52" s="4" t="s">
        <v>69</v>
      </c>
    </row>
    <row r="53" spans="1:2">
      <c r="A53" s="4" t="s">
        <v>70</v>
      </c>
      <c r="B53" s="4" t="s">
        <v>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73</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73</v>
      </c>
      <c r="C2" s="2" t="s">
        <v>74</v>
      </c>
      <c r="D2" s="2" t="s">
        <v>131</v>
      </c>
    </row>
    <row r="3" spans="1:4">
      <c r="A3" s="4" t="s">
        <v>1064</v>
      </c>
      <c r="B3" s="6" t="n">
        <v>121468</v>
      </c>
      <c r="C3" s="6" t="n">
        <v>137003</v>
      </c>
      <c r="D3" s="6" t="n">
        <v>87365</v>
      </c>
    </row>
    <row r="4" spans="1:4">
      <c r="A4" s="4" t="s">
        <v>141</v>
      </c>
      <c r="B4" s="5" t="n">
        <v>145022</v>
      </c>
      <c r="C4" s="5" t="n">
        <v>159611</v>
      </c>
      <c r="D4" s="5" t="n">
        <v>108689</v>
      </c>
    </row>
    <row r="5" spans="1:4">
      <c r="A5" s="4" t="s">
        <v>1065</v>
      </c>
      <c r="B5" s="5" t="n">
        <v>68562</v>
      </c>
      <c r="C5" s="5" t="n">
        <v>45316</v>
      </c>
      <c r="D5" s="5" t="n">
        <v>45417</v>
      </c>
    </row>
    <row r="6" spans="1:4">
      <c r="A6" s="4" t="s">
        <v>1066</v>
      </c>
      <c r="B6" s="5" t="n">
        <v>912</v>
      </c>
      <c r="C6" s="5" t="n">
        <v>321</v>
      </c>
      <c r="D6" s="5" t="n">
        <v>13</v>
      </c>
    </row>
    <row r="7" spans="1:4">
      <c r="A7" s="4" t="s">
        <v>144</v>
      </c>
      <c r="B7" s="5" t="n">
        <v>1996</v>
      </c>
      <c r="C7" s="5" t="n">
        <v>2016</v>
      </c>
      <c r="D7" s="5" t="n">
        <v>1183</v>
      </c>
    </row>
    <row r="8" spans="1:4">
      <c r="A8" s="4" t="s">
        <v>150</v>
      </c>
      <c r="B8" s="5" t="n">
        <v>44929</v>
      </c>
      <c r="C8" s="5" t="n">
        <v>21782</v>
      </c>
      <c r="D8" s="5" t="n">
        <v>25807</v>
      </c>
    </row>
    <row r="9" spans="1:4">
      <c r="A9" s="4" t="s">
        <v>1067</v>
      </c>
      <c r="B9" s="5" t="n">
        <v>-5128</v>
      </c>
      <c r="C9" s="5" t="n">
        <v>0</v>
      </c>
      <c r="D9" s="5" t="n">
        <v>0</v>
      </c>
    </row>
    <row r="10" spans="1:4">
      <c r="A10" s="4" t="s">
        <v>1068</v>
      </c>
      <c r="B10" s="5" t="n">
        <v>39801</v>
      </c>
      <c r="C10" s="5" t="n">
        <v>21782</v>
      </c>
      <c r="D10" s="5" t="n">
        <v>25807</v>
      </c>
    </row>
    <row r="11" spans="1:4">
      <c r="A11" s="4" t="s">
        <v>186</v>
      </c>
      <c r="B11" s="5" t="n">
        <v>44929</v>
      </c>
      <c r="C11" s="5" t="n">
        <v>21782</v>
      </c>
      <c r="D11" s="5" t="n">
        <v>25807</v>
      </c>
    </row>
    <row r="12" spans="1:4">
      <c r="A12" s="4" t="s">
        <v>154</v>
      </c>
      <c r="B12" s="5" t="n">
        <v>-2827</v>
      </c>
      <c r="C12" s="5" t="n">
        <v>-10996</v>
      </c>
      <c r="D12" s="5" t="n">
        <v>8098</v>
      </c>
    </row>
    <row r="13" spans="1:4">
      <c r="A13" s="4" t="s">
        <v>157</v>
      </c>
      <c r="B13" s="5" t="n">
        <v>42707</v>
      </c>
      <c r="C13" s="5" t="n">
        <v>12608</v>
      </c>
      <c r="D13" s="5" t="n">
        <v>32714</v>
      </c>
    </row>
    <row r="14" spans="1:4">
      <c r="A14" s="4" t="s">
        <v>1057</v>
      </c>
    </row>
    <row r="15" spans="1:4">
      <c r="A15" s="4" t="s">
        <v>1064</v>
      </c>
      <c r="B15" s="5" t="n">
        <v>7750</v>
      </c>
      <c r="C15" s="5" t="n">
        <v>15615</v>
      </c>
      <c r="D15" s="5" t="n">
        <v>4267</v>
      </c>
    </row>
    <row r="16" spans="1:4">
      <c r="A16" s="4" t="s">
        <v>141</v>
      </c>
      <c r="B16" s="5" t="n">
        <v>7750</v>
      </c>
      <c r="C16" s="5" t="n">
        <v>15615</v>
      </c>
      <c r="D16" s="5" t="n">
        <v>4267</v>
      </c>
    </row>
    <row r="17" spans="1:4">
      <c r="A17" s="4" t="s">
        <v>1065</v>
      </c>
      <c r="B17" s="5" t="n">
        <v>-7750</v>
      </c>
      <c r="C17" s="5" t="n">
        <v>-15615</v>
      </c>
      <c r="D17" s="5" t="n">
        <v>-4267</v>
      </c>
    </row>
    <row r="18" spans="1:4">
      <c r="A18" s="4" t="s">
        <v>1066</v>
      </c>
      <c r="B18" s="5" t="n">
        <v>-16</v>
      </c>
      <c r="C18" s="5" t="n">
        <v>-13</v>
      </c>
      <c r="D18" s="5" t="n">
        <v>0</v>
      </c>
    </row>
    <row r="19" spans="1:4">
      <c r="A19" s="4" t="s">
        <v>144</v>
      </c>
      <c r="B19" s="5" t="n">
        <v>871</v>
      </c>
      <c r="C19" s="5" t="n">
        <v>798</v>
      </c>
      <c r="D19" s="5" t="n">
        <v>145</v>
      </c>
    </row>
    <row r="20" spans="1:4">
      <c r="A20" s="4" t="s">
        <v>1069</v>
      </c>
      <c r="B20" s="5" t="n">
        <v>51824</v>
      </c>
      <c r="C20" s="5" t="n">
        <v>36612</v>
      </c>
      <c r="D20" s="5" t="n">
        <v>29929</v>
      </c>
    </row>
    <row r="21" spans="1:4">
      <c r="A21" s="4" t="s">
        <v>150</v>
      </c>
      <c r="B21" s="5" t="n">
        <v>44929</v>
      </c>
      <c r="C21" s="5" t="n">
        <v>21782</v>
      </c>
      <c r="D21" s="5" t="n">
        <v>25807</v>
      </c>
    </row>
    <row r="22" spans="1:4">
      <c r="A22" s="4" t="s">
        <v>1067</v>
      </c>
      <c r="B22" s="5" t="n">
        <v>-5128</v>
      </c>
      <c r="C22" s="5" t="n">
        <v>0</v>
      </c>
      <c r="D22" s="5" t="n">
        <v>0</v>
      </c>
    </row>
    <row r="23" spans="1:4">
      <c r="A23" s="4" t="s">
        <v>1068</v>
      </c>
      <c r="B23" s="5" t="n">
        <v>39801</v>
      </c>
      <c r="C23" s="5" t="n">
        <v>21782</v>
      </c>
      <c r="D23" s="5" t="n">
        <v>25807</v>
      </c>
    </row>
    <row r="24" spans="1:4">
      <c r="A24" s="4" t="s">
        <v>186</v>
      </c>
      <c r="B24" s="5" t="n">
        <v>44929</v>
      </c>
      <c r="C24" s="5" t="n">
        <v>21782</v>
      </c>
      <c r="D24" s="5" t="n">
        <v>25807</v>
      </c>
    </row>
    <row r="25" spans="1:4">
      <c r="A25" s="4" t="s">
        <v>154</v>
      </c>
      <c r="B25" s="5" t="n">
        <v>-2222</v>
      </c>
      <c r="C25" s="5" t="n">
        <v>-9174</v>
      </c>
      <c r="D25" s="5" t="n">
        <v>6907</v>
      </c>
    </row>
    <row r="26" spans="1:4">
      <c r="A26" s="4" t="s">
        <v>157</v>
      </c>
      <c r="B26" s="6" t="n">
        <v>42707</v>
      </c>
      <c r="C26" s="6" t="n">
        <v>12608</v>
      </c>
      <c r="D26" s="6" t="n">
        <v>327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73</v>
      </c>
      <c r="C2" s="2" t="s">
        <v>74</v>
      </c>
      <c r="D2" s="2" t="s">
        <v>131</v>
      </c>
    </row>
    <row r="3" spans="1:4">
      <c r="A3" s="3" t="s">
        <v>1071</v>
      </c>
    </row>
    <row r="4" spans="1:4">
      <c r="A4" s="4" t="s">
        <v>148</v>
      </c>
      <c r="B4" s="6" t="n">
        <v>44929</v>
      </c>
      <c r="C4" s="6" t="n">
        <v>21782</v>
      </c>
      <c r="D4" s="6" t="n">
        <v>25807</v>
      </c>
    </row>
    <row r="5" spans="1:4">
      <c r="A5" s="3" t="s">
        <v>1072</v>
      </c>
    </row>
    <row r="6" spans="1:4">
      <c r="A6" s="4" t="s">
        <v>1073</v>
      </c>
      <c r="B6" s="5" t="n">
        <v>3003</v>
      </c>
      <c r="C6" s="5" t="n">
        <v>4305</v>
      </c>
      <c r="D6" s="5" t="n">
        <v>979</v>
      </c>
    </row>
    <row r="7" spans="1:4">
      <c r="A7" s="3" t="s">
        <v>212</v>
      </c>
    </row>
    <row r="8" spans="1:4">
      <c r="A8" s="4" t="s">
        <v>1074</v>
      </c>
      <c r="B8" s="5" t="n">
        <v>2645</v>
      </c>
      <c r="C8" s="5" t="n">
        <v>-2613</v>
      </c>
      <c r="D8" s="5" t="n">
        <v>-622</v>
      </c>
    </row>
    <row r="9" spans="1:4">
      <c r="A9" s="4" t="s">
        <v>1075</v>
      </c>
      <c r="B9" s="5" t="n">
        <v>6793</v>
      </c>
      <c r="C9" s="5" t="n">
        <v>-6167</v>
      </c>
      <c r="D9" s="5" t="n">
        <v>33416</v>
      </c>
    </row>
    <row r="10" spans="1:4">
      <c r="A10" s="3" t="s">
        <v>1076</v>
      </c>
    </row>
    <row r="11" spans="1:4">
      <c r="A11" s="4" t="s">
        <v>224</v>
      </c>
      <c r="B11" s="5" t="n">
        <v>0</v>
      </c>
      <c r="C11" s="5" t="n">
        <v>85304</v>
      </c>
      <c r="D11" s="5" t="n">
        <v>1264</v>
      </c>
    </row>
    <row r="12" spans="1:4">
      <c r="A12" s="4" t="s">
        <v>225</v>
      </c>
      <c r="B12" s="5" t="n">
        <v>0</v>
      </c>
      <c r="C12" s="5" t="n">
        <v>64</v>
      </c>
      <c r="D12" s="5" t="n">
        <v>428</v>
      </c>
    </row>
    <row r="13" spans="1:4">
      <c r="A13" s="4" t="s">
        <v>1077</v>
      </c>
      <c r="B13" s="5" t="n">
        <v>158170</v>
      </c>
      <c r="C13" s="5" t="n">
        <v>114415</v>
      </c>
    </row>
    <row r="14" spans="1:4">
      <c r="A14" s="4" t="s">
        <v>1078</v>
      </c>
      <c r="B14" s="5" t="n">
        <v>152718</v>
      </c>
      <c r="C14" s="5" t="n">
        <v>158170</v>
      </c>
      <c r="D14" s="5" t="n">
        <v>114415</v>
      </c>
    </row>
    <row r="15" spans="1:4">
      <c r="A15" s="4" t="s">
        <v>1057</v>
      </c>
    </row>
    <row r="16" spans="1:4">
      <c r="A16" s="3" t="s">
        <v>1071</v>
      </c>
    </row>
    <row r="17" spans="1:4">
      <c r="A17" s="4" t="s">
        <v>148</v>
      </c>
      <c r="B17" s="5" t="n">
        <v>44929</v>
      </c>
      <c r="C17" s="5" t="n">
        <v>21782</v>
      </c>
      <c r="D17" s="5" t="n">
        <v>25807</v>
      </c>
    </row>
    <row r="18" spans="1:4">
      <c r="A18" s="3" t="s">
        <v>1072</v>
      </c>
    </row>
    <row r="19" spans="1:4">
      <c r="A19" s="4" t="s">
        <v>1073</v>
      </c>
      <c r="B19" s="5" t="n">
        <v>3003</v>
      </c>
      <c r="C19" s="5" t="n">
        <v>445</v>
      </c>
      <c r="D19" s="5" t="n">
        <v>119</v>
      </c>
    </row>
    <row r="20" spans="1:4">
      <c r="A20" s="4" t="s">
        <v>1079</v>
      </c>
      <c r="B20" s="5" t="n">
        <v>-51824</v>
      </c>
      <c r="C20" s="5" t="n">
        <v>-36612</v>
      </c>
      <c r="D20" s="5" t="n">
        <v>-29929</v>
      </c>
    </row>
    <row r="21" spans="1:4">
      <c r="A21" s="3" t="s">
        <v>212</v>
      </c>
    </row>
    <row r="22" spans="1:4">
      <c r="A22" s="4" t="s">
        <v>1080</v>
      </c>
      <c r="B22" s="5" t="n">
        <v>-3425</v>
      </c>
      <c r="C22" s="5" t="n">
        <v>-7624</v>
      </c>
      <c r="D22" s="5" t="n">
        <v>-602</v>
      </c>
    </row>
    <row r="23" spans="1:4">
      <c r="A23" s="4" t="s">
        <v>1074</v>
      </c>
      <c r="B23" s="5" t="n">
        <v>172</v>
      </c>
      <c r="C23" s="5" t="n">
        <v>-861</v>
      </c>
      <c r="D23" s="5" t="n">
        <v>-73</v>
      </c>
    </row>
    <row r="24" spans="1:4">
      <c r="A24" s="4" t="s">
        <v>1081</v>
      </c>
      <c r="B24" s="5" t="n">
        <v>0</v>
      </c>
      <c r="C24" s="5" t="n">
        <v>18085</v>
      </c>
      <c r="D24" s="5" t="n">
        <v>0</v>
      </c>
    </row>
    <row r="25" spans="1:4">
      <c r="A25" s="4" t="s">
        <v>1082</v>
      </c>
      <c r="B25" s="5" t="n">
        <v>-7584</v>
      </c>
      <c r="C25" s="5" t="n">
        <v>2602</v>
      </c>
      <c r="D25" s="5" t="n">
        <v>3426</v>
      </c>
    </row>
    <row r="26" spans="1:4">
      <c r="A26" s="4" t="s">
        <v>1075</v>
      </c>
      <c r="B26" s="5" t="n">
        <v>-119</v>
      </c>
      <c r="C26" s="5" t="n">
        <v>-276</v>
      </c>
      <c r="D26" s="5" t="n">
        <v>887</v>
      </c>
    </row>
    <row r="27" spans="1:4">
      <c r="A27" s="4" t="s">
        <v>1083</v>
      </c>
      <c r="B27" s="5" t="n">
        <v>-14848</v>
      </c>
      <c r="C27" s="5" t="n">
        <v>-2459</v>
      </c>
      <c r="D27" s="5" t="n">
        <v>-365</v>
      </c>
    </row>
    <row r="28" spans="1:4">
      <c r="A28" s="3" t="s">
        <v>1076</v>
      </c>
    </row>
    <row r="29" spans="1:4">
      <c r="A29" s="4" t="s">
        <v>224</v>
      </c>
      <c r="B29" s="5" t="n">
        <v>0</v>
      </c>
      <c r="C29" s="5" t="n">
        <v>85304</v>
      </c>
      <c r="D29" s="5" t="n">
        <v>1264</v>
      </c>
    </row>
    <row r="30" spans="1:4">
      <c r="A30" s="4" t="s">
        <v>225</v>
      </c>
      <c r="B30" s="5" t="n">
        <v>0</v>
      </c>
      <c r="C30" s="5" t="n">
        <v>64</v>
      </c>
      <c r="D30" s="5" t="n">
        <v>428</v>
      </c>
    </row>
    <row r="31" spans="1:4">
      <c r="A31" s="4" t="s">
        <v>1084</v>
      </c>
      <c r="B31" s="5" t="n">
        <v>0</v>
      </c>
      <c r="C31" s="5" t="n">
        <v>85368</v>
      </c>
      <c r="D31" s="5" t="n">
        <v>1692</v>
      </c>
    </row>
    <row r="32" spans="1:4">
      <c r="A32" s="4" t="s">
        <v>1085</v>
      </c>
      <c r="B32" s="5" t="n">
        <v>-14848</v>
      </c>
      <c r="C32" s="5" t="n">
        <v>82909</v>
      </c>
      <c r="D32" s="5" t="n">
        <v>1327</v>
      </c>
    </row>
    <row r="33" spans="1:4">
      <c r="A33" s="4" t="s">
        <v>1077</v>
      </c>
      <c r="B33" s="5" t="n">
        <v>85049</v>
      </c>
      <c r="C33" s="5" t="n">
        <v>2140</v>
      </c>
      <c r="D33" s="5" t="n">
        <v>813</v>
      </c>
    </row>
    <row r="34" spans="1:4">
      <c r="A34" s="4" t="s">
        <v>1078</v>
      </c>
      <c r="B34" s="6" t="n">
        <v>70201</v>
      </c>
      <c r="C34" s="6" t="n">
        <v>85049</v>
      </c>
      <c r="D34" s="6" t="n">
        <v>214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73</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73</v>
      </c>
    </row>
    <row r="3" spans="1:2">
      <c r="A3" s="3" t="s">
        <v>255</v>
      </c>
    </row>
    <row r="4" spans="1:2">
      <c r="A4" s="4" t="s">
        <v>256</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73</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73</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73</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73</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73</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73</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73</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73</v>
      </c>
      <c r="C1" s="2" t="s">
        <v>74</v>
      </c>
    </row>
    <row r="2" spans="1:3">
      <c r="A2" s="3" t="s">
        <v>75</v>
      </c>
    </row>
    <row r="3" spans="1:3">
      <c r="A3" s="4" t="s">
        <v>76</v>
      </c>
      <c r="B3" s="6" t="n">
        <v>152718</v>
      </c>
      <c r="C3" s="6" t="n">
        <v>158170</v>
      </c>
    </row>
    <row r="4" spans="1:3">
      <c r="A4" s="4" t="s">
        <v>77</v>
      </c>
      <c r="B4" s="5" t="n">
        <v>3160</v>
      </c>
      <c r="C4" s="5" t="n">
        <v>0</v>
      </c>
    </row>
    <row r="5" spans="1:3">
      <c r="A5" s="4" t="s">
        <v>78</v>
      </c>
      <c r="B5" s="5" t="n">
        <v>50274</v>
      </c>
      <c r="C5" s="5" t="n">
        <v>18908</v>
      </c>
    </row>
    <row r="6" spans="1:3">
      <c r="A6" s="4" t="s">
        <v>79</v>
      </c>
      <c r="B6" s="5" t="n">
        <v>113736</v>
      </c>
      <c r="C6" s="5" t="n">
        <v>74464</v>
      </c>
    </row>
    <row r="7" spans="1:3">
      <c r="A7" s="4" t="s">
        <v>80</v>
      </c>
      <c r="B7" s="5" t="n">
        <v>0</v>
      </c>
      <c r="C7" s="5" t="n">
        <v>2999</v>
      </c>
    </row>
    <row r="8" spans="1:3">
      <c r="A8" s="4" t="s">
        <v>81</v>
      </c>
      <c r="B8" s="5" t="n">
        <v>27846</v>
      </c>
      <c r="C8" s="5" t="n">
        <v>25091</v>
      </c>
    </row>
    <row r="9" spans="1:3">
      <c r="A9" s="4" t="s">
        <v>82</v>
      </c>
      <c r="B9" s="5" t="n">
        <v>1873</v>
      </c>
      <c r="C9" s="5" t="n">
        <v>4543</v>
      </c>
    </row>
    <row r="10" spans="1:3">
      <c r="A10" s="4" t="s">
        <v>83</v>
      </c>
      <c r="B10" s="5" t="n">
        <v>349607</v>
      </c>
      <c r="C10" s="5" t="n">
        <v>284175</v>
      </c>
    </row>
    <row r="11" spans="1:3">
      <c r="A11" s="4" t="s">
        <v>84</v>
      </c>
      <c r="B11" s="5" t="n">
        <v>74310</v>
      </c>
      <c r="C11" s="5" t="n">
        <v>70920</v>
      </c>
    </row>
    <row r="12" spans="1:3">
      <c r="A12" s="4" t="s">
        <v>85</v>
      </c>
      <c r="B12" s="5" t="n">
        <v>7965</v>
      </c>
      <c r="C12" s="5" t="n">
        <v>8304</v>
      </c>
    </row>
    <row r="13" spans="1:3">
      <c r="A13" s="4" t="s">
        <v>86</v>
      </c>
      <c r="B13" s="5" t="n">
        <v>6636</v>
      </c>
      <c r="C13" s="5" t="n">
        <v>0</v>
      </c>
    </row>
    <row r="14" spans="1:3">
      <c r="A14" s="4" t="s">
        <v>87</v>
      </c>
      <c r="B14" s="5" t="n">
        <v>0</v>
      </c>
      <c r="C14" s="5" t="n">
        <v>90</v>
      </c>
    </row>
    <row r="15" spans="1:3">
      <c r="A15" s="4" t="s">
        <v>88</v>
      </c>
      <c r="B15" s="5" t="n">
        <v>23</v>
      </c>
      <c r="C15" s="5" t="n">
        <v>23</v>
      </c>
    </row>
    <row r="16" spans="1:3">
      <c r="A16" s="4" t="s">
        <v>89</v>
      </c>
      <c r="B16" s="5" t="n">
        <v>2390</v>
      </c>
      <c r="C16" s="5" t="n">
        <v>470</v>
      </c>
    </row>
    <row r="17" spans="1:3">
      <c r="A17" s="4" t="s">
        <v>90</v>
      </c>
      <c r="B17" s="5" t="n">
        <v>11368</v>
      </c>
      <c r="C17" s="5" t="n">
        <v>5798</v>
      </c>
    </row>
    <row r="18" spans="1:3">
      <c r="A18" s="4" t="s">
        <v>91</v>
      </c>
      <c r="B18" s="5" t="n">
        <v>452299</v>
      </c>
      <c r="C18" s="5" t="n">
        <v>369780</v>
      </c>
    </row>
    <row r="19" spans="1:3">
      <c r="A19" s="3" t="s">
        <v>92</v>
      </c>
    </row>
    <row r="20" spans="1:3">
      <c r="A20" s="4" t="s">
        <v>93</v>
      </c>
      <c r="B20" s="5" t="n">
        <v>5934</v>
      </c>
      <c r="C20" s="5" t="n">
        <v>3321</v>
      </c>
    </row>
    <row r="21" spans="1:3">
      <c r="A21" s="4" t="s">
        <v>94</v>
      </c>
      <c r="B21" s="5" t="n">
        <v>6607</v>
      </c>
      <c r="C21" s="5" t="n">
        <v>0</v>
      </c>
    </row>
    <row r="22" spans="1:3">
      <c r="A22" s="4" t="s">
        <v>95</v>
      </c>
      <c r="B22" s="5" t="n">
        <v>58890</v>
      </c>
      <c r="C22" s="5" t="n">
        <v>49991</v>
      </c>
    </row>
    <row r="23" spans="1:3">
      <c r="A23" s="4" t="s">
        <v>96</v>
      </c>
      <c r="B23" s="5" t="n">
        <v>1904</v>
      </c>
      <c r="C23" s="5" t="n">
        <v>0</v>
      </c>
    </row>
    <row r="24" spans="1:3">
      <c r="A24" s="4" t="s">
        <v>97</v>
      </c>
      <c r="B24" s="5" t="n">
        <v>5462</v>
      </c>
      <c r="C24" s="5" t="n">
        <v>2907</v>
      </c>
    </row>
    <row r="25" spans="1:3">
      <c r="A25" s="4" t="s">
        <v>98</v>
      </c>
      <c r="B25" s="5" t="n">
        <v>2738</v>
      </c>
      <c r="C25" s="5" t="n">
        <v>1986</v>
      </c>
    </row>
    <row r="26" spans="1:3">
      <c r="A26" s="4" t="s">
        <v>99</v>
      </c>
      <c r="B26" s="5" t="n">
        <v>5128</v>
      </c>
      <c r="C26" s="5" t="n">
        <v>0</v>
      </c>
    </row>
    <row r="27" spans="1:3">
      <c r="A27" s="4" t="s">
        <v>100</v>
      </c>
      <c r="B27" s="5" t="n">
        <v>536</v>
      </c>
      <c r="C27" s="5" t="n">
        <v>0</v>
      </c>
    </row>
    <row r="28" spans="1:3">
      <c r="A28" s="4" t="s">
        <v>101</v>
      </c>
      <c r="B28" s="5" t="n">
        <v>87199</v>
      </c>
      <c r="C28" s="5" t="n">
        <v>58205</v>
      </c>
    </row>
    <row r="29" spans="1:3">
      <c r="A29" s="4" t="s">
        <v>98</v>
      </c>
      <c r="B29" s="5" t="n">
        <v>3986</v>
      </c>
      <c r="C29" s="5" t="n">
        <v>5961</v>
      </c>
    </row>
    <row r="30" spans="1:3">
      <c r="A30" s="4" t="s">
        <v>102</v>
      </c>
      <c r="B30" s="5" t="n">
        <v>0</v>
      </c>
      <c r="C30" s="5" t="n">
        <v>3890</v>
      </c>
    </row>
    <row r="31" spans="1:3">
      <c r="A31" s="4" t="s">
        <v>97</v>
      </c>
      <c r="B31" s="5" t="n">
        <v>0</v>
      </c>
      <c r="C31" s="5" t="n">
        <v>90</v>
      </c>
    </row>
    <row r="32" spans="1:3">
      <c r="A32" s="4" t="s">
        <v>94</v>
      </c>
      <c r="B32" s="5" t="n">
        <v>1436</v>
      </c>
      <c r="C32" s="5" t="n">
        <v>6705</v>
      </c>
    </row>
    <row r="33" spans="1:3">
      <c r="A33" s="4" t="s">
        <v>100</v>
      </c>
      <c r="B33" s="5" t="n">
        <v>5758</v>
      </c>
      <c r="C33" s="5" t="n">
        <v>0</v>
      </c>
    </row>
    <row r="34" spans="1:3">
      <c r="A34" s="4" t="s">
        <v>103</v>
      </c>
      <c r="B34" s="5" t="n">
        <v>1725</v>
      </c>
      <c r="C34" s="5" t="n">
        <v>3001</v>
      </c>
    </row>
    <row r="35" spans="1:3">
      <c r="A35" s="4" t="s">
        <v>104</v>
      </c>
      <c r="B35" s="5" t="n">
        <v>12905</v>
      </c>
      <c r="C35" s="5" t="n">
        <v>19647</v>
      </c>
    </row>
    <row r="36" spans="1:3">
      <c r="A36" s="4" t="s">
        <v>105</v>
      </c>
      <c r="B36" s="5" t="n">
        <v>100104</v>
      </c>
      <c r="C36" s="5" t="n">
        <v>77852</v>
      </c>
    </row>
    <row r="37" spans="1:3">
      <c r="A37" s="4" t="s">
        <v>106</v>
      </c>
      <c r="B37" s="4" t="s">
        <v>107</v>
      </c>
      <c r="C37" s="4" t="s">
        <v>107</v>
      </c>
    </row>
    <row r="38" spans="1:3">
      <c r="A38" s="3" t="s">
        <v>108</v>
      </c>
    </row>
    <row r="39" spans="1:3">
      <c r="A39" s="4" t="s">
        <v>109</v>
      </c>
      <c r="B39" s="5" t="n">
        <v>15</v>
      </c>
      <c r="C39" s="5" t="n">
        <v>0</v>
      </c>
    </row>
    <row r="40" spans="1:3">
      <c r="A40" s="4" t="s">
        <v>110</v>
      </c>
      <c r="B40" s="5" t="n">
        <v>99</v>
      </c>
      <c r="C40" s="5" t="n">
        <v>71</v>
      </c>
    </row>
    <row r="41" spans="1:3">
      <c r="A41" s="4" t="s">
        <v>111</v>
      </c>
      <c r="B41" s="5" t="n">
        <v>207962</v>
      </c>
      <c r="C41" s="5" t="n">
        <v>204998</v>
      </c>
    </row>
    <row r="42" spans="1:3">
      <c r="A42" s="4" t="s">
        <v>112</v>
      </c>
      <c r="B42" s="5" t="n">
        <v>-4321</v>
      </c>
      <c r="C42" s="5" t="n">
        <v>-2099</v>
      </c>
    </row>
    <row r="43" spans="1:3">
      <c r="A43" s="4" t="s">
        <v>113</v>
      </c>
      <c r="B43" s="5" t="n">
        <v>33533</v>
      </c>
      <c r="C43" s="5" t="n">
        <v>26643</v>
      </c>
    </row>
    <row r="44" spans="1:3">
      <c r="A44" s="4" t="s">
        <v>114</v>
      </c>
      <c r="B44" s="5" t="n">
        <v>56731</v>
      </c>
      <c r="C44" s="5" t="n">
        <v>23820</v>
      </c>
    </row>
    <row r="45" spans="1:3">
      <c r="A45" s="4" t="s">
        <v>115</v>
      </c>
      <c r="B45" s="5" t="n">
        <v>294019</v>
      </c>
      <c r="C45" s="5" t="n">
        <v>253433</v>
      </c>
    </row>
    <row r="46" spans="1:3">
      <c r="A46" s="4" t="s">
        <v>116</v>
      </c>
      <c r="B46" s="5" t="n">
        <v>58176</v>
      </c>
      <c r="C46" s="5" t="n">
        <v>38495</v>
      </c>
    </row>
    <row r="47" spans="1:3">
      <c r="A47" s="4" t="s">
        <v>117</v>
      </c>
      <c r="B47" s="5" t="n">
        <v>352195</v>
      </c>
      <c r="C47" s="5" t="n">
        <v>291928</v>
      </c>
    </row>
    <row r="48" spans="1:3">
      <c r="A48" s="4" t="s">
        <v>118</v>
      </c>
      <c r="B48" s="6" t="n">
        <v>452299</v>
      </c>
      <c r="C48" s="6" t="n">
        <v>369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73</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73</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73</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73</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73</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73</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73</v>
      </c>
    </row>
    <row r="3" spans="1:2">
      <c r="A3" s="3" t="s">
        <v>298</v>
      </c>
    </row>
    <row r="4" spans="1:2">
      <c r="A4" s="4" t="s">
        <v>171</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73</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73</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73</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9</v>
      </c>
      <c r="B1" s="2" t="s">
        <v>73</v>
      </c>
      <c r="C1" s="2" t="s">
        <v>74</v>
      </c>
    </row>
    <row r="2" spans="1:3">
      <c r="A2" s="4" t="s">
        <v>120</v>
      </c>
      <c r="B2" s="6" t="n">
        <v>0</v>
      </c>
      <c r="C2" s="6" t="n">
        <v>354</v>
      </c>
    </row>
    <row r="3" spans="1:3">
      <c r="A3" s="4" t="s">
        <v>121</v>
      </c>
      <c r="B3" s="5" t="n">
        <v>50000000</v>
      </c>
      <c r="C3" s="5" t="n">
        <v>50000000</v>
      </c>
    </row>
    <row r="4" spans="1:3">
      <c r="A4" s="4" t="s">
        <v>122</v>
      </c>
      <c r="B4" s="7" t="n">
        <v>0.001</v>
      </c>
      <c r="C4" s="7" t="n">
        <v>0.001</v>
      </c>
    </row>
    <row r="5" spans="1:3">
      <c r="A5" s="4" t="s">
        <v>123</v>
      </c>
      <c r="B5" s="5" t="n">
        <v>14630813</v>
      </c>
      <c r="C5" s="5" t="n">
        <v>0</v>
      </c>
    </row>
    <row r="6" spans="1:3">
      <c r="A6" s="4" t="s">
        <v>124</v>
      </c>
      <c r="B6" s="5" t="n">
        <v>14630813</v>
      </c>
      <c r="C6" s="5" t="n">
        <v>0</v>
      </c>
    </row>
    <row r="7" spans="1:3">
      <c r="A7" s="4" t="s">
        <v>125</v>
      </c>
      <c r="B7" s="5" t="n">
        <v>100000000</v>
      </c>
      <c r="C7" s="5" t="n">
        <v>100000000</v>
      </c>
    </row>
    <row r="8" spans="1:3">
      <c r="A8" s="4" t="s">
        <v>126</v>
      </c>
      <c r="B8" s="7" t="n">
        <v>0.001</v>
      </c>
      <c r="C8" s="7" t="n">
        <v>0.001</v>
      </c>
    </row>
    <row r="9" spans="1:3">
      <c r="A9" s="4" t="s">
        <v>127</v>
      </c>
      <c r="B9" s="5" t="n">
        <v>98903243</v>
      </c>
      <c r="C9" s="5" t="n">
        <v>71139402</v>
      </c>
    </row>
    <row r="10" spans="1:3">
      <c r="A10" s="4" t="s">
        <v>128</v>
      </c>
      <c r="B10" s="5" t="n">
        <v>98903243</v>
      </c>
      <c r="C10" s="5" t="n">
        <v>71139402</v>
      </c>
    </row>
    <row r="11" spans="1:3">
      <c r="A11" s="4" t="s">
        <v>129</v>
      </c>
    </row>
    <row r="12" spans="1:3">
      <c r="A12" s="4" t="s">
        <v>123</v>
      </c>
      <c r="B12" s="5" t="n">
        <v>14630813</v>
      </c>
      <c r="C12" s="5" t="n">
        <v>0</v>
      </c>
    </row>
    <row r="13" spans="1:3">
      <c r="A13" s="4" t="s">
        <v>127</v>
      </c>
      <c r="B13" s="5" t="n">
        <v>27777341</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73</v>
      </c>
    </row>
    <row r="3" spans="1:2">
      <c r="A3" s="3" t="s">
        <v>310</v>
      </c>
    </row>
    <row r="4" spans="1:2">
      <c r="A4" s="4" t="s">
        <v>309</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73</v>
      </c>
    </row>
    <row r="3" spans="1:2">
      <c r="A3" s="3" t="s">
        <v>313</v>
      </c>
    </row>
    <row r="4" spans="1:2">
      <c r="A4" s="4" t="s">
        <v>312</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73</v>
      </c>
    </row>
    <row r="3" spans="1:2">
      <c r="A3" s="3" t="s">
        <v>246</v>
      </c>
    </row>
    <row r="4" spans="1:2">
      <c r="A4" s="4" t="s">
        <v>316</v>
      </c>
      <c r="B4" s="4" t="s">
        <v>317</v>
      </c>
    </row>
    <row r="5" spans="1:2">
      <c r="A5" s="4" t="s">
        <v>318</v>
      </c>
      <c r="B5" s="4" t="s">
        <v>319</v>
      </c>
    </row>
    <row r="6" spans="1:2">
      <c r="A6" s="4" t="s">
        <v>248</v>
      </c>
      <c r="B6" s="4" t="s">
        <v>320</v>
      </c>
    </row>
    <row r="7" spans="1:2">
      <c r="A7" s="4" t="s">
        <v>251</v>
      </c>
      <c r="B7" s="4" t="s">
        <v>321</v>
      </c>
    </row>
    <row r="8" spans="1:2">
      <c r="A8" s="4" t="s">
        <v>322</v>
      </c>
      <c r="B8" s="4" t="s">
        <v>323</v>
      </c>
    </row>
    <row r="9" spans="1:2">
      <c r="A9" s="4" t="s">
        <v>258</v>
      </c>
      <c r="B9" s="4" t="s">
        <v>324</v>
      </c>
    </row>
    <row r="10" spans="1:2">
      <c r="A10" s="4" t="s">
        <v>325</v>
      </c>
      <c r="B10" s="4" t="s">
        <v>326</v>
      </c>
    </row>
    <row r="11" spans="1:2">
      <c r="A11" s="4" t="s">
        <v>265</v>
      </c>
      <c r="B11" s="4" t="s">
        <v>327</v>
      </c>
    </row>
    <row r="12" spans="1:2">
      <c r="A12" s="4" t="s">
        <v>328</v>
      </c>
      <c r="B12" s="4" t="s">
        <v>329</v>
      </c>
    </row>
    <row r="13" spans="1:2">
      <c r="A13" s="4" t="s">
        <v>330</v>
      </c>
      <c r="B13" s="4" t="s">
        <v>331</v>
      </c>
    </row>
    <row r="14" spans="1:2">
      <c r="A14" s="4" t="s">
        <v>280</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row r="29" spans="1:2">
      <c r="A29" s="4" t="s">
        <v>361</v>
      </c>
      <c r="B29"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73</v>
      </c>
    </row>
    <row r="3" spans="1:2">
      <c r="A3" s="3" t="s">
        <v>243</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73</v>
      </c>
    </row>
    <row r="3" spans="1:2">
      <c r="A3" s="3" t="s">
        <v>246</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73</v>
      </c>
    </row>
    <row r="3" spans="1:2">
      <c r="A3" s="3" t="s">
        <v>252</v>
      </c>
    </row>
    <row r="4" spans="1:2">
      <c r="A4" s="4" t="s">
        <v>251</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73</v>
      </c>
    </row>
    <row r="3" spans="1:2">
      <c r="A3" s="3" t="s">
        <v>25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73</v>
      </c>
    </row>
    <row r="3" spans="1:2">
      <c r="A3" s="3" t="s">
        <v>259</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9</v>
      </c>
      <c r="B1" s="2" t="s">
        <v>1</v>
      </c>
    </row>
    <row r="2" spans="1:2">
      <c r="B2" s="2" t="s">
        <v>73</v>
      </c>
    </row>
    <row r="3" spans="1:2">
      <c r="A3" s="3" t="s">
        <v>262</v>
      </c>
    </row>
    <row r="4" spans="1:2">
      <c r="A4" s="4" t="s">
        <v>380</v>
      </c>
      <c r="B4"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2</v>
      </c>
      <c r="B1" s="2" t="s">
        <v>1</v>
      </c>
    </row>
    <row r="2" spans="1:2">
      <c r="B2" s="2" t="s">
        <v>73</v>
      </c>
    </row>
    <row r="3" spans="1:2">
      <c r="A3" s="3" t="s">
        <v>266</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73</v>
      </c>
      <c r="C2" s="2" t="s">
        <v>74</v>
      </c>
      <c r="D2" s="2" t="s">
        <v>131</v>
      </c>
    </row>
    <row r="3" spans="1:4">
      <c r="A3" s="3" t="s">
        <v>132</v>
      </c>
    </row>
    <row r="4" spans="1:4">
      <c r="A4" s="4" t="s">
        <v>133</v>
      </c>
      <c r="B4" s="6" t="n">
        <v>246053</v>
      </c>
      <c r="C4" s="6" t="n">
        <v>229650</v>
      </c>
      <c r="D4" s="6" t="n">
        <v>174346</v>
      </c>
    </row>
    <row r="5" spans="1:4">
      <c r="A5" s="4" t="s">
        <v>134</v>
      </c>
      <c r="B5" s="5" t="n">
        <v>32469</v>
      </c>
      <c r="C5" s="5" t="n">
        <v>24723</v>
      </c>
      <c r="D5" s="5" t="n">
        <v>20240</v>
      </c>
    </row>
    <row r="6" spans="1:4">
      <c r="A6" s="4" t="s">
        <v>135</v>
      </c>
      <c r="B6" s="5" t="n">
        <v>213584</v>
      </c>
      <c r="C6" s="5" t="n">
        <v>204927</v>
      </c>
      <c r="D6" s="5" t="n">
        <v>154106</v>
      </c>
    </row>
    <row r="7" spans="1:4">
      <c r="A7" s="4" t="s">
        <v>136</v>
      </c>
      <c r="B7" s="5" t="n">
        <v>121468</v>
      </c>
      <c r="C7" s="5" t="n">
        <v>137003</v>
      </c>
      <c r="D7" s="5" t="n">
        <v>87365</v>
      </c>
    </row>
    <row r="8" spans="1:4">
      <c r="A8" s="4" t="s">
        <v>137</v>
      </c>
      <c r="B8" s="5" t="n">
        <v>-306</v>
      </c>
      <c r="C8" s="5" t="n">
        <v>820</v>
      </c>
      <c r="D8" s="5" t="n">
        <v>934</v>
      </c>
    </row>
    <row r="9" spans="1:4">
      <c r="A9" s="4" t="s">
        <v>138</v>
      </c>
      <c r="B9" s="5" t="n">
        <v>24254</v>
      </c>
      <c r="C9" s="5" t="n">
        <v>21910</v>
      </c>
      <c r="D9" s="5" t="n">
        <v>20489</v>
      </c>
    </row>
    <row r="10" spans="1:4">
      <c r="A10" s="4" t="s">
        <v>139</v>
      </c>
      <c r="B10" s="5" t="n">
        <v>294</v>
      </c>
      <c r="C10" s="5" t="n">
        <v>75</v>
      </c>
      <c r="D10" s="5" t="n">
        <v>42</v>
      </c>
    </row>
    <row r="11" spans="1:4">
      <c r="A11" s="4" t="s">
        <v>140</v>
      </c>
      <c r="B11" s="5" t="n">
        <v>-688</v>
      </c>
      <c r="C11" s="5" t="n">
        <v>-197</v>
      </c>
      <c r="D11" s="5" t="n">
        <v>-141</v>
      </c>
    </row>
    <row r="12" spans="1:4">
      <c r="A12" s="4" t="s">
        <v>141</v>
      </c>
      <c r="B12" s="5" t="n">
        <v>145022</v>
      </c>
      <c r="C12" s="5" t="n">
        <v>159611</v>
      </c>
      <c r="D12" s="5" t="n">
        <v>108689</v>
      </c>
    </row>
    <row r="13" spans="1:4">
      <c r="A13" s="4" t="s">
        <v>142</v>
      </c>
      <c r="B13" s="5" t="n">
        <v>68562</v>
      </c>
      <c r="C13" s="5" t="n">
        <v>45316</v>
      </c>
      <c r="D13" s="5" t="n">
        <v>45417</v>
      </c>
    </row>
    <row r="14" spans="1:4">
      <c r="A14" s="4" t="s">
        <v>143</v>
      </c>
      <c r="B14" s="5" t="n">
        <v>-650</v>
      </c>
      <c r="C14" s="5" t="n">
        <v>-1070</v>
      </c>
      <c r="D14" s="5" t="n">
        <v>-1569</v>
      </c>
    </row>
    <row r="15" spans="1:4">
      <c r="A15" s="4" t="s">
        <v>144</v>
      </c>
      <c r="B15" s="5" t="n">
        <v>1996</v>
      </c>
      <c r="C15" s="5" t="n">
        <v>2016</v>
      </c>
      <c r="D15" s="5" t="n">
        <v>1183</v>
      </c>
    </row>
    <row r="16" spans="1:4">
      <c r="A16" s="4" t="s">
        <v>145</v>
      </c>
      <c r="B16" s="5" t="n">
        <v>912</v>
      </c>
      <c r="C16" s="5" t="n">
        <v>321</v>
      </c>
      <c r="D16" s="5" t="n">
        <v>13</v>
      </c>
    </row>
    <row r="17" spans="1:4">
      <c r="A17" s="4" t="s">
        <v>146</v>
      </c>
      <c r="B17" s="5" t="n">
        <v>70820</v>
      </c>
      <c r="C17" s="5" t="n">
        <v>46583</v>
      </c>
      <c r="D17" s="5" t="n">
        <v>45044</v>
      </c>
    </row>
    <row r="18" spans="1:4">
      <c r="A18" s="4" t="s">
        <v>147</v>
      </c>
      <c r="B18" s="5" t="n">
        <v>-5605</v>
      </c>
      <c r="C18" s="5" t="n">
        <v>-10472</v>
      </c>
      <c r="D18" s="5" t="n">
        <v>-8339</v>
      </c>
    </row>
    <row r="19" spans="1:4">
      <c r="A19" s="4" t="s">
        <v>148</v>
      </c>
      <c r="B19" s="5" t="n">
        <v>65215</v>
      </c>
      <c r="C19" s="5" t="n">
        <v>36111</v>
      </c>
      <c r="D19" s="5" t="n">
        <v>36705</v>
      </c>
    </row>
    <row r="20" spans="1:4">
      <c r="A20" s="4" t="s">
        <v>149</v>
      </c>
      <c r="B20" s="5" t="n">
        <v>-20286</v>
      </c>
      <c r="C20" s="5" t="n">
        <v>-14329</v>
      </c>
      <c r="D20" s="5" t="n">
        <v>-10898</v>
      </c>
    </row>
    <row r="21" spans="1:4">
      <c r="A21" s="4" t="s">
        <v>150</v>
      </c>
      <c r="B21" s="5" t="n">
        <v>44929</v>
      </c>
      <c r="C21" s="5" t="n">
        <v>21782</v>
      </c>
      <c r="D21" s="5" t="n">
        <v>25807</v>
      </c>
    </row>
    <row r="22" spans="1:4">
      <c r="A22" s="4" t="s">
        <v>151</v>
      </c>
      <c r="B22" s="5" t="n">
        <v>-5128</v>
      </c>
      <c r="C22" s="5" t="n">
        <v>0</v>
      </c>
      <c r="D22" s="5" t="n">
        <v>0</v>
      </c>
    </row>
    <row r="23" spans="1:4">
      <c r="A23" s="4" t="s">
        <v>152</v>
      </c>
      <c r="B23" s="5" t="n">
        <v>39801</v>
      </c>
      <c r="C23" s="5" t="n">
        <v>21782</v>
      </c>
      <c r="D23" s="5" t="n">
        <v>25807</v>
      </c>
    </row>
    <row r="24" spans="1:4">
      <c r="A24" s="3" t="s">
        <v>153</v>
      </c>
    </row>
    <row r="25" spans="1:4">
      <c r="A25" s="4" t="s">
        <v>154</v>
      </c>
      <c r="B25" s="5" t="n">
        <v>-2827</v>
      </c>
      <c r="C25" s="5" t="n">
        <v>-10996</v>
      </c>
      <c r="D25" s="5" t="n">
        <v>8098</v>
      </c>
    </row>
    <row r="26" spans="1:4">
      <c r="A26" s="4" t="s">
        <v>155</v>
      </c>
      <c r="B26" s="5" t="n">
        <v>62388</v>
      </c>
      <c r="C26" s="5" t="n">
        <v>25115</v>
      </c>
      <c r="D26" s="5" t="n">
        <v>44803</v>
      </c>
    </row>
    <row r="27" spans="1:4">
      <c r="A27" s="4" t="s">
        <v>156</v>
      </c>
      <c r="B27" s="5" t="n">
        <v>-19681</v>
      </c>
      <c r="C27" s="5" t="n">
        <v>-12507</v>
      </c>
      <c r="D27" s="5" t="n">
        <v>-12089</v>
      </c>
    </row>
    <row r="28" spans="1:4">
      <c r="A28" s="4" t="s">
        <v>157</v>
      </c>
      <c r="B28" s="6" t="n">
        <v>42707</v>
      </c>
      <c r="C28" s="6" t="n">
        <v>12608</v>
      </c>
      <c r="D28" s="6" t="n">
        <v>32714</v>
      </c>
    </row>
    <row r="29" spans="1:4">
      <c r="A29" s="3" t="s">
        <v>158</v>
      </c>
    </row>
    <row r="30" spans="1:4">
      <c r="A30" s="4" t="s">
        <v>159</v>
      </c>
      <c r="B30" s="8" t="n">
        <v>0.42</v>
      </c>
      <c r="C30" s="8" t="n">
        <v>0.34</v>
      </c>
      <c r="D30" s="8" t="n">
        <v>0.45</v>
      </c>
    </row>
    <row r="31" spans="1:4">
      <c r="A31" s="4" t="s">
        <v>160</v>
      </c>
      <c r="B31" s="8" t="n">
        <v>0.41</v>
      </c>
      <c r="C31" s="8" t="n">
        <v>0.34</v>
      </c>
      <c r="D31" s="8" t="n">
        <v>0.45</v>
      </c>
    </row>
    <row r="32" spans="1:4">
      <c r="A32" s="3" t="s">
        <v>161</v>
      </c>
    </row>
    <row r="33" spans="1:4">
      <c r="A33" s="4" t="s">
        <v>162</v>
      </c>
      <c r="B33" s="5" t="n">
        <v>94876946</v>
      </c>
      <c r="C33" s="5" t="n">
        <v>64727146</v>
      </c>
      <c r="D33" s="5" t="n">
        <v>57033816</v>
      </c>
    </row>
    <row r="34" spans="1:4">
      <c r="A34" s="4" t="s">
        <v>163</v>
      </c>
      <c r="B34" s="5" t="n">
        <v>109691959</v>
      </c>
      <c r="C34" s="5" t="n">
        <v>64977554</v>
      </c>
      <c r="D34" s="5" t="n">
        <v>571011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73</v>
      </c>
    </row>
    <row r="3" spans="1:2">
      <c r="A3" s="3" t="s">
        <v>26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73</v>
      </c>
    </row>
    <row r="3" spans="1:2">
      <c r="A3" s="3" t="s">
        <v>272</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73</v>
      </c>
    </row>
    <row r="3" spans="1:2">
      <c r="A3" s="3" t="s">
        <v>27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73</v>
      </c>
    </row>
    <row r="3" spans="1:2">
      <c r="A3" s="3" t="s">
        <v>278</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73</v>
      </c>
    </row>
    <row r="3" spans="1:2">
      <c r="A3" s="3" t="s">
        <v>281</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4</v>
      </c>
      <c r="B1" s="2" t="s">
        <v>1</v>
      </c>
    </row>
    <row r="2" spans="1:2">
      <c r="B2" s="2" t="s">
        <v>73</v>
      </c>
    </row>
    <row r="3" spans="1:2">
      <c r="A3" s="3" t="s">
        <v>287</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7</v>
      </c>
      <c r="B1" s="2" t="s">
        <v>1</v>
      </c>
    </row>
    <row r="2" spans="1:2">
      <c r="B2" s="2" t="s">
        <v>73</v>
      </c>
    </row>
    <row r="3" spans="1:2">
      <c r="A3" s="3" t="s">
        <v>296</v>
      </c>
    </row>
    <row r="4" spans="1:2">
      <c r="A4" s="4" t="s">
        <v>418</v>
      </c>
      <c r="B4" s="4" t="s">
        <v>419</v>
      </c>
    </row>
    <row r="5" spans="1:2">
      <c r="A5" s="4" t="s">
        <v>420</v>
      </c>
      <c r="B5" s="4" t="s">
        <v>421</v>
      </c>
    </row>
    <row r="6" spans="1:2">
      <c r="A6" s="4" t="s">
        <v>420</v>
      </c>
      <c r="B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73</v>
      </c>
    </row>
    <row r="3" spans="1:2">
      <c r="A3" s="3" t="s">
        <v>301</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26</v>
      </c>
      <c r="B1" s="2" t="s">
        <v>1</v>
      </c>
    </row>
    <row r="2" spans="1:2">
      <c r="B2" s="2" t="s">
        <v>73</v>
      </c>
    </row>
    <row r="3" spans="1:2">
      <c r="A3" s="3" t="s">
        <v>304</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73</v>
      </c>
    </row>
    <row r="3" spans="1:2">
      <c r="A3" s="3" t="s">
        <v>313</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73</v>
      </c>
      <c r="C2" s="2" t="s">
        <v>74</v>
      </c>
      <c r="D2" s="2" t="s">
        <v>131</v>
      </c>
    </row>
    <row r="3" spans="1:4">
      <c r="A3" s="3" t="s">
        <v>132</v>
      </c>
    </row>
    <row r="4" spans="1:4">
      <c r="A4" s="4" t="s">
        <v>165</v>
      </c>
      <c r="B4" s="6" t="n">
        <v>811</v>
      </c>
      <c r="C4" s="6" t="n">
        <v>810</v>
      </c>
      <c r="D4" s="6" t="n">
        <v>793</v>
      </c>
    </row>
    <row r="5" spans="1:4">
      <c r="A5" s="4" t="s">
        <v>166</v>
      </c>
      <c r="B5" s="6" t="n">
        <v>455</v>
      </c>
      <c r="C5" s="6" t="n">
        <v>453</v>
      </c>
      <c r="D5" s="6" t="n">
        <v>2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73</v>
      </c>
      <c r="C1" s="2" t="s">
        <v>74</v>
      </c>
    </row>
    <row r="2" spans="1:3">
      <c r="A2" s="4" t="s">
        <v>441</v>
      </c>
    </row>
    <row r="3" spans="1:3">
      <c r="A3" s="3" t="s">
        <v>442</v>
      </c>
    </row>
    <row r="4" spans="1:3">
      <c r="A4" s="4" t="s">
        <v>443</v>
      </c>
      <c r="B4" s="4" t="s">
        <v>444</v>
      </c>
      <c r="C4" s="4" t="s">
        <v>444</v>
      </c>
    </row>
    <row r="5" spans="1:3">
      <c r="A5" s="4" t="s">
        <v>445</v>
      </c>
    </row>
    <row r="6" spans="1:3">
      <c r="A6" s="3" t="s">
        <v>442</v>
      </c>
    </row>
    <row r="7" spans="1:3">
      <c r="A7" s="4" t="s">
        <v>443</v>
      </c>
      <c r="B7" s="4" t="s">
        <v>446</v>
      </c>
      <c r="C7" s="4" t="s">
        <v>446</v>
      </c>
    </row>
    <row r="8" spans="1:3">
      <c r="A8" s="4" t="s">
        <v>447</v>
      </c>
    </row>
    <row r="9" spans="1:3">
      <c r="A9" s="3" t="s">
        <v>442</v>
      </c>
    </row>
    <row r="10" spans="1:3">
      <c r="A10" s="4" t="s">
        <v>443</v>
      </c>
      <c r="B10" s="4" t="s">
        <v>444</v>
      </c>
      <c r="C10" s="4" t="s">
        <v>444</v>
      </c>
    </row>
    <row r="11" spans="1:3">
      <c r="A11" s="4" t="s">
        <v>448</v>
      </c>
    </row>
    <row r="12" spans="1:3">
      <c r="A12" s="3" t="s">
        <v>442</v>
      </c>
    </row>
    <row r="13" spans="1:3">
      <c r="A13" s="4" t="s">
        <v>443</v>
      </c>
      <c r="B13" s="4" t="s">
        <v>449</v>
      </c>
      <c r="C13" s="4" t="s">
        <v>449</v>
      </c>
    </row>
    <row r="14" spans="1:3">
      <c r="A14" s="4" t="s">
        <v>450</v>
      </c>
    </row>
    <row r="15" spans="1:3">
      <c r="A15" s="3" t="s">
        <v>442</v>
      </c>
    </row>
    <row r="16" spans="1:3">
      <c r="A16" s="4" t="s">
        <v>443</v>
      </c>
      <c r="B16" s="4" t="s">
        <v>444</v>
      </c>
      <c r="C16" s="4" t="s">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1</v>
      </c>
      <c r="B1" s="2" t="s">
        <v>452</v>
      </c>
      <c r="C1" s="2" t="s">
        <v>453</v>
      </c>
      <c r="D1" s="2" t="s">
        <v>454</v>
      </c>
      <c r="E1" s="2" t="s">
        <v>455</v>
      </c>
      <c r="F1" s="2" t="s">
        <v>456</v>
      </c>
      <c r="G1" s="2" t="s">
        <v>457</v>
      </c>
      <c r="H1" s="2" t="s">
        <v>458</v>
      </c>
    </row>
    <row r="2" spans="1:8">
      <c r="A2" s="3" t="s">
        <v>459</v>
      </c>
    </row>
    <row r="3" spans="1:8">
      <c r="A3" s="4" t="s">
        <v>460</v>
      </c>
      <c r="C3" s="6" t="n">
        <v>155878</v>
      </c>
      <c r="D3" s="6" t="n">
        <v>158170</v>
      </c>
      <c r="E3" s="6" t="n">
        <v>115964</v>
      </c>
      <c r="H3" s="6" t="n">
        <v>65441</v>
      </c>
    </row>
    <row r="4" spans="1:8">
      <c r="A4" s="4" t="s">
        <v>76</v>
      </c>
      <c r="C4" s="5" t="n">
        <v>152718</v>
      </c>
      <c r="D4" s="5" t="n">
        <v>158170</v>
      </c>
      <c r="E4" s="5" t="n">
        <v>114415</v>
      </c>
    </row>
    <row r="5" spans="1:8">
      <c r="A5" s="4" t="s">
        <v>461</v>
      </c>
      <c r="C5" s="5" t="n">
        <v>3160</v>
      </c>
      <c r="D5" s="5" t="n">
        <v>0</v>
      </c>
      <c r="E5" s="5" t="n">
        <v>1549</v>
      </c>
    </row>
    <row r="6" spans="1:8">
      <c r="A6" s="4" t="s">
        <v>462</v>
      </c>
      <c r="B6" s="6" t="n">
        <v>2347</v>
      </c>
    </row>
    <row r="7" spans="1:8">
      <c r="A7" s="4" t="s">
        <v>463</v>
      </c>
      <c r="C7" s="5" t="n">
        <v>1398</v>
      </c>
      <c r="D7" s="5" t="n">
        <v>3901</v>
      </c>
      <c r="E7" s="5" t="n">
        <v>4007</v>
      </c>
    </row>
    <row r="8" spans="1:8">
      <c r="A8" s="4" t="s">
        <v>464</v>
      </c>
      <c r="C8" s="5" t="n">
        <v>9884</v>
      </c>
      <c r="D8" s="5" t="n">
        <v>7438</v>
      </c>
      <c r="E8" s="5" t="n">
        <v>6197</v>
      </c>
    </row>
    <row r="9" spans="1:8">
      <c r="A9" s="4" t="s">
        <v>465</v>
      </c>
      <c r="C9" s="5" t="n">
        <v>306</v>
      </c>
      <c r="D9" s="5" t="n">
        <v>559</v>
      </c>
      <c r="E9" s="5" t="n">
        <v>1323</v>
      </c>
    </row>
    <row r="10" spans="1:8">
      <c r="A10" s="4" t="s">
        <v>466</v>
      </c>
      <c r="C10" s="5" t="n">
        <v>62</v>
      </c>
      <c r="D10" s="5" t="n">
        <v>268</v>
      </c>
      <c r="E10" s="5" t="n">
        <v>336</v>
      </c>
    </row>
    <row r="11" spans="1:8">
      <c r="A11" s="4" t="s">
        <v>467</v>
      </c>
      <c r="C11" s="5" t="n">
        <v>6636</v>
      </c>
      <c r="D11" s="5" t="n">
        <v>0</v>
      </c>
    </row>
    <row r="12" spans="1:8">
      <c r="A12" s="4" t="s">
        <v>468</v>
      </c>
      <c r="C12" s="5" t="n">
        <v>6294</v>
      </c>
    </row>
    <row r="13" spans="1:8">
      <c r="A13" s="4" t="s">
        <v>469</v>
      </c>
      <c r="C13" s="5" t="n">
        <v>57079</v>
      </c>
      <c r="D13" s="5" t="n">
        <v>70448</v>
      </c>
      <c r="F13" s="9" t="n">
        <v>397</v>
      </c>
      <c r="G13" s="9" t="n">
        <v>484</v>
      </c>
    </row>
    <row r="14" spans="1:8">
      <c r="A14" s="4" t="s">
        <v>470</v>
      </c>
      <c r="C14" s="5" t="n">
        <v>8043</v>
      </c>
      <c r="D14" s="5" t="n">
        <v>6705</v>
      </c>
    </row>
    <row r="15" spans="1:8">
      <c r="A15" s="4" t="s">
        <v>471</v>
      </c>
    </row>
    <row r="16" spans="1:8">
      <c r="A16" s="3" t="s">
        <v>459</v>
      </c>
    </row>
    <row r="17" spans="1:8">
      <c r="A17" s="4" t="s">
        <v>470</v>
      </c>
      <c r="C17" s="5" t="n">
        <v>8043</v>
      </c>
    </row>
    <row r="18" spans="1:8">
      <c r="A18" s="4" t="s">
        <v>472</v>
      </c>
    </row>
    <row r="19" spans="1:8">
      <c r="A19" s="3" t="s">
        <v>459</v>
      </c>
    </row>
    <row r="20" spans="1:8">
      <c r="A20" s="4" t="s">
        <v>467</v>
      </c>
      <c r="B20" s="5" t="n">
        <v>7306</v>
      </c>
    </row>
    <row r="21" spans="1:8">
      <c r="A21" s="4" t="s">
        <v>468</v>
      </c>
      <c r="B21" s="6" t="n">
        <v>6959</v>
      </c>
    </row>
    <row r="22" spans="1:8">
      <c r="A22" s="4" t="s">
        <v>473</v>
      </c>
    </row>
    <row r="23" spans="1:8">
      <c r="A23" s="3" t="s">
        <v>459</v>
      </c>
    </row>
    <row r="24" spans="1:8">
      <c r="A24" s="4" t="s">
        <v>474</v>
      </c>
      <c r="C24" s="6" t="n">
        <v>3368</v>
      </c>
      <c r="D24" s="6" t="n">
        <v>2880</v>
      </c>
    </row>
    <row r="25" spans="1:8">
      <c r="A25" s="4" t="s">
        <v>475</v>
      </c>
      <c r="C25" s="4" t="s">
        <v>476</v>
      </c>
      <c r="D25" s="4" t="s">
        <v>477</v>
      </c>
    </row>
    <row r="26" spans="1:8">
      <c r="A26" s="4" t="s">
        <v>478</v>
      </c>
    </row>
    <row r="27" spans="1:8">
      <c r="A27" s="3" t="s">
        <v>459</v>
      </c>
    </row>
    <row r="28" spans="1:8">
      <c r="A28" s="4" t="s">
        <v>474</v>
      </c>
      <c r="C28" s="6" t="n">
        <v>358</v>
      </c>
      <c r="D28" s="6" t="n">
        <v>0</v>
      </c>
    </row>
    <row r="29" spans="1:8">
      <c r="A29" s="4" t="s">
        <v>479</v>
      </c>
    </row>
    <row r="30" spans="1:8">
      <c r="A30" s="3" t="s">
        <v>459</v>
      </c>
    </row>
    <row r="31" spans="1:8">
      <c r="A31" s="4" t="s">
        <v>480</v>
      </c>
      <c r="C31" s="6" t="n">
        <v>7253</v>
      </c>
      <c r="D31" s="6" t="n">
        <v>6261</v>
      </c>
      <c r="E31" s="6" t="n">
        <v>5759</v>
      </c>
    </row>
    <row r="32" spans="1:8">
      <c r="A32" s="4" t="s">
        <v>481</v>
      </c>
    </row>
    <row r="33" spans="1:8">
      <c r="A33" s="3" t="s">
        <v>459</v>
      </c>
    </row>
    <row r="34" spans="1:8">
      <c r="A34" s="4" t="s">
        <v>482</v>
      </c>
      <c r="C34" s="4" t="s">
        <v>483</v>
      </c>
    </row>
    <row r="35" spans="1:8">
      <c r="A35" s="4" t="s">
        <v>484</v>
      </c>
    </row>
    <row r="36" spans="1:8">
      <c r="A36" s="3" t="s">
        <v>459</v>
      </c>
    </row>
    <row r="37" spans="1:8">
      <c r="A37" s="4" t="s">
        <v>482</v>
      </c>
      <c r="C37" s="4" t="s">
        <v>4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1"/>
  </cols>
  <sheetData>
    <row r="1" spans="1:2">
      <c r="A1" s="1" t="s">
        <v>486</v>
      </c>
      <c r="B1" s="2" t="s">
        <v>1</v>
      </c>
    </row>
    <row r="2" spans="1:2">
      <c r="B2" s="2" t="s">
        <v>73</v>
      </c>
    </row>
    <row r="3" spans="1:2">
      <c r="A3" s="4" t="s">
        <v>487</v>
      </c>
    </row>
    <row r="4" spans="1:2">
      <c r="A4" s="3" t="s">
        <v>488</v>
      </c>
    </row>
    <row r="5" spans="1:2">
      <c r="A5" s="4" t="s">
        <v>489</v>
      </c>
      <c r="B5" s="4" t="s">
        <v>490</v>
      </c>
    </row>
    <row r="6" spans="1:2">
      <c r="A6" s="4" t="s">
        <v>491</v>
      </c>
    </row>
    <row r="7" spans="1:2">
      <c r="A7" s="3" t="s">
        <v>488</v>
      </c>
    </row>
    <row r="8" spans="1:2">
      <c r="A8" s="4" t="s">
        <v>489</v>
      </c>
      <c r="B8" s="4" t="s">
        <v>492</v>
      </c>
    </row>
    <row r="9" spans="1:2">
      <c r="A9" s="4" t="s">
        <v>493</v>
      </c>
    </row>
    <row r="10" spans="1:2">
      <c r="A10" s="3" t="s">
        <v>488</v>
      </c>
    </row>
    <row r="11" spans="1:2">
      <c r="A11" s="4" t="s">
        <v>489</v>
      </c>
      <c r="B11" s="4" t="s">
        <v>492</v>
      </c>
    </row>
    <row r="12" spans="1:2">
      <c r="A12" s="4" t="s">
        <v>494</v>
      </c>
    </row>
    <row r="13" spans="1:2">
      <c r="A13" s="3" t="s">
        <v>488</v>
      </c>
    </row>
    <row r="14" spans="1:2">
      <c r="A14" s="4" t="s">
        <v>489</v>
      </c>
      <c r="B14" s="4" t="s">
        <v>495</v>
      </c>
    </row>
    <row r="15" spans="1:2">
      <c r="A15" s="4" t="s">
        <v>496</v>
      </c>
    </row>
    <row r="16" spans="1:2">
      <c r="A16" s="3" t="s">
        <v>488</v>
      </c>
    </row>
    <row r="17" spans="1:2">
      <c r="A17" s="4" t="s">
        <v>489</v>
      </c>
      <c r="B17" s="4" t="s">
        <v>497</v>
      </c>
    </row>
    <row r="18" spans="1:2">
      <c r="A18" s="4" t="s">
        <v>498</v>
      </c>
    </row>
    <row r="19" spans="1:2">
      <c r="A19" s="3" t="s">
        <v>488</v>
      </c>
    </row>
    <row r="20" spans="1:2">
      <c r="A20" s="4" t="s">
        <v>489</v>
      </c>
      <c r="B20" s="4" t="s">
        <v>499</v>
      </c>
    </row>
    <row r="21" spans="1:2">
      <c r="A21" s="4" t="s">
        <v>500</v>
      </c>
    </row>
    <row r="22" spans="1:2">
      <c r="A22" s="3" t="s">
        <v>488</v>
      </c>
    </row>
    <row r="23" spans="1:2">
      <c r="A23" s="4" t="s">
        <v>489</v>
      </c>
      <c r="B23" s="4" t="s">
        <v>497</v>
      </c>
    </row>
    <row r="24" spans="1:2">
      <c r="A24" s="4" t="s">
        <v>501</v>
      </c>
    </row>
    <row r="25" spans="1:2">
      <c r="A25" s="3" t="s">
        <v>488</v>
      </c>
    </row>
    <row r="26" spans="1:2">
      <c r="A26" s="4" t="s">
        <v>489</v>
      </c>
      <c r="B26" s="4" t="s">
        <v>502</v>
      </c>
    </row>
    <row r="27" spans="1:2">
      <c r="A27" s="4" t="s">
        <v>503</v>
      </c>
    </row>
    <row r="28" spans="1:2">
      <c r="A28" s="3" t="s">
        <v>488</v>
      </c>
    </row>
    <row r="29" spans="1:2">
      <c r="A29" s="4" t="s">
        <v>504</v>
      </c>
      <c r="B29"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06</v>
      </c>
      <c r="B1" s="2" t="s">
        <v>73</v>
      </c>
      <c r="C1" s="2" t="s">
        <v>74</v>
      </c>
      <c r="D1" s="2" t="s">
        <v>131</v>
      </c>
    </row>
    <row r="2" spans="1:4">
      <c r="A2" s="3" t="s">
        <v>249</v>
      </c>
    </row>
    <row r="3" spans="1:4">
      <c r="A3" s="4" t="s">
        <v>461</v>
      </c>
      <c r="B3" s="6" t="n">
        <v>3160</v>
      </c>
      <c r="C3" s="6" t="n">
        <v>0</v>
      </c>
      <c r="D3" s="6" t="n">
        <v>1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73</v>
      </c>
      <c r="C2" s="2" t="s">
        <v>74</v>
      </c>
      <c r="D2" s="2" t="s">
        <v>131</v>
      </c>
    </row>
    <row r="3" spans="1:4">
      <c r="A3" s="3" t="s">
        <v>508</v>
      </c>
    </row>
    <row r="4" spans="1:4">
      <c r="A4" s="4" t="s">
        <v>144</v>
      </c>
      <c r="B4" s="6" t="n">
        <v>1996</v>
      </c>
      <c r="C4" s="6" t="n">
        <v>2016</v>
      </c>
      <c r="D4" s="6" t="n">
        <v>1183</v>
      </c>
    </row>
    <row r="5" spans="1:4">
      <c r="A5" s="4" t="s">
        <v>251</v>
      </c>
    </row>
    <row r="6" spans="1:4">
      <c r="A6" s="3" t="s">
        <v>508</v>
      </c>
    </row>
    <row r="7" spans="1:4">
      <c r="A7" s="4" t="s">
        <v>144</v>
      </c>
      <c r="B7" s="6" t="n">
        <v>797</v>
      </c>
      <c r="C7" s="6" t="n">
        <v>47</v>
      </c>
      <c r="D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73</v>
      </c>
      <c r="C1" s="2" t="s">
        <v>74</v>
      </c>
    </row>
    <row r="2" spans="1:3">
      <c r="A2" s="3" t="s">
        <v>252</v>
      </c>
    </row>
    <row r="3" spans="1:3">
      <c r="A3" s="4" t="s">
        <v>510</v>
      </c>
      <c r="B3" s="6" t="n">
        <v>50274</v>
      </c>
      <c r="C3" s="6" t="n">
        <v>189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73</v>
      </c>
      <c r="C1" s="2" t="s">
        <v>74</v>
      </c>
    </row>
    <row r="2" spans="1:3">
      <c r="A2" s="3" t="s">
        <v>512</v>
      </c>
    </row>
    <row r="3" spans="1:3">
      <c r="A3" s="4" t="s">
        <v>513</v>
      </c>
      <c r="B3" s="6" t="n">
        <v>113736</v>
      </c>
      <c r="C3" s="6" t="n">
        <v>74464</v>
      </c>
    </row>
    <row r="4" spans="1:3">
      <c r="A4" s="4" t="s">
        <v>514</v>
      </c>
    </row>
    <row r="5" spans="1:3">
      <c r="A5" s="3" t="s">
        <v>512</v>
      </c>
    </row>
    <row r="6" spans="1:3">
      <c r="A6" s="4" t="s">
        <v>515</v>
      </c>
      <c r="B6" s="5" t="n">
        <v>116278</v>
      </c>
      <c r="C6" s="5" t="n">
        <v>77537</v>
      </c>
    </row>
    <row r="7" spans="1:3">
      <c r="A7" s="4" t="s">
        <v>516</v>
      </c>
      <c r="B7" s="5" t="n">
        <v>-4181</v>
      </c>
      <c r="C7" s="5" t="n">
        <v>-4570</v>
      </c>
    </row>
    <row r="8" spans="1:3">
      <c r="A8" s="4" t="s">
        <v>513</v>
      </c>
      <c r="B8" s="5" t="n">
        <v>112097</v>
      </c>
      <c r="C8" s="5" t="n">
        <v>72967</v>
      </c>
    </row>
    <row r="9" spans="1:3">
      <c r="A9" s="4" t="s">
        <v>517</v>
      </c>
    </row>
    <row r="10" spans="1:3">
      <c r="A10" s="3" t="s">
        <v>512</v>
      </c>
    </row>
    <row r="11" spans="1:3">
      <c r="A11" s="4" t="s">
        <v>513</v>
      </c>
      <c r="B11" s="6" t="n">
        <v>1639</v>
      </c>
      <c r="C11" s="6" t="n">
        <v>1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8</v>
      </c>
      <c r="B1" s="2" t="s">
        <v>73</v>
      </c>
      <c r="C1" s="2" t="s">
        <v>74</v>
      </c>
    </row>
    <row r="2" spans="1:3">
      <c r="A2" s="4" t="s">
        <v>519</v>
      </c>
    </row>
    <row r="3" spans="1:3">
      <c r="A3" s="3" t="s">
        <v>512</v>
      </c>
    </row>
    <row r="4" spans="1:3">
      <c r="A4" s="4" t="s">
        <v>520</v>
      </c>
      <c r="B4" s="4" t="s">
        <v>521</v>
      </c>
      <c r="C4" s="4" t="s">
        <v>444</v>
      </c>
    </row>
    <row r="5" spans="1:3">
      <c r="A5" s="4" t="s">
        <v>522</v>
      </c>
    </row>
    <row r="6" spans="1:3">
      <c r="A6" s="3" t="s">
        <v>512</v>
      </c>
    </row>
    <row r="7" spans="1:3">
      <c r="A7" s="4" t="s">
        <v>520</v>
      </c>
      <c r="B7" s="4" t="s">
        <v>523</v>
      </c>
      <c r="C7" s="4" t="s">
        <v>524</v>
      </c>
    </row>
    <row r="8" spans="1:3">
      <c r="A8" s="4" t="s">
        <v>525</v>
      </c>
    </row>
    <row r="9" spans="1:3">
      <c r="A9" s="3" t="s">
        <v>512</v>
      </c>
    </row>
    <row r="10" spans="1:3">
      <c r="A10" s="4" t="s">
        <v>520</v>
      </c>
      <c r="B10" s="4" t="s">
        <v>526</v>
      </c>
      <c r="C10" s="4" t="s">
        <v>527</v>
      </c>
    </row>
    <row r="11" spans="1:3">
      <c r="A11" s="4" t="s">
        <v>528</v>
      </c>
    </row>
    <row r="12" spans="1:3">
      <c r="A12" s="3" t="s">
        <v>512</v>
      </c>
    </row>
    <row r="13" spans="1:3">
      <c r="A13" s="4" t="s">
        <v>520</v>
      </c>
      <c r="B13" s="4" t="s">
        <v>529</v>
      </c>
      <c r="C13" s="4" t="s">
        <v>530</v>
      </c>
    </row>
    <row r="14" spans="1:3">
      <c r="A14" s="4" t="s">
        <v>531</v>
      </c>
    </row>
    <row r="15" spans="1:3">
      <c r="A15" s="3" t="s">
        <v>512</v>
      </c>
    </row>
    <row r="16" spans="1:3">
      <c r="A16" s="4" t="s">
        <v>520</v>
      </c>
      <c r="B16" s="4" t="s">
        <v>477</v>
      </c>
      <c r="C16" s="4" t="s">
        <v>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73</v>
      </c>
      <c r="C1" s="2" t="s">
        <v>74</v>
      </c>
    </row>
    <row r="2" spans="1:3">
      <c r="A2" s="3" t="s">
        <v>512</v>
      </c>
    </row>
    <row r="3" spans="1:3">
      <c r="A3" s="4" t="s">
        <v>513</v>
      </c>
      <c r="B3" s="6" t="n">
        <v>113736</v>
      </c>
      <c r="C3" s="6" t="n">
        <v>74464</v>
      </c>
    </row>
    <row r="4" spans="1:3">
      <c r="A4" s="4" t="s">
        <v>533</v>
      </c>
    </row>
    <row r="5" spans="1:3">
      <c r="A5" s="3" t="s">
        <v>512</v>
      </c>
    </row>
    <row r="6" spans="1:3">
      <c r="A6" s="4" t="s">
        <v>513</v>
      </c>
      <c r="B6" s="5" t="n">
        <v>108635</v>
      </c>
      <c r="C6" s="5" t="n">
        <v>71728</v>
      </c>
    </row>
    <row r="7" spans="1:3">
      <c r="A7" s="4" t="s">
        <v>534</v>
      </c>
    </row>
    <row r="8" spans="1:3">
      <c r="A8" s="3" t="s">
        <v>512</v>
      </c>
    </row>
    <row r="9" spans="1:3">
      <c r="A9" s="4" t="s">
        <v>513</v>
      </c>
      <c r="B9" s="5" t="n">
        <v>3462</v>
      </c>
      <c r="C9" s="5" t="n">
        <v>1239</v>
      </c>
    </row>
    <row r="10" spans="1:3">
      <c r="A10" s="4" t="s">
        <v>514</v>
      </c>
    </row>
    <row r="11" spans="1:3">
      <c r="A11" s="3" t="s">
        <v>512</v>
      </c>
    </row>
    <row r="12" spans="1:3">
      <c r="A12" s="4" t="s">
        <v>513</v>
      </c>
      <c r="B12" s="6" t="n">
        <v>112097</v>
      </c>
      <c r="C12" s="6" t="n">
        <v>729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5</v>
      </c>
      <c r="B1" s="2" t="s">
        <v>73</v>
      </c>
      <c r="C1" s="2" t="s">
        <v>74</v>
      </c>
    </row>
    <row r="2" spans="1:3">
      <c r="A2" s="3" t="s">
        <v>259</v>
      </c>
    </row>
    <row r="3" spans="1:3">
      <c r="A3" s="4" t="s">
        <v>536</v>
      </c>
      <c r="B3" s="6" t="n">
        <v>5689</v>
      </c>
      <c r="C3" s="6" t="n">
        <v>4835</v>
      </c>
    </row>
    <row r="4" spans="1:3">
      <c r="A4" s="4" t="s">
        <v>537</v>
      </c>
      <c r="B4" s="5" t="n">
        <v>8565</v>
      </c>
      <c r="C4" s="5" t="n">
        <v>3930</v>
      </c>
    </row>
    <row r="5" spans="1:3">
      <c r="A5" s="4" t="s">
        <v>538</v>
      </c>
      <c r="B5" s="5" t="n">
        <v>13592</v>
      </c>
      <c r="C5" s="5" t="n">
        <v>16326</v>
      </c>
    </row>
    <row r="6" spans="1:3">
      <c r="A6" s="4" t="s">
        <v>539</v>
      </c>
      <c r="B6" s="6" t="n">
        <v>27846</v>
      </c>
      <c r="C6" s="6" t="n">
        <v>250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16"/>
    <col customWidth="1" max="5" min="5" width="27"/>
    <col customWidth="1" max="6" min="6" width="54"/>
    <col customWidth="1" max="7" min="7" width="27"/>
    <col customWidth="1" max="8" min="8" width="31"/>
    <col customWidth="1" max="9" min="9" width="28"/>
    <col customWidth="1" max="10" min="10" width="25"/>
  </cols>
  <sheetData>
    <row r="1" spans="1:10">
      <c r="A1" s="1" t="s">
        <v>167</v>
      </c>
      <c r="B1" s="2" t="s">
        <v>168</v>
      </c>
      <c r="C1" s="2" t="s">
        <v>52</v>
      </c>
      <c r="D1" s="2" t="s">
        <v>59</v>
      </c>
      <c r="E1" s="2" t="s">
        <v>169</v>
      </c>
      <c r="F1" s="2" t="s">
        <v>170</v>
      </c>
      <c r="G1" s="2" t="s">
        <v>171</v>
      </c>
      <c r="H1" s="2" t="s">
        <v>172</v>
      </c>
      <c r="I1" s="2" t="s">
        <v>173</v>
      </c>
      <c r="J1" s="2" t="s">
        <v>174</v>
      </c>
    </row>
    <row r="2" spans="1:10">
      <c r="A2" s="4" t="s">
        <v>175</v>
      </c>
      <c r="B2" s="6" t="n">
        <v>129666</v>
      </c>
      <c r="C2" s="6" t="n">
        <v>57</v>
      </c>
      <c r="E2" s="6" t="n">
        <v>112668</v>
      </c>
      <c r="F2" s="6" t="n">
        <v>168</v>
      </c>
      <c r="G2" s="6" t="n">
        <v>14788</v>
      </c>
      <c r="H2" s="6" t="n">
        <v>-11914</v>
      </c>
      <c r="I2" s="6" t="n">
        <v>115767</v>
      </c>
      <c r="J2" s="6" t="n">
        <v>13899</v>
      </c>
    </row>
    <row r="3" spans="1:10">
      <c r="A3" s="4" t="s">
        <v>176</v>
      </c>
      <c r="C3" s="5" t="n">
        <v>57011761</v>
      </c>
    </row>
    <row r="4" spans="1:10">
      <c r="A4" s="4" t="s">
        <v>177</v>
      </c>
      <c r="B4" s="5" t="n">
        <v>979</v>
      </c>
      <c r="C4" s="6" t="n">
        <v>0</v>
      </c>
      <c r="E4" s="5" t="n">
        <v>979</v>
      </c>
      <c r="F4" s="5" t="n">
        <v>0</v>
      </c>
      <c r="G4" s="5" t="n">
        <v>0</v>
      </c>
      <c r="H4" s="5" t="n">
        <v>0</v>
      </c>
      <c r="I4" s="5" t="n">
        <v>979</v>
      </c>
      <c r="J4" s="5" t="n">
        <v>0</v>
      </c>
    </row>
    <row r="5" spans="1:10">
      <c r="A5" s="4" t="s">
        <v>178</v>
      </c>
      <c r="B5" s="5" t="n">
        <v>1264</v>
      </c>
      <c r="C5" s="6" t="n">
        <v>0</v>
      </c>
      <c r="E5" s="5" t="n">
        <v>1264</v>
      </c>
      <c r="F5" s="5" t="n">
        <v>0</v>
      </c>
      <c r="G5" s="5" t="n">
        <v>0</v>
      </c>
      <c r="H5" s="5" t="n">
        <v>0</v>
      </c>
      <c r="I5" s="5" t="n">
        <v>1264</v>
      </c>
      <c r="J5" s="5" t="n">
        <v>0</v>
      </c>
    </row>
    <row r="6" spans="1:10">
      <c r="A6" s="4" t="s">
        <v>179</v>
      </c>
      <c r="C6" s="5" t="n">
        <v>270100</v>
      </c>
    </row>
    <row r="7" spans="1:10">
      <c r="A7" s="4" t="s">
        <v>180</v>
      </c>
      <c r="B7" s="5" t="n">
        <v>428</v>
      </c>
      <c r="C7" s="6" t="n">
        <v>0</v>
      </c>
      <c r="E7" s="5" t="n">
        <v>428</v>
      </c>
      <c r="F7" s="5" t="n">
        <v>0</v>
      </c>
      <c r="G7" s="5" t="n">
        <v>0</v>
      </c>
      <c r="H7" s="5" t="n">
        <v>0</v>
      </c>
      <c r="I7" s="5" t="n">
        <v>428</v>
      </c>
      <c r="J7" s="5" t="n">
        <v>0</v>
      </c>
    </row>
    <row r="8" spans="1:10">
      <c r="A8" s="3" t="s">
        <v>181</v>
      </c>
    </row>
    <row r="9" spans="1:10">
      <c r="A9" s="4" t="s">
        <v>182</v>
      </c>
      <c r="B9" s="5" t="n">
        <v>1191</v>
      </c>
      <c r="C9" s="5" t="n">
        <v>0</v>
      </c>
      <c r="E9" s="5" t="n">
        <v>0</v>
      </c>
      <c r="F9" s="5" t="n">
        <v>0</v>
      </c>
      <c r="G9" s="5" t="n">
        <v>0</v>
      </c>
      <c r="H9" s="5" t="n">
        <v>0</v>
      </c>
      <c r="I9" s="5" t="n">
        <v>0</v>
      </c>
      <c r="J9" s="5" t="n">
        <v>1191</v>
      </c>
    </row>
    <row r="10" spans="1:10">
      <c r="A10" s="4" t="s">
        <v>183</v>
      </c>
      <c r="B10" s="5" t="n">
        <v>6907</v>
      </c>
      <c r="C10" s="5" t="n">
        <v>0</v>
      </c>
      <c r="E10" s="5" t="n">
        <v>0</v>
      </c>
      <c r="F10" s="5" t="n">
        <v>6907</v>
      </c>
      <c r="G10" s="5" t="n">
        <v>0</v>
      </c>
      <c r="H10" s="5" t="n">
        <v>0</v>
      </c>
      <c r="I10" s="5" t="n">
        <v>6907</v>
      </c>
      <c r="J10" s="5" t="n">
        <v>0</v>
      </c>
    </row>
    <row r="11" spans="1:10">
      <c r="A11" s="3" t="s">
        <v>184</v>
      </c>
    </row>
    <row r="12" spans="1:10">
      <c r="A12" s="4" t="s">
        <v>185</v>
      </c>
      <c r="B12" s="5" t="n">
        <v>10898</v>
      </c>
      <c r="C12" s="5" t="n">
        <v>0</v>
      </c>
      <c r="E12" s="5" t="n">
        <v>0</v>
      </c>
      <c r="F12" s="5" t="n">
        <v>0</v>
      </c>
      <c r="G12" s="5" t="n">
        <v>0</v>
      </c>
      <c r="H12" s="5" t="n">
        <v>0</v>
      </c>
      <c r="I12" s="5" t="n">
        <v>0</v>
      </c>
      <c r="J12" s="5" t="n">
        <v>10898</v>
      </c>
    </row>
    <row r="13" spans="1:10">
      <c r="A13" s="4" t="s">
        <v>186</v>
      </c>
      <c r="B13" s="5" t="n">
        <v>25807</v>
      </c>
      <c r="C13" s="5" t="n">
        <v>0</v>
      </c>
      <c r="E13" s="5" t="n">
        <v>0</v>
      </c>
      <c r="F13" s="5" t="n">
        <v>0</v>
      </c>
      <c r="G13" s="5" t="n">
        <v>0</v>
      </c>
      <c r="H13" s="5" t="n">
        <v>25807</v>
      </c>
      <c r="I13" s="5" t="n">
        <v>25807</v>
      </c>
      <c r="J13" s="5" t="n">
        <v>0</v>
      </c>
    </row>
    <row r="14" spans="1:10">
      <c r="A14" s="4" t="s">
        <v>187</v>
      </c>
      <c r="B14" s="5" t="n">
        <v>0</v>
      </c>
      <c r="C14" s="5" t="n">
        <v>0</v>
      </c>
      <c r="E14" s="5" t="n">
        <v>0</v>
      </c>
      <c r="F14" s="5" t="n">
        <v>0</v>
      </c>
      <c r="G14" s="5" t="n">
        <v>4761</v>
      </c>
      <c r="H14" s="5" t="n">
        <v>-4761</v>
      </c>
      <c r="I14" s="5" t="n">
        <v>0</v>
      </c>
      <c r="J14" s="5" t="n">
        <v>0</v>
      </c>
    </row>
    <row r="15" spans="1:10">
      <c r="A15" s="4" t="s">
        <v>188</v>
      </c>
      <c r="B15" s="5" t="n">
        <v>177140</v>
      </c>
      <c r="C15" s="6" t="n">
        <v>57</v>
      </c>
      <c r="E15" s="5" t="n">
        <v>115339</v>
      </c>
      <c r="F15" s="5" t="n">
        <v>7075</v>
      </c>
      <c r="G15" s="5" t="n">
        <v>19549</v>
      </c>
      <c r="H15" s="5" t="n">
        <v>9132</v>
      </c>
      <c r="I15" s="5" t="n">
        <v>151152</v>
      </c>
      <c r="J15" s="5" t="n">
        <v>25988</v>
      </c>
    </row>
    <row r="16" spans="1:10">
      <c r="A16" s="4" t="s">
        <v>189</v>
      </c>
      <c r="C16" s="5" t="n">
        <v>57281861</v>
      </c>
    </row>
    <row r="17" spans="1:10">
      <c r="A17" s="4" t="s">
        <v>177</v>
      </c>
      <c r="B17" s="5" t="n">
        <v>4305</v>
      </c>
      <c r="C17" s="6" t="n">
        <v>0</v>
      </c>
      <c r="E17" s="5" t="n">
        <v>4305</v>
      </c>
      <c r="F17" s="5" t="n">
        <v>0</v>
      </c>
      <c r="G17" s="5" t="n">
        <v>0</v>
      </c>
      <c r="H17" s="5" t="n">
        <v>0</v>
      </c>
      <c r="I17" s="5" t="n">
        <v>4305</v>
      </c>
      <c r="J17" s="5" t="n">
        <v>0</v>
      </c>
    </row>
    <row r="18" spans="1:10">
      <c r="A18" s="4" t="s">
        <v>178</v>
      </c>
      <c r="B18" s="5" t="n">
        <v>3</v>
      </c>
      <c r="C18" s="6" t="n">
        <v>0</v>
      </c>
      <c r="E18" s="5" t="n">
        <v>3</v>
      </c>
      <c r="F18" s="5" t="n">
        <v>0</v>
      </c>
      <c r="G18" s="5" t="n">
        <v>0</v>
      </c>
      <c r="H18" s="5" t="n">
        <v>0</v>
      </c>
      <c r="I18" s="5" t="n">
        <v>3</v>
      </c>
      <c r="J18" s="5" t="n">
        <v>0</v>
      </c>
    </row>
    <row r="19" spans="1:10">
      <c r="A19" s="4" t="s">
        <v>179</v>
      </c>
      <c r="C19" s="5" t="n">
        <v>109041</v>
      </c>
    </row>
    <row r="20" spans="1:10">
      <c r="A20" s="4" t="s">
        <v>180</v>
      </c>
      <c r="B20" s="5" t="n">
        <v>64</v>
      </c>
      <c r="C20" s="6" t="n">
        <v>0</v>
      </c>
      <c r="E20" s="5" t="n">
        <v>64</v>
      </c>
      <c r="F20" s="5" t="n">
        <v>0</v>
      </c>
      <c r="G20" s="5" t="n">
        <v>0</v>
      </c>
      <c r="H20" s="5" t="n">
        <v>0</v>
      </c>
      <c r="I20" s="5" t="n">
        <v>64</v>
      </c>
      <c r="J20" s="5" t="n">
        <v>0</v>
      </c>
    </row>
    <row r="21" spans="1:10">
      <c r="A21" s="4" t="s">
        <v>190</v>
      </c>
      <c r="B21" s="5" t="n">
        <v>0</v>
      </c>
      <c r="C21" s="6" t="n">
        <v>0</v>
      </c>
      <c r="E21" s="5" t="n">
        <v>0</v>
      </c>
      <c r="F21" s="5" t="n">
        <v>0</v>
      </c>
      <c r="G21" s="5" t="n">
        <v>0</v>
      </c>
      <c r="H21" s="5" t="n">
        <v>0</v>
      </c>
      <c r="I21" s="5" t="n">
        <v>0</v>
      </c>
      <c r="J21" s="5" t="n">
        <v>0</v>
      </c>
    </row>
    <row r="22" spans="1:10">
      <c r="A22" s="4" t="s">
        <v>191</v>
      </c>
      <c r="C22" s="5" t="n">
        <v>-51500</v>
      </c>
    </row>
    <row r="23" spans="1:10">
      <c r="A23" s="4" t="s">
        <v>192</v>
      </c>
      <c r="B23" s="5" t="n">
        <v>85301</v>
      </c>
      <c r="C23" s="6" t="n">
        <v>14</v>
      </c>
      <c r="E23" s="5" t="n">
        <v>85287</v>
      </c>
      <c r="F23" s="5" t="n">
        <v>0</v>
      </c>
      <c r="G23" s="5" t="n">
        <v>0</v>
      </c>
      <c r="H23" s="5" t="n">
        <v>0</v>
      </c>
      <c r="I23" s="5" t="n">
        <v>85301</v>
      </c>
      <c r="J23" s="5" t="n">
        <v>0</v>
      </c>
    </row>
    <row r="24" spans="1:10">
      <c r="A24" s="4" t="s">
        <v>193</v>
      </c>
      <c r="C24" s="5" t="n">
        <v>13800000</v>
      </c>
    </row>
    <row r="25" spans="1:10">
      <c r="A25" s="3" t="s">
        <v>181</v>
      </c>
    </row>
    <row r="26" spans="1:10">
      <c r="A26" s="4" t="s">
        <v>182</v>
      </c>
      <c r="B26" s="5" t="n">
        <v>-1822</v>
      </c>
      <c r="C26" s="6" t="n">
        <v>0</v>
      </c>
      <c r="E26" s="5" t="n">
        <v>0</v>
      </c>
      <c r="F26" s="5" t="n">
        <v>0</v>
      </c>
      <c r="G26" s="5" t="n">
        <v>0</v>
      </c>
      <c r="H26" s="5" t="n">
        <v>0</v>
      </c>
      <c r="I26" s="5" t="n">
        <v>0</v>
      </c>
      <c r="J26" s="5" t="n">
        <v>-1822</v>
      </c>
    </row>
    <row r="27" spans="1:10">
      <c r="A27" s="4" t="s">
        <v>183</v>
      </c>
      <c r="B27" s="5" t="n">
        <v>-9174</v>
      </c>
      <c r="C27" s="5" t="n">
        <v>0</v>
      </c>
      <c r="E27" s="5" t="n">
        <v>0</v>
      </c>
      <c r="F27" s="5" t="n">
        <v>-9174</v>
      </c>
      <c r="G27" s="5" t="n">
        <v>0</v>
      </c>
      <c r="H27" s="5" t="n">
        <v>0</v>
      </c>
      <c r="I27" s="5" t="n">
        <v>-9174</v>
      </c>
      <c r="J27" s="5" t="n">
        <v>0</v>
      </c>
    </row>
    <row r="28" spans="1:10">
      <c r="A28" s="3" t="s">
        <v>184</v>
      </c>
    </row>
    <row r="29" spans="1:10">
      <c r="A29" s="4" t="s">
        <v>185</v>
      </c>
      <c r="B29" s="5" t="n">
        <v>14329</v>
      </c>
      <c r="C29" s="5" t="n">
        <v>0</v>
      </c>
      <c r="E29" s="5" t="n">
        <v>0</v>
      </c>
      <c r="F29" s="5" t="n">
        <v>0</v>
      </c>
      <c r="G29" s="5" t="n">
        <v>0</v>
      </c>
      <c r="H29" s="5" t="n">
        <v>0</v>
      </c>
      <c r="I29" s="5" t="n">
        <v>0</v>
      </c>
      <c r="J29" s="5" t="n">
        <v>14329</v>
      </c>
    </row>
    <row r="30" spans="1:10">
      <c r="A30" s="4" t="s">
        <v>186</v>
      </c>
      <c r="B30" s="5" t="n">
        <v>21782</v>
      </c>
      <c r="C30" s="5" t="n">
        <v>0</v>
      </c>
      <c r="E30" s="5" t="n">
        <v>0</v>
      </c>
      <c r="F30" s="5" t="n">
        <v>0</v>
      </c>
      <c r="G30" s="5" t="n">
        <v>0</v>
      </c>
      <c r="H30" s="5" t="n">
        <v>21782</v>
      </c>
      <c r="I30" s="5" t="n">
        <v>21782</v>
      </c>
      <c r="J30" s="5" t="n">
        <v>0</v>
      </c>
    </row>
    <row r="31" spans="1:10">
      <c r="A31" s="4" t="s">
        <v>187</v>
      </c>
      <c r="B31" s="5" t="n">
        <v>0</v>
      </c>
      <c r="C31" s="5" t="n">
        <v>0</v>
      </c>
      <c r="E31" s="5" t="n">
        <v>0</v>
      </c>
      <c r="F31" s="5" t="n">
        <v>0</v>
      </c>
      <c r="G31" s="5" t="n">
        <v>7094</v>
      </c>
      <c r="H31" s="5" t="n">
        <v>-7094</v>
      </c>
      <c r="I31" s="5" t="n">
        <v>0</v>
      </c>
      <c r="J31" s="5" t="n">
        <v>0</v>
      </c>
    </row>
    <row r="32" spans="1:10">
      <c r="A32" s="4" t="s">
        <v>194</v>
      </c>
      <c r="B32" s="6" t="n">
        <v>291928</v>
      </c>
      <c r="C32" s="6" t="n">
        <v>71</v>
      </c>
      <c r="D32" s="6" t="n">
        <v>0</v>
      </c>
      <c r="E32" s="5" t="n">
        <v>204998</v>
      </c>
      <c r="F32" s="5" t="n">
        <v>-2099</v>
      </c>
      <c r="G32" s="5" t="n">
        <v>26643</v>
      </c>
      <c r="H32" s="5" t="n">
        <v>23820</v>
      </c>
      <c r="I32" s="5" t="n">
        <v>253433</v>
      </c>
      <c r="J32" s="5" t="n">
        <v>38495</v>
      </c>
    </row>
    <row r="33" spans="1:10">
      <c r="A33" s="4" t="s">
        <v>195</v>
      </c>
      <c r="B33" s="5" t="n">
        <v>71139402</v>
      </c>
      <c r="C33" s="5" t="n">
        <v>71139402</v>
      </c>
    </row>
    <row r="34" spans="1:10">
      <c r="A34" s="4" t="s">
        <v>177</v>
      </c>
      <c r="B34" s="6" t="n">
        <v>3003</v>
      </c>
      <c r="C34" s="6" t="n">
        <v>0</v>
      </c>
      <c r="D34" s="5" t="n">
        <v>0</v>
      </c>
      <c r="E34" s="5" t="n">
        <v>3003</v>
      </c>
      <c r="F34" s="5" t="n">
        <v>0</v>
      </c>
      <c r="G34" s="5" t="n">
        <v>0</v>
      </c>
      <c r="H34" s="5" t="n">
        <v>0</v>
      </c>
      <c r="I34" s="5" t="n">
        <v>3003</v>
      </c>
      <c r="J34" s="5" t="n">
        <v>0</v>
      </c>
    </row>
    <row r="35" spans="1:10">
      <c r="A35" s="4" t="s">
        <v>178</v>
      </c>
      <c r="B35" s="6" t="n">
        <v>4</v>
      </c>
      <c r="C35" s="6" t="n">
        <v>0</v>
      </c>
      <c r="D35" s="5" t="n">
        <v>0</v>
      </c>
      <c r="E35" s="5" t="n">
        <v>4</v>
      </c>
      <c r="F35" s="5" t="n">
        <v>0</v>
      </c>
      <c r="G35" s="5" t="n">
        <v>0</v>
      </c>
      <c r="H35" s="5" t="n">
        <v>0</v>
      </c>
      <c r="I35" s="5" t="n">
        <v>4</v>
      </c>
      <c r="J35" s="5" t="n">
        <v>0</v>
      </c>
    </row>
    <row r="36" spans="1:10">
      <c r="A36" s="4" t="s">
        <v>179</v>
      </c>
      <c r="B36" s="5" t="n">
        <v>13500</v>
      </c>
      <c r="C36" s="5" t="n">
        <v>13500</v>
      </c>
    </row>
    <row r="37" spans="1:10">
      <c r="A37" s="4" t="s">
        <v>190</v>
      </c>
      <c r="B37" s="6" t="n">
        <v>0</v>
      </c>
      <c r="C37" s="6" t="n">
        <v>0</v>
      </c>
      <c r="D37" s="5" t="n">
        <v>0</v>
      </c>
      <c r="E37" s="5" t="n">
        <v>0</v>
      </c>
      <c r="F37" s="5" t="n">
        <v>0</v>
      </c>
      <c r="G37" s="5" t="n">
        <v>0</v>
      </c>
      <c r="H37" s="5" t="n">
        <v>0</v>
      </c>
      <c r="I37" s="5" t="n">
        <v>0</v>
      </c>
      <c r="J37" s="5" t="n">
        <v>0</v>
      </c>
    </row>
    <row r="38" spans="1:10">
      <c r="A38" s="4" t="s">
        <v>191</v>
      </c>
      <c r="C38" s="5" t="n">
        <v>-27000</v>
      </c>
    </row>
    <row r="39" spans="1:10">
      <c r="A39" s="4" t="s">
        <v>196</v>
      </c>
      <c r="B39" s="5" t="n">
        <v>0</v>
      </c>
      <c r="C39" s="6" t="n">
        <v>28</v>
      </c>
      <c r="D39" s="6" t="n">
        <v>15</v>
      </c>
      <c r="E39" s="5" t="n">
        <v>-43</v>
      </c>
      <c r="F39" s="5" t="n">
        <v>0</v>
      </c>
      <c r="G39" s="5" t="n">
        <v>0</v>
      </c>
      <c r="H39" s="5" t="n">
        <v>0</v>
      </c>
      <c r="I39" s="5" t="n">
        <v>0</v>
      </c>
      <c r="J39" s="5" t="n">
        <v>0</v>
      </c>
    </row>
    <row r="40" spans="1:10">
      <c r="A40" s="4" t="s">
        <v>197</v>
      </c>
      <c r="C40" s="5" t="n">
        <v>27777341</v>
      </c>
      <c r="D40" s="5" t="n">
        <v>14630813</v>
      </c>
    </row>
    <row r="41" spans="1:10">
      <c r="A41" s="4" t="s">
        <v>198</v>
      </c>
      <c r="B41" s="5" t="n">
        <v>-5128</v>
      </c>
      <c r="C41" s="6" t="n">
        <v>0</v>
      </c>
      <c r="D41" s="6" t="n">
        <v>0</v>
      </c>
      <c r="E41" s="5" t="n">
        <v>0</v>
      </c>
      <c r="F41" s="5" t="n">
        <v>0</v>
      </c>
      <c r="G41" s="5" t="n">
        <v>0</v>
      </c>
      <c r="H41" s="5" t="n">
        <v>-5128</v>
      </c>
      <c r="I41" s="5" t="n">
        <v>-5128</v>
      </c>
      <c r="J41" s="5" t="n">
        <v>0</v>
      </c>
    </row>
    <row r="42" spans="1:10">
      <c r="A42" s="3" t="s">
        <v>181</v>
      </c>
    </row>
    <row r="43" spans="1:10">
      <c r="A43" s="4" t="s">
        <v>182</v>
      </c>
      <c r="B43" s="5" t="n">
        <v>-605</v>
      </c>
      <c r="C43" s="5" t="n">
        <v>0</v>
      </c>
      <c r="D43" s="5" t="n">
        <v>0</v>
      </c>
      <c r="E43" s="5" t="n">
        <v>0</v>
      </c>
      <c r="F43" s="5" t="n">
        <v>0</v>
      </c>
      <c r="G43" s="5" t="n">
        <v>0</v>
      </c>
      <c r="H43" s="5" t="n">
        <v>0</v>
      </c>
      <c r="I43" s="5" t="n">
        <v>0</v>
      </c>
      <c r="J43" s="5" t="n">
        <v>-605</v>
      </c>
    </row>
    <row r="44" spans="1:10">
      <c r="A44" s="4" t="s">
        <v>183</v>
      </c>
      <c r="B44" s="5" t="n">
        <v>-2222</v>
      </c>
      <c r="C44" s="5" t="n">
        <v>0</v>
      </c>
      <c r="D44" s="5" t="n">
        <v>0</v>
      </c>
      <c r="E44" s="5" t="n">
        <v>0</v>
      </c>
      <c r="F44" s="5" t="n">
        <v>-2222</v>
      </c>
      <c r="G44" s="5" t="n">
        <v>0</v>
      </c>
      <c r="H44" s="5" t="n">
        <v>0</v>
      </c>
      <c r="I44" s="5" t="n">
        <v>-2222</v>
      </c>
      <c r="J44" s="5" t="n">
        <v>0</v>
      </c>
    </row>
    <row r="45" spans="1:10">
      <c r="A45" s="3" t="s">
        <v>184</v>
      </c>
    </row>
    <row r="46" spans="1:10">
      <c r="A46" s="4" t="s">
        <v>185</v>
      </c>
      <c r="B46" s="5" t="n">
        <v>20286</v>
      </c>
      <c r="C46" s="5" t="n">
        <v>0</v>
      </c>
      <c r="D46" s="5" t="n">
        <v>0</v>
      </c>
      <c r="E46" s="5" t="n">
        <v>0</v>
      </c>
      <c r="F46" s="5" t="n">
        <v>0</v>
      </c>
      <c r="G46" s="5" t="n">
        <v>0</v>
      </c>
      <c r="H46" s="5" t="n">
        <v>0</v>
      </c>
      <c r="I46" s="5" t="n">
        <v>0</v>
      </c>
      <c r="J46" s="5" t="n">
        <v>20286</v>
      </c>
    </row>
    <row r="47" spans="1:10">
      <c r="A47" s="4" t="s">
        <v>186</v>
      </c>
      <c r="B47" s="5" t="n">
        <v>44929</v>
      </c>
      <c r="C47" s="5" t="n">
        <v>0</v>
      </c>
      <c r="D47" s="5" t="n">
        <v>0</v>
      </c>
      <c r="E47" s="5" t="n">
        <v>0</v>
      </c>
      <c r="F47" s="5" t="n">
        <v>0</v>
      </c>
      <c r="G47" s="5" t="n">
        <v>0</v>
      </c>
      <c r="H47" s="5" t="n">
        <v>44929</v>
      </c>
      <c r="I47" s="5" t="n">
        <v>44929</v>
      </c>
      <c r="J47" s="5" t="n">
        <v>0</v>
      </c>
    </row>
    <row r="48" spans="1:10">
      <c r="A48" s="4" t="s">
        <v>187</v>
      </c>
      <c r="B48" s="5" t="n">
        <v>0</v>
      </c>
      <c r="C48" s="5" t="n">
        <v>0</v>
      </c>
      <c r="D48" s="5" t="n">
        <v>0</v>
      </c>
      <c r="E48" s="5" t="n">
        <v>0</v>
      </c>
      <c r="F48" s="5" t="n">
        <v>0</v>
      </c>
      <c r="G48" s="5" t="n">
        <v>6890</v>
      </c>
      <c r="H48" s="5" t="n">
        <v>-6890</v>
      </c>
      <c r="I48" s="5" t="n">
        <v>0</v>
      </c>
      <c r="J48" s="5" t="n">
        <v>0</v>
      </c>
    </row>
    <row r="49" spans="1:10">
      <c r="A49" s="4" t="s">
        <v>199</v>
      </c>
      <c r="B49" s="6" t="n">
        <v>352195</v>
      </c>
      <c r="C49" s="6" t="n">
        <v>99</v>
      </c>
      <c r="D49" s="6" t="n">
        <v>15</v>
      </c>
      <c r="E49" s="6" t="n">
        <v>207962</v>
      </c>
      <c r="F49" s="6" t="n">
        <v>-4321</v>
      </c>
      <c r="G49" s="6" t="n">
        <v>33533</v>
      </c>
      <c r="H49" s="6" t="n">
        <v>56731</v>
      </c>
      <c r="I49" s="6" t="n">
        <v>294019</v>
      </c>
      <c r="J49" s="6" t="n">
        <v>58176</v>
      </c>
    </row>
    <row r="50" spans="1:10">
      <c r="A50" s="4" t="s">
        <v>200</v>
      </c>
      <c r="B50" s="5" t="n">
        <v>98903243</v>
      </c>
      <c r="C50" s="5" t="n">
        <v>98903243</v>
      </c>
    </row>
    <row r="51" spans="1:10">
      <c r="A51" s="4" t="s">
        <v>200</v>
      </c>
      <c r="D51" s="5" t="n">
        <v>146308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0</v>
      </c>
      <c r="B1" s="2" t="s">
        <v>1</v>
      </c>
    </row>
    <row r="2" spans="1:4">
      <c r="B2" s="2" t="s">
        <v>73</v>
      </c>
      <c r="C2" s="2" t="s">
        <v>74</v>
      </c>
      <c r="D2" s="2" t="s">
        <v>131</v>
      </c>
    </row>
    <row r="3" spans="1:4">
      <c r="A3" s="3" t="s">
        <v>259</v>
      </c>
    </row>
    <row r="4" spans="1:4">
      <c r="A4" s="4" t="s">
        <v>541</v>
      </c>
      <c r="B4" s="6" t="n">
        <v>3794</v>
      </c>
      <c r="C4" s="6" t="n">
        <v>2735</v>
      </c>
      <c r="D4" s="6" t="n">
        <v>2757</v>
      </c>
    </row>
    <row r="5" spans="1:4">
      <c r="A5" s="4" t="s">
        <v>207</v>
      </c>
      <c r="B5" s="6" t="n">
        <v>651</v>
      </c>
      <c r="C5" s="6" t="n">
        <v>2529</v>
      </c>
      <c r="D5" s="6" t="n">
        <v>12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73</v>
      </c>
      <c r="C1" s="2" t="s">
        <v>74</v>
      </c>
    </row>
    <row r="2" spans="1:3">
      <c r="A2" s="3" t="s">
        <v>488</v>
      </c>
    </row>
    <row r="3" spans="1:3">
      <c r="A3" s="4" t="s">
        <v>543</v>
      </c>
      <c r="B3" s="6" t="n">
        <v>125696</v>
      </c>
      <c r="C3" s="6" t="n">
        <v>119484</v>
      </c>
    </row>
    <row r="4" spans="1:3">
      <c r="A4" s="4" t="s">
        <v>544</v>
      </c>
      <c r="B4" s="5" t="n">
        <v>51386</v>
      </c>
      <c r="C4" s="5" t="n">
        <v>48564</v>
      </c>
    </row>
    <row r="5" spans="1:3">
      <c r="A5" s="4" t="s">
        <v>545</v>
      </c>
      <c r="B5" s="5" t="n">
        <v>74310</v>
      </c>
      <c r="C5" s="5" t="n">
        <v>70920</v>
      </c>
    </row>
    <row r="6" spans="1:3">
      <c r="A6" s="4" t="s">
        <v>546</v>
      </c>
    </row>
    <row r="7" spans="1:3">
      <c r="A7" s="3" t="s">
        <v>488</v>
      </c>
    </row>
    <row r="8" spans="1:3">
      <c r="A8" s="4" t="s">
        <v>543</v>
      </c>
      <c r="B8" s="5" t="n">
        <v>29367</v>
      </c>
      <c r="C8" s="5" t="n">
        <v>34217</v>
      </c>
    </row>
    <row r="9" spans="1:3">
      <c r="A9" s="4" t="s">
        <v>544</v>
      </c>
      <c r="B9" s="5" t="n">
        <v>0</v>
      </c>
      <c r="C9" s="5" t="n">
        <v>0</v>
      </c>
    </row>
    <row r="10" spans="1:3">
      <c r="A10" s="4" t="s">
        <v>547</v>
      </c>
    </row>
    <row r="11" spans="1:3">
      <c r="A11" s="3" t="s">
        <v>488</v>
      </c>
    </row>
    <row r="12" spans="1:3">
      <c r="A12" s="4" t="s">
        <v>543</v>
      </c>
      <c r="B12" s="5" t="n">
        <v>28833</v>
      </c>
      <c r="C12" s="5" t="n">
        <v>29195</v>
      </c>
    </row>
    <row r="13" spans="1:3">
      <c r="A13" s="4" t="s">
        <v>544</v>
      </c>
      <c r="B13" s="5" t="n">
        <v>12183</v>
      </c>
      <c r="C13" s="5" t="n">
        <v>11021</v>
      </c>
    </row>
    <row r="14" spans="1:3">
      <c r="A14" s="4" t="s">
        <v>548</v>
      </c>
    </row>
    <row r="15" spans="1:3">
      <c r="A15" s="3" t="s">
        <v>488</v>
      </c>
    </row>
    <row r="16" spans="1:3">
      <c r="A16" s="4" t="s">
        <v>543</v>
      </c>
      <c r="B16" s="5" t="n">
        <v>49762</v>
      </c>
      <c r="C16" s="5" t="n">
        <v>39345</v>
      </c>
    </row>
    <row r="17" spans="1:3">
      <c r="A17" s="4" t="s">
        <v>544</v>
      </c>
      <c r="B17" s="5" t="n">
        <v>27012</v>
      </c>
      <c r="C17" s="5" t="n">
        <v>26338</v>
      </c>
    </row>
    <row r="18" spans="1:3">
      <c r="A18" s="4" t="s">
        <v>549</v>
      </c>
    </row>
    <row r="19" spans="1:3">
      <c r="A19" s="3" t="s">
        <v>488</v>
      </c>
    </row>
    <row r="20" spans="1:3">
      <c r="A20" s="4" t="s">
        <v>543</v>
      </c>
      <c r="B20" s="5" t="n">
        <v>1536</v>
      </c>
      <c r="C20" s="5" t="n">
        <v>1449</v>
      </c>
    </row>
    <row r="21" spans="1:3">
      <c r="A21" s="4" t="s">
        <v>544</v>
      </c>
      <c r="B21" s="5" t="n">
        <v>1057</v>
      </c>
      <c r="C21" s="5" t="n">
        <v>1009</v>
      </c>
    </row>
    <row r="22" spans="1:3">
      <c r="A22" s="4" t="s">
        <v>550</v>
      </c>
    </row>
    <row r="23" spans="1:3">
      <c r="A23" s="3" t="s">
        <v>488</v>
      </c>
    </row>
    <row r="24" spans="1:3">
      <c r="A24" s="4" t="s">
        <v>543</v>
      </c>
      <c r="B24" s="5" t="n">
        <v>3431</v>
      </c>
      <c r="C24" s="5" t="n">
        <v>2942</v>
      </c>
    </row>
    <row r="25" spans="1:3">
      <c r="A25" s="4" t="s">
        <v>544</v>
      </c>
      <c r="B25" s="5" t="n">
        <v>2122</v>
      </c>
      <c r="C25" s="5" t="n">
        <v>2064</v>
      </c>
    </row>
    <row r="26" spans="1:3">
      <c r="A26" s="4" t="s">
        <v>503</v>
      </c>
    </row>
    <row r="27" spans="1:3">
      <c r="A27" s="3" t="s">
        <v>488</v>
      </c>
    </row>
    <row r="28" spans="1:3">
      <c r="A28" s="4" t="s">
        <v>543</v>
      </c>
      <c r="B28" s="5" t="n">
        <v>12767</v>
      </c>
      <c r="C28" s="5" t="n">
        <v>12336</v>
      </c>
    </row>
    <row r="29" spans="1:3">
      <c r="A29" s="4" t="s">
        <v>544</v>
      </c>
      <c r="B29" s="6" t="n">
        <v>9012</v>
      </c>
      <c r="C29" s="6" t="n">
        <v>81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1</v>
      </c>
      <c r="B1" s="2" t="s">
        <v>1</v>
      </c>
    </row>
    <row r="2" spans="1:5">
      <c r="B2" s="2" t="s">
        <v>453</v>
      </c>
      <c r="C2" s="2" t="s">
        <v>454</v>
      </c>
      <c r="D2" s="2" t="s">
        <v>455</v>
      </c>
      <c r="E2" s="2" t="s">
        <v>456</v>
      </c>
    </row>
    <row r="3" spans="1:5">
      <c r="A3" s="3" t="s">
        <v>488</v>
      </c>
    </row>
    <row r="4" spans="1:5">
      <c r="A4" s="4" t="s">
        <v>552</v>
      </c>
      <c r="B4" s="6" t="n">
        <v>4579</v>
      </c>
      <c r="C4" s="6" t="n">
        <v>4887</v>
      </c>
      <c r="D4" s="6" t="n">
        <v>4638</v>
      </c>
    </row>
    <row r="5" spans="1:5">
      <c r="A5" s="4" t="s">
        <v>553</v>
      </c>
      <c r="B5" s="5" t="n">
        <v>294</v>
      </c>
      <c r="C5" s="6" t="n">
        <v>75</v>
      </c>
      <c r="D5" s="6" t="n">
        <v>42</v>
      </c>
    </row>
    <row r="6" spans="1:5">
      <c r="A6" s="4" t="s">
        <v>554</v>
      </c>
    </row>
    <row r="7" spans="1:5">
      <c r="A7" s="3" t="s">
        <v>488</v>
      </c>
    </row>
    <row r="8" spans="1:5">
      <c r="A8" s="4" t="s">
        <v>555</v>
      </c>
      <c r="B8" s="5" t="n">
        <v>1491</v>
      </c>
      <c r="E8" s="10" t="n">
        <v>10.4</v>
      </c>
    </row>
    <row r="9" spans="1:5">
      <c r="A9" s="4" t="s">
        <v>556</v>
      </c>
    </row>
    <row r="10" spans="1:5">
      <c r="A10" s="3" t="s">
        <v>488</v>
      </c>
    </row>
    <row r="11" spans="1:5">
      <c r="A11" s="4" t="s">
        <v>555</v>
      </c>
      <c r="B11" s="6" t="n">
        <v>2418</v>
      </c>
      <c r="E11" s="10" t="n">
        <v>1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73</v>
      </c>
      <c r="C1" s="2" t="s">
        <v>74</v>
      </c>
    </row>
    <row r="2" spans="1:3">
      <c r="A2" s="3" t="s">
        <v>558</v>
      </c>
    </row>
    <row r="3" spans="1:3">
      <c r="A3" s="4" t="s">
        <v>559</v>
      </c>
      <c r="B3" s="6" t="n">
        <v>10372</v>
      </c>
      <c r="C3" s="6" t="n">
        <v>10502</v>
      </c>
    </row>
    <row r="4" spans="1:3">
      <c r="A4" s="4" t="s">
        <v>560</v>
      </c>
      <c r="B4" s="5" t="n">
        <v>2407</v>
      </c>
      <c r="C4" s="5" t="n">
        <v>2198</v>
      </c>
    </row>
    <row r="5" spans="1:3">
      <c r="A5" s="4" t="s">
        <v>561</v>
      </c>
      <c r="B5" s="6" t="n">
        <v>7965</v>
      </c>
      <c r="C5" s="6" t="n">
        <v>83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2</v>
      </c>
      <c r="B1" s="2" t="s">
        <v>1</v>
      </c>
    </row>
    <row r="2" spans="1:5">
      <c r="B2" s="2" t="s">
        <v>453</v>
      </c>
      <c r="C2" s="2" t="s">
        <v>454</v>
      </c>
      <c r="D2" s="2" t="s">
        <v>455</v>
      </c>
      <c r="E2" s="2" t="s">
        <v>456</v>
      </c>
    </row>
    <row r="3" spans="1:5">
      <c r="A3" s="3" t="s">
        <v>558</v>
      </c>
    </row>
    <row r="4" spans="1:5">
      <c r="A4" s="4" t="s">
        <v>563</v>
      </c>
      <c r="B4" s="6" t="n">
        <v>238</v>
      </c>
      <c r="C4" s="6" t="n">
        <v>249</v>
      </c>
      <c r="D4" s="6" t="n">
        <v>243</v>
      </c>
    </row>
    <row r="5" spans="1:5">
      <c r="A5" s="4" t="s">
        <v>564</v>
      </c>
    </row>
    <row r="6" spans="1:5">
      <c r="A6" s="3" t="s">
        <v>558</v>
      </c>
    </row>
    <row r="7" spans="1:5">
      <c r="A7" s="4" t="s">
        <v>555</v>
      </c>
      <c r="B7" s="6" t="n">
        <v>269</v>
      </c>
      <c r="E7" s="10" t="n">
        <v>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565</v>
      </c>
      <c r="B1" s="2" t="s">
        <v>1</v>
      </c>
    </row>
    <row r="2" spans="1:4">
      <c r="B2" s="2" t="s">
        <v>73</v>
      </c>
      <c r="C2" s="2" t="s">
        <v>74</v>
      </c>
      <c r="D2" s="2" t="s">
        <v>131</v>
      </c>
    </row>
    <row r="3" spans="1:4">
      <c r="A3" s="3" t="s">
        <v>269</v>
      </c>
    </row>
    <row r="4" spans="1:4">
      <c r="A4" s="4" t="s">
        <v>566</v>
      </c>
      <c r="B4" s="4" t="s">
        <v>567</v>
      </c>
    </row>
    <row r="5" spans="1:4">
      <c r="A5" s="4" t="s">
        <v>568</v>
      </c>
      <c r="B5" s="4" t="s">
        <v>569</v>
      </c>
    </row>
    <row r="6" spans="1:4">
      <c r="A6" s="4" t="s">
        <v>570</v>
      </c>
      <c r="B6" s="6" t="n">
        <v>921</v>
      </c>
    </row>
    <row r="7" spans="1:4">
      <c r="A7" s="4" t="s">
        <v>571</v>
      </c>
      <c r="B7" s="5" t="n">
        <v>487</v>
      </c>
      <c r="C7" s="6" t="n">
        <v>948</v>
      </c>
      <c r="D7" s="6" t="n">
        <v>793</v>
      </c>
    </row>
    <row r="8" spans="1:4">
      <c r="A8" s="4" t="s">
        <v>572</v>
      </c>
      <c r="B8" s="6"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453</v>
      </c>
    </row>
    <row r="3" spans="1:2">
      <c r="A3" s="3" t="s">
        <v>269</v>
      </c>
    </row>
    <row r="4" spans="1:2">
      <c r="A4" s="4" t="s">
        <v>574</v>
      </c>
      <c r="B4" s="6" t="n">
        <v>807</v>
      </c>
    </row>
    <row r="5" spans="1:2">
      <c r="A5" s="4" t="s">
        <v>575</v>
      </c>
      <c r="B5" s="6" t="n">
        <v>1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53</v>
      </c>
    </row>
    <row r="2" spans="1:2">
      <c r="A2" s="3" t="s">
        <v>577</v>
      </c>
    </row>
    <row r="3" spans="1:2">
      <c r="A3" s="4" t="s">
        <v>578</v>
      </c>
      <c r="B3" s="6" t="n">
        <v>832</v>
      </c>
    </row>
    <row r="4" spans="1:2">
      <c r="A4" s="4" t="s">
        <v>579</v>
      </c>
      <c r="B4" s="5" t="n">
        <v>806</v>
      </c>
    </row>
    <row r="5" spans="1:2">
      <c r="A5" s="4" t="s">
        <v>580</v>
      </c>
      <c r="B5" s="5" t="n">
        <v>777</v>
      </c>
    </row>
    <row r="6" spans="1:2">
      <c r="A6" s="4" t="s">
        <v>581</v>
      </c>
      <c r="B6" s="5" t="n">
        <v>774</v>
      </c>
    </row>
    <row r="7" spans="1:2">
      <c r="A7" s="4" t="s">
        <v>582</v>
      </c>
      <c r="B7" s="5" t="n">
        <v>680</v>
      </c>
    </row>
    <row r="8" spans="1:2">
      <c r="A8" s="4" t="s">
        <v>583</v>
      </c>
      <c r="B8" s="5" t="n">
        <v>4410</v>
      </c>
    </row>
    <row r="9" spans="1:2">
      <c r="A9" s="4" t="s">
        <v>584</v>
      </c>
      <c r="B9" s="5" t="n">
        <v>8279</v>
      </c>
    </row>
    <row r="10" spans="1:2">
      <c r="A10" s="4" t="s">
        <v>585</v>
      </c>
      <c r="B10" s="5" t="n">
        <v>1985</v>
      </c>
    </row>
    <row r="11" spans="1:2">
      <c r="A11" s="4" t="s">
        <v>468</v>
      </c>
      <c r="B11" s="6" t="n">
        <v>62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86</v>
      </c>
      <c r="C1" s="2" t="s">
        <v>73</v>
      </c>
      <c r="D1" s="2" t="s">
        <v>74</v>
      </c>
    </row>
    <row r="2" spans="1:4">
      <c r="A2" s="3" t="s">
        <v>587</v>
      </c>
    </row>
    <row r="3" spans="1:4">
      <c r="A3" s="4" t="s">
        <v>588</v>
      </c>
      <c r="C3" s="6" t="n">
        <v>5934</v>
      </c>
      <c r="D3" s="6" t="n">
        <v>3321</v>
      </c>
    </row>
    <row r="4" spans="1:4">
      <c r="A4" s="4" t="s">
        <v>589</v>
      </c>
      <c r="C4" s="5" t="n">
        <v>0</v>
      </c>
      <c r="D4" s="5" t="n">
        <v>3890</v>
      </c>
    </row>
    <row r="5" spans="1:4">
      <c r="A5" s="4" t="s">
        <v>590</v>
      </c>
      <c r="C5" s="5" t="n">
        <v>5934</v>
      </c>
      <c r="D5" s="5" t="n">
        <v>7211</v>
      </c>
    </row>
    <row r="6" spans="1:4">
      <c r="A6" s="4" t="s">
        <v>591</v>
      </c>
    </row>
    <row r="7" spans="1:4">
      <c r="A7" s="3" t="s">
        <v>587</v>
      </c>
    </row>
    <row r="8" spans="1:4">
      <c r="A8" s="4" t="s">
        <v>588</v>
      </c>
      <c r="B8" s="4" t="s">
        <v>592</v>
      </c>
      <c r="C8" s="5" t="n">
        <v>3842</v>
      </c>
      <c r="D8" s="5" t="n">
        <v>2594</v>
      </c>
    </row>
    <row r="9" spans="1:4">
      <c r="A9" s="4" t="s">
        <v>589</v>
      </c>
      <c r="B9" s="4" t="s">
        <v>592</v>
      </c>
      <c r="D9" s="5" t="n">
        <v>3890</v>
      </c>
    </row>
    <row r="10" spans="1:4">
      <c r="A10" s="4" t="s">
        <v>593</v>
      </c>
    </row>
    <row r="11" spans="1:4">
      <c r="A11" s="3" t="s">
        <v>587</v>
      </c>
    </row>
    <row r="12" spans="1:4">
      <c r="A12" s="4" t="s">
        <v>588</v>
      </c>
      <c r="B12" s="4" t="s">
        <v>594</v>
      </c>
      <c r="D12" s="6" t="n">
        <v>727</v>
      </c>
    </row>
    <row r="13" spans="1:4">
      <c r="A13" s="4" t="s">
        <v>595</v>
      </c>
    </row>
    <row r="14" spans="1:4">
      <c r="A14" s="3" t="s">
        <v>587</v>
      </c>
    </row>
    <row r="15" spans="1:4">
      <c r="A15" s="4" t="s">
        <v>588</v>
      </c>
      <c r="B15" s="4" t="s">
        <v>596</v>
      </c>
      <c r="C15" s="5" t="n">
        <v>1005</v>
      </c>
    </row>
    <row r="16" spans="1:4">
      <c r="A16" s="4" t="s">
        <v>597</v>
      </c>
    </row>
    <row r="17" spans="1:4">
      <c r="A17" s="3" t="s">
        <v>587</v>
      </c>
    </row>
    <row r="18" spans="1:4">
      <c r="A18" s="4" t="s">
        <v>588</v>
      </c>
      <c r="B18" s="4" t="s">
        <v>598</v>
      </c>
      <c r="C18" s="6" t="n">
        <v>1087</v>
      </c>
    </row>
    <row r="19" spans="1:4"/>
    <row r="20" spans="1:4">
      <c r="A20" s="4" t="s">
        <v>592</v>
      </c>
      <c r="B20" s="4" t="s">
        <v>599</v>
      </c>
    </row>
    <row r="21" spans="1:4">
      <c r="A21" s="4" t="s">
        <v>594</v>
      </c>
      <c r="B21" s="4" t="s">
        <v>600</v>
      </c>
    </row>
    <row r="22" spans="1:4">
      <c r="A22" s="4" t="s">
        <v>596</v>
      </c>
      <c r="B22" s="4" t="s">
        <v>601</v>
      </c>
    </row>
    <row r="23" spans="1:4">
      <c r="A23" s="4" t="s">
        <v>598</v>
      </c>
      <c r="B23" s="4" t="s">
        <v>602</v>
      </c>
    </row>
  </sheetData>
  <mergeCells count="6">
    <mergeCell ref="A1:B1"/>
    <mergeCell ref="A19:C19"/>
    <mergeCell ref="B20:C20"/>
    <mergeCell ref="B21:C21"/>
    <mergeCell ref="B22:C22"/>
    <mergeCell ref="B23:C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0"/>
  </cols>
  <sheetData>
    <row r="1" spans="1:20">
      <c r="A1" s="1" t="s">
        <v>603</v>
      </c>
      <c r="B1" s="2" t="s">
        <v>604</v>
      </c>
      <c r="H1" s="2" t="s">
        <v>1</v>
      </c>
    </row>
    <row r="2" spans="1:20">
      <c r="B2" s="2" t="s">
        <v>605</v>
      </c>
      <c r="C2" s="2" t="s">
        <v>606</v>
      </c>
      <c r="D2" s="2" t="s">
        <v>607</v>
      </c>
      <c r="E2" s="2" t="s">
        <v>608</v>
      </c>
      <c r="F2" s="2" t="s">
        <v>609</v>
      </c>
      <c r="G2" s="2" t="s">
        <v>610</v>
      </c>
      <c r="H2" s="2" t="s">
        <v>453</v>
      </c>
      <c r="I2" s="2" t="s">
        <v>456</v>
      </c>
      <c r="J2" s="2" t="s">
        <v>454</v>
      </c>
      <c r="K2" s="2" t="s">
        <v>455</v>
      </c>
      <c r="L2" s="2" t="s">
        <v>456</v>
      </c>
      <c r="M2" s="2" t="s">
        <v>611</v>
      </c>
      <c r="N2" s="2" t="s">
        <v>612</v>
      </c>
      <c r="O2" s="2" t="s">
        <v>613</v>
      </c>
      <c r="P2" s="2" t="s">
        <v>614</v>
      </c>
      <c r="Q2" s="2" t="s">
        <v>615</v>
      </c>
      <c r="R2" s="2" t="s">
        <v>616</v>
      </c>
      <c r="S2" s="2" t="s">
        <v>617</v>
      </c>
      <c r="T2" s="2" t="s">
        <v>618</v>
      </c>
    </row>
    <row r="3" spans="1:20">
      <c r="A3" s="3" t="s">
        <v>587</v>
      </c>
    </row>
    <row r="4" spans="1:20">
      <c r="A4" s="4" t="s">
        <v>222</v>
      </c>
      <c r="H4" s="6" t="n">
        <v>2109</v>
      </c>
      <c r="J4" s="6" t="n">
        <v>18898</v>
      </c>
      <c r="K4" s="6" t="n">
        <v>28636</v>
      </c>
    </row>
    <row r="5" spans="1:20">
      <c r="A5" s="4" t="s">
        <v>619</v>
      </c>
      <c r="E5" s="4" t="s">
        <v>620</v>
      </c>
      <c r="F5" s="4" t="s">
        <v>621</v>
      </c>
      <c r="G5" s="4" t="s">
        <v>621</v>
      </c>
    </row>
    <row r="6" spans="1:20">
      <c r="A6" s="4" t="s">
        <v>448</v>
      </c>
    </row>
    <row r="7" spans="1:20">
      <c r="A7" s="3" t="s">
        <v>587</v>
      </c>
    </row>
    <row r="8" spans="1:20">
      <c r="A8" s="4" t="s">
        <v>555</v>
      </c>
      <c r="E8" s="6" t="n">
        <v>2418</v>
      </c>
      <c r="N8" s="10" t="n">
        <v>16.8</v>
      </c>
    </row>
    <row r="9" spans="1:20">
      <c r="A9" s="4" t="s">
        <v>222</v>
      </c>
      <c r="F9" s="6" t="n">
        <v>478</v>
      </c>
      <c r="G9" s="10" t="n">
        <v>3.3</v>
      </c>
    </row>
    <row r="10" spans="1:20">
      <c r="A10" s="4" t="s">
        <v>622</v>
      </c>
    </row>
    <row r="11" spans="1:20">
      <c r="A11" s="3" t="s">
        <v>587</v>
      </c>
    </row>
    <row r="12" spans="1:20">
      <c r="A12" s="4" t="s">
        <v>623</v>
      </c>
      <c r="E12" s="4" t="s">
        <v>624</v>
      </c>
      <c r="F12" s="4" t="s">
        <v>625</v>
      </c>
      <c r="G12" s="4" t="s">
        <v>625</v>
      </c>
      <c r="N12" s="4" t="s">
        <v>624</v>
      </c>
    </row>
    <row r="13" spans="1:20">
      <c r="A13" s="4" t="s">
        <v>222</v>
      </c>
      <c r="B13" s="6" t="n">
        <v>1005</v>
      </c>
      <c r="C13" s="9" t="n">
        <v>7</v>
      </c>
      <c r="F13" s="6" t="n">
        <v>727</v>
      </c>
      <c r="G13" s="9" t="n">
        <v>5</v>
      </c>
    </row>
    <row r="14" spans="1:20">
      <c r="A14" s="4" t="s">
        <v>626</v>
      </c>
      <c r="E14" s="4" t="s">
        <v>627</v>
      </c>
      <c r="J14" s="4" t="s">
        <v>628</v>
      </c>
    </row>
    <row r="15" spans="1:20">
      <c r="A15" s="4" t="s">
        <v>629</v>
      </c>
      <c r="E15" s="6" t="n">
        <v>2873</v>
      </c>
      <c r="N15" s="9" t="n">
        <v>20</v>
      </c>
    </row>
    <row r="16" spans="1:20">
      <c r="A16" s="4" t="s">
        <v>630</v>
      </c>
    </row>
    <row r="17" spans="1:20">
      <c r="A17" s="3" t="s">
        <v>587</v>
      </c>
    </row>
    <row r="18" spans="1:20">
      <c r="A18" s="4" t="s">
        <v>631</v>
      </c>
      <c r="H18" s="5" t="n">
        <v>1087</v>
      </c>
      <c r="I18" s="10" t="n">
        <v>7.6</v>
      </c>
    </row>
    <row r="19" spans="1:20">
      <c r="A19" s="4" t="s">
        <v>632</v>
      </c>
    </row>
    <row r="20" spans="1:20">
      <c r="A20" s="3" t="s">
        <v>587</v>
      </c>
    </row>
    <row r="21" spans="1:20">
      <c r="A21" s="4" t="s">
        <v>633</v>
      </c>
      <c r="D21" s="6" t="n">
        <v>7182</v>
      </c>
      <c r="M21" s="9" t="n">
        <v>50</v>
      </c>
    </row>
    <row r="22" spans="1:20">
      <c r="A22" s="4" t="s">
        <v>626</v>
      </c>
      <c r="D22" s="4" t="s">
        <v>634</v>
      </c>
    </row>
    <row r="23" spans="1:20">
      <c r="A23" s="4" t="s">
        <v>635</v>
      </c>
      <c r="D23" s="4" t="s">
        <v>636</v>
      </c>
      <c r="M23" s="4" t="s">
        <v>636</v>
      </c>
    </row>
    <row r="24" spans="1:20">
      <c r="A24" s="4" t="s">
        <v>637</v>
      </c>
    </row>
    <row r="25" spans="1:20">
      <c r="A25" s="3" t="s">
        <v>587</v>
      </c>
    </row>
    <row r="26" spans="1:20">
      <c r="A26" s="4" t="s">
        <v>633</v>
      </c>
      <c r="O26" s="6" t="n">
        <v>3419</v>
      </c>
      <c r="P26" s="10" t="n">
        <v>23.8</v>
      </c>
      <c r="S26" s="6" t="n">
        <v>6895</v>
      </c>
      <c r="T26" s="9" t="n">
        <v>48</v>
      </c>
    </row>
    <row r="27" spans="1:20">
      <c r="A27" s="4" t="s">
        <v>638</v>
      </c>
      <c r="Q27" s="6" t="n">
        <v>423</v>
      </c>
      <c r="R27" s="10" t="n">
        <v>2.9</v>
      </c>
    </row>
    <row r="28" spans="1:20">
      <c r="A28" s="4" t="s">
        <v>623</v>
      </c>
      <c r="O28" s="4" t="s">
        <v>639</v>
      </c>
      <c r="P28" s="4" t="s">
        <v>639</v>
      </c>
      <c r="Q28" s="4" t="s">
        <v>640</v>
      </c>
      <c r="R28" s="4" t="s">
        <v>640</v>
      </c>
    </row>
    <row r="29" spans="1:20">
      <c r="A29" s="4" t="s">
        <v>555</v>
      </c>
      <c r="H29" s="6" t="n">
        <v>1760</v>
      </c>
      <c r="L29" s="10" t="n">
        <v>12.3</v>
      </c>
    </row>
  </sheetData>
  <mergeCells count="6">
    <mergeCell ref="A1:A2"/>
    <mergeCell ref="B1:G1"/>
    <mergeCell ref="H1:K1"/>
    <mergeCell ref="O1:P1"/>
    <mergeCell ref="Q1:R1"/>
    <mergeCell ref="S1:T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73</v>
      </c>
      <c r="C2" s="2" t="s">
        <v>74</v>
      </c>
      <c r="D2" s="2" t="s">
        <v>131</v>
      </c>
    </row>
    <row r="3" spans="1:4">
      <c r="A3" s="3" t="s">
        <v>202</v>
      </c>
    </row>
    <row r="4" spans="1:4">
      <c r="A4" s="4" t="s">
        <v>203</v>
      </c>
      <c r="B4" s="6" t="n">
        <v>65215</v>
      </c>
      <c r="C4" s="6" t="n">
        <v>36111</v>
      </c>
      <c r="D4" s="6" t="n">
        <v>36705</v>
      </c>
    </row>
    <row r="5" spans="1:4">
      <c r="A5" s="3" t="s">
        <v>204</v>
      </c>
    </row>
    <row r="6" spans="1:4">
      <c r="A6" s="4" t="s">
        <v>205</v>
      </c>
      <c r="B6" s="5" t="n">
        <v>-5685</v>
      </c>
      <c r="C6" s="5" t="n">
        <v>3146</v>
      </c>
      <c r="D6" s="5" t="n">
        <v>-4921</v>
      </c>
    </row>
    <row r="7" spans="1:4">
      <c r="A7" s="4" t="s">
        <v>206</v>
      </c>
      <c r="B7" s="5" t="n">
        <v>3003</v>
      </c>
      <c r="C7" s="5" t="n">
        <v>4305</v>
      </c>
      <c r="D7" s="5" t="n">
        <v>979</v>
      </c>
    </row>
    <row r="8" spans="1:4">
      <c r="A8" s="4" t="s">
        <v>207</v>
      </c>
      <c r="B8" s="5" t="n">
        <v>651</v>
      </c>
      <c r="C8" s="5" t="n">
        <v>2529</v>
      </c>
      <c r="D8" s="5" t="n">
        <v>1231</v>
      </c>
    </row>
    <row r="9" spans="1:4">
      <c r="A9" s="4" t="s">
        <v>208</v>
      </c>
      <c r="B9" s="5" t="n">
        <v>-306</v>
      </c>
      <c r="C9" s="5" t="n">
        <v>820</v>
      </c>
      <c r="D9" s="5" t="n">
        <v>934</v>
      </c>
    </row>
    <row r="10" spans="1:4">
      <c r="A10" s="4" t="s">
        <v>139</v>
      </c>
      <c r="B10" s="5" t="n">
        <v>294</v>
      </c>
      <c r="C10" s="5" t="n">
        <v>75</v>
      </c>
      <c r="D10" s="5" t="n">
        <v>42</v>
      </c>
    </row>
    <row r="11" spans="1:4">
      <c r="A11" s="4" t="s">
        <v>209</v>
      </c>
      <c r="B11" s="5" t="n">
        <v>4579</v>
      </c>
      <c r="C11" s="5" t="n">
        <v>4887</v>
      </c>
      <c r="D11" s="5" t="n">
        <v>4638</v>
      </c>
    </row>
    <row r="12" spans="1:4">
      <c r="A12" s="4" t="s">
        <v>210</v>
      </c>
      <c r="B12" s="5" t="n">
        <v>238</v>
      </c>
      <c r="C12" s="5" t="n">
        <v>249</v>
      </c>
      <c r="D12" s="5" t="n">
        <v>243</v>
      </c>
    </row>
    <row r="13" spans="1:4">
      <c r="A13" s="4" t="s">
        <v>211</v>
      </c>
      <c r="B13" s="5" t="n">
        <v>-688</v>
      </c>
      <c r="C13" s="5" t="n">
        <v>-197</v>
      </c>
      <c r="D13" s="5" t="n">
        <v>-141</v>
      </c>
    </row>
    <row r="14" spans="1:4">
      <c r="A14" s="3" t="s">
        <v>212</v>
      </c>
    </row>
    <row r="15" spans="1:4">
      <c r="A15" s="4" t="s">
        <v>213</v>
      </c>
      <c r="B15" s="5" t="n">
        <v>-40191</v>
      </c>
      <c r="C15" s="5" t="n">
        <v>-13082</v>
      </c>
      <c r="D15" s="5" t="n">
        <v>-13482</v>
      </c>
    </row>
    <row r="16" spans="1:4">
      <c r="A16" s="4" t="s">
        <v>214</v>
      </c>
      <c r="B16" s="5" t="n">
        <v>-3651</v>
      </c>
      <c r="C16" s="5" t="n">
        <v>-9412</v>
      </c>
      <c r="D16" s="5" t="n">
        <v>-5531</v>
      </c>
    </row>
    <row r="17" spans="1:4">
      <c r="A17" s="4" t="s">
        <v>215</v>
      </c>
      <c r="B17" s="5" t="n">
        <v>4904</v>
      </c>
      <c r="C17" s="5" t="n">
        <v>-11844</v>
      </c>
      <c r="D17" s="5" t="n">
        <v>4948</v>
      </c>
    </row>
    <row r="18" spans="1:4">
      <c r="A18" s="4" t="s">
        <v>216</v>
      </c>
      <c r="B18" s="5" t="n">
        <v>2645</v>
      </c>
      <c r="C18" s="5" t="n">
        <v>-2613</v>
      </c>
      <c r="D18" s="5" t="n">
        <v>-622</v>
      </c>
    </row>
    <row r="19" spans="1:4">
      <c r="A19" s="4" t="s">
        <v>217</v>
      </c>
      <c r="B19" s="5" t="n">
        <v>2521</v>
      </c>
      <c r="C19" s="5" t="n">
        <v>-892</v>
      </c>
      <c r="D19" s="5" t="n">
        <v>987</v>
      </c>
    </row>
    <row r="20" spans="1:4">
      <c r="A20" s="4" t="s">
        <v>218</v>
      </c>
      <c r="B20" s="5" t="n">
        <v>6793</v>
      </c>
      <c r="C20" s="5" t="n">
        <v>-6167</v>
      </c>
      <c r="D20" s="5" t="n">
        <v>33416</v>
      </c>
    </row>
    <row r="21" spans="1:4">
      <c r="A21" s="4" t="s">
        <v>219</v>
      </c>
      <c r="B21" s="5" t="n">
        <v>-1248</v>
      </c>
      <c r="C21" s="5" t="n">
        <v>28</v>
      </c>
      <c r="D21" s="5" t="n">
        <v>330</v>
      </c>
    </row>
    <row r="22" spans="1:4">
      <c r="A22" s="4" t="s">
        <v>220</v>
      </c>
      <c r="B22" s="5" t="n">
        <v>39074</v>
      </c>
      <c r="C22" s="5" t="n">
        <v>7943</v>
      </c>
      <c r="D22" s="5" t="n">
        <v>59756</v>
      </c>
    </row>
    <row r="23" spans="1:4">
      <c r="A23" s="3" t="s">
        <v>221</v>
      </c>
    </row>
    <row r="24" spans="1:4">
      <c r="A24" s="4" t="s">
        <v>222</v>
      </c>
      <c r="B24" s="5" t="n">
        <v>2109</v>
      </c>
      <c r="C24" s="5" t="n">
        <v>18898</v>
      </c>
      <c r="D24" s="5" t="n">
        <v>28636</v>
      </c>
    </row>
    <row r="25" spans="1:4">
      <c r="A25" s="4" t="s">
        <v>223</v>
      </c>
      <c r="B25" s="5" t="n">
        <v>-3305</v>
      </c>
      <c r="C25" s="5" t="n">
        <v>-43886</v>
      </c>
      <c r="D25" s="5" t="n">
        <v>-38708</v>
      </c>
    </row>
    <row r="26" spans="1:4">
      <c r="A26" s="4" t="s">
        <v>224</v>
      </c>
      <c r="B26" s="5" t="n">
        <v>0</v>
      </c>
      <c r="C26" s="5" t="n">
        <v>85304</v>
      </c>
      <c r="D26" s="5" t="n">
        <v>1264</v>
      </c>
    </row>
    <row r="27" spans="1:4">
      <c r="A27" s="4" t="s">
        <v>225</v>
      </c>
      <c r="B27" s="5" t="n">
        <v>0</v>
      </c>
      <c r="C27" s="5" t="n">
        <v>64</v>
      </c>
      <c r="D27" s="5" t="n">
        <v>428</v>
      </c>
    </row>
    <row r="28" spans="1:4">
      <c r="A28" s="4" t="s">
        <v>226</v>
      </c>
      <c r="B28" s="5" t="n">
        <v>1476</v>
      </c>
      <c r="C28" s="5" t="n">
        <v>3800</v>
      </c>
      <c r="D28" s="5" t="n">
        <v>2598</v>
      </c>
    </row>
    <row r="29" spans="1:4">
      <c r="A29" s="4" t="s">
        <v>227</v>
      </c>
      <c r="B29" s="5" t="n">
        <v>1457</v>
      </c>
      <c r="C29" s="5" t="n">
        <v>0</v>
      </c>
      <c r="D29" s="5" t="n">
        <v>4440</v>
      </c>
    </row>
    <row r="30" spans="1:4">
      <c r="A30" s="4" t="s">
        <v>228</v>
      </c>
      <c r="B30" s="5" t="n">
        <v>1737</v>
      </c>
      <c r="C30" s="5" t="n">
        <v>64180</v>
      </c>
      <c r="D30" s="5" t="n">
        <v>-1342</v>
      </c>
    </row>
    <row r="31" spans="1:4">
      <c r="A31" s="3" t="s">
        <v>229</v>
      </c>
    </row>
    <row r="32" spans="1:4">
      <c r="A32" s="4" t="s">
        <v>230</v>
      </c>
      <c r="B32" s="5" t="n">
        <v>-50665</v>
      </c>
      <c r="C32" s="5" t="n">
        <v>-19670</v>
      </c>
      <c r="D32" s="5" t="n">
        <v>0</v>
      </c>
    </row>
    <row r="33" spans="1:4">
      <c r="A33" s="4" t="s">
        <v>231</v>
      </c>
      <c r="B33" s="5" t="n">
        <v>18818</v>
      </c>
      <c r="C33" s="5" t="n">
        <v>0</v>
      </c>
      <c r="D33" s="5" t="n">
        <v>0</v>
      </c>
    </row>
    <row r="34" spans="1:4">
      <c r="A34" s="4" t="s">
        <v>232</v>
      </c>
      <c r="B34" s="5" t="n">
        <v>21</v>
      </c>
      <c r="C34" s="5" t="n">
        <v>22</v>
      </c>
      <c r="D34" s="5" t="n">
        <v>19</v>
      </c>
    </row>
    <row r="35" spans="1:4">
      <c r="A35" s="4" t="s">
        <v>233</v>
      </c>
      <c r="B35" s="5" t="n">
        <v>-10628</v>
      </c>
      <c r="C35" s="5" t="n">
        <v>-5613</v>
      </c>
      <c r="D35" s="5" t="n">
        <v>-11915</v>
      </c>
    </row>
    <row r="36" spans="1:4">
      <c r="A36" s="4" t="s">
        <v>234</v>
      </c>
      <c r="B36" s="5" t="n">
        <v>-42454</v>
      </c>
      <c r="C36" s="5" t="n">
        <v>-25261</v>
      </c>
      <c r="D36" s="5" t="n">
        <v>-11896</v>
      </c>
    </row>
    <row r="37" spans="1:4">
      <c r="A37" s="4" t="s">
        <v>235</v>
      </c>
      <c r="B37" s="5" t="n">
        <v>-649</v>
      </c>
      <c r="C37" s="5" t="n">
        <v>-4656</v>
      </c>
      <c r="D37" s="5" t="n">
        <v>4005</v>
      </c>
    </row>
    <row r="38" spans="1:4">
      <c r="A38" s="4" t="s">
        <v>236</v>
      </c>
      <c r="B38" s="5" t="n">
        <v>-2292</v>
      </c>
      <c r="C38" s="5" t="n">
        <v>42206</v>
      </c>
      <c r="D38" s="5" t="n">
        <v>50523</v>
      </c>
    </row>
    <row r="39" spans="1:4">
      <c r="A39" s="4" t="s">
        <v>237</v>
      </c>
      <c r="B39" s="5" t="n">
        <v>158170</v>
      </c>
      <c r="C39" s="5" t="n">
        <v>115964</v>
      </c>
      <c r="D39" s="5" t="n">
        <v>65441</v>
      </c>
    </row>
    <row r="40" spans="1:4">
      <c r="A40" s="4" t="s">
        <v>238</v>
      </c>
      <c r="B40" s="5" t="n">
        <v>155878</v>
      </c>
      <c r="C40" s="5" t="n">
        <v>158170</v>
      </c>
      <c r="D40" s="5" t="n">
        <v>115964</v>
      </c>
    </row>
    <row r="41" spans="1:4">
      <c r="A41" s="3" t="s">
        <v>239</v>
      </c>
    </row>
    <row r="42" spans="1:4">
      <c r="A42" s="4" t="s">
        <v>240</v>
      </c>
      <c r="B42" s="5" t="n">
        <v>717</v>
      </c>
      <c r="C42" s="5" t="n">
        <v>1494</v>
      </c>
      <c r="D42" s="5" t="n">
        <v>1325</v>
      </c>
    </row>
    <row r="43" spans="1:4">
      <c r="A43" s="4" t="s">
        <v>241</v>
      </c>
      <c r="B43" s="6" t="n">
        <v>7307</v>
      </c>
      <c r="C43" s="6" t="n">
        <v>19151</v>
      </c>
      <c r="D43" s="6" t="n">
        <v>79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53</v>
      </c>
    </row>
    <row r="2" spans="1:2">
      <c r="A2" s="3" t="s">
        <v>642</v>
      </c>
    </row>
    <row r="3" spans="1:2">
      <c r="A3" s="4" t="s">
        <v>643</v>
      </c>
      <c r="B3" s="6" t="n">
        <v>5934</v>
      </c>
    </row>
    <row r="4" spans="1:2">
      <c r="A4" s="4" t="s">
        <v>644</v>
      </c>
      <c r="B4" s="5" t="n">
        <v>0</v>
      </c>
    </row>
    <row r="5" spans="1:2">
      <c r="A5" s="4" t="s">
        <v>645</v>
      </c>
      <c r="B5" s="5" t="n">
        <v>0</v>
      </c>
    </row>
    <row r="6" spans="1:2">
      <c r="A6" s="4" t="s">
        <v>646</v>
      </c>
      <c r="B6" s="5" t="n">
        <v>0</v>
      </c>
    </row>
    <row r="7" spans="1:2">
      <c r="A7" s="4" t="s">
        <v>647</v>
      </c>
      <c r="B7" s="5" t="n">
        <v>0</v>
      </c>
    </row>
    <row r="8" spans="1:2">
      <c r="A8" s="4" t="s">
        <v>168</v>
      </c>
      <c r="B8" s="6" t="n">
        <v>59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8</v>
      </c>
      <c r="B1" s="2" t="s">
        <v>1</v>
      </c>
    </row>
    <row r="2" spans="1:4">
      <c r="B2" s="2" t="s">
        <v>73</v>
      </c>
      <c r="C2" s="2" t="s">
        <v>74</v>
      </c>
      <c r="D2" s="2" t="s">
        <v>131</v>
      </c>
    </row>
    <row r="3" spans="1:4">
      <c r="A3" s="3" t="s">
        <v>587</v>
      </c>
    </row>
    <row r="4" spans="1:4">
      <c r="A4" s="4" t="s">
        <v>649</v>
      </c>
      <c r="B4" s="4" t="s">
        <v>650</v>
      </c>
      <c r="C4" s="4" t="s">
        <v>651</v>
      </c>
      <c r="D4" s="4" t="s">
        <v>652</v>
      </c>
    </row>
    <row r="5" spans="1:4">
      <c r="A5" s="4" t="s">
        <v>653</v>
      </c>
      <c r="B5" s="6" t="n">
        <v>715</v>
      </c>
      <c r="C5" s="6" t="n">
        <v>1470</v>
      </c>
      <c r="D5" s="6" t="n">
        <v>2171</v>
      </c>
    </row>
    <row r="6" spans="1:4">
      <c r="A6" s="4" t="s">
        <v>654</v>
      </c>
      <c r="B6" s="6" t="n">
        <v>65</v>
      </c>
      <c r="C6" s="6" t="n">
        <v>400</v>
      </c>
      <c r="D6" s="6" t="n">
        <v>302</v>
      </c>
    </row>
    <row r="7" spans="1:4">
      <c r="A7" s="4" t="s">
        <v>655</v>
      </c>
    </row>
    <row r="8" spans="1:4">
      <c r="A8" s="3" t="s">
        <v>587</v>
      </c>
    </row>
    <row r="9" spans="1:4">
      <c r="A9" s="4" t="s">
        <v>656</v>
      </c>
      <c r="B9" s="4" t="s">
        <v>650</v>
      </c>
      <c r="C9" s="4" t="s">
        <v>657</v>
      </c>
      <c r="D9" s="4" t="s">
        <v>6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73</v>
      </c>
      <c r="C1" s="2" t="s">
        <v>74</v>
      </c>
    </row>
    <row r="2" spans="1:3">
      <c r="A2" s="3" t="s">
        <v>275</v>
      </c>
    </row>
    <row r="3" spans="1:3">
      <c r="A3" s="4" t="s">
        <v>660</v>
      </c>
      <c r="B3" s="6" t="n">
        <v>6607</v>
      </c>
      <c r="C3" s="6" t="n">
        <v>0</v>
      </c>
    </row>
    <row r="4" spans="1:3">
      <c r="A4" s="4" t="s">
        <v>661</v>
      </c>
      <c r="B4" s="5" t="n">
        <v>1436</v>
      </c>
      <c r="C4" s="5" t="n">
        <v>6705</v>
      </c>
    </row>
    <row r="5" spans="1:3">
      <c r="A5" s="4" t="s">
        <v>662</v>
      </c>
      <c r="B5" s="6" t="n">
        <v>8043</v>
      </c>
      <c r="C5" s="6" t="n">
        <v>67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Z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663</v>
      </c>
      <c r="B1" s="2" t="s">
        <v>664</v>
      </c>
      <c r="C1" s="2" t="s">
        <v>665</v>
      </c>
      <c r="D1" s="2" t="s">
        <v>666</v>
      </c>
      <c r="E1" s="2" t="s">
        <v>667</v>
      </c>
      <c r="F1" s="2" t="s">
        <v>668</v>
      </c>
      <c r="G1" s="2" t="s">
        <v>664</v>
      </c>
      <c r="H1" s="2" t="s">
        <v>665</v>
      </c>
      <c r="I1" s="2" t="s">
        <v>669</v>
      </c>
      <c r="J1" s="2" t="s">
        <v>670</v>
      </c>
      <c r="K1" s="2" t="s">
        <v>671</v>
      </c>
      <c r="L1" s="2" t="s">
        <v>672</v>
      </c>
      <c r="M1" s="2" t="s">
        <v>673</v>
      </c>
      <c r="N1" s="2" t="s">
        <v>674</v>
      </c>
      <c r="O1" s="2" t="s">
        <v>675</v>
      </c>
      <c r="P1" s="2" t="s">
        <v>676</v>
      </c>
      <c r="Q1" s="2" t="s">
        <v>677</v>
      </c>
      <c r="R1" s="2" t="s">
        <v>678</v>
      </c>
      <c r="S1" s="2" t="s">
        <v>679</v>
      </c>
      <c r="T1" s="2" t="s">
        <v>680</v>
      </c>
      <c r="U1" s="2" t="s">
        <v>453</v>
      </c>
      <c r="V1" s="2" t="s">
        <v>456</v>
      </c>
      <c r="W1" s="2" t="s">
        <v>454</v>
      </c>
      <c r="X1" s="2" t="s">
        <v>455</v>
      </c>
      <c r="Y1" s="2" t="s">
        <v>681</v>
      </c>
      <c r="Z1" s="2" t="s">
        <v>456</v>
      </c>
    </row>
    <row r="2" spans="1:26">
      <c r="A2" s="3" t="s">
        <v>682</v>
      </c>
    </row>
    <row r="3" spans="1:26">
      <c r="A3" s="4" t="s">
        <v>662</v>
      </c>
      <c r="U3" s="6" t="n">
        <v>8043</v>
      </c>
      <c r="W3" s="6" t="n">
        <v>6705</v>
      </c>
    </row>
    <row r="4" spans="1:26">
      <c r="A4" s="4" t="s">
        <v>683</v>
      </c>
      <c r="U4" s="5" t="n">
        <v>1457</v>
      </c>
      <c r="W4" s="5" t="n">
        <v>0</v>
      </c>
      <c r="X4" s="6" t="n">
        <v>4440</v>
      </c>
    </row>
    <row r="5" spans="1:26">
      <c r="A5" s="4" t="s">
        <v>684</v>
      </c>
      <c r="U5" s="5" t="n">
        <v>455</v>
      </c>
      <c r="W5" s="5" t="n">
        <v>453</v>
      </c>
      <c r="X5" s="5" t="n">
        <v>262</v>
      </c>
    </row>
    <row r="6" spans="1:26">
      <c r="A6" s="4" t="s">
        <v>685</v>
      </c>
    </row>
    <row r="7" spans="1:26">
      <c r="A7" s="3" t="s">
        <v>682</v>
      </c>
    </row>
    <row r="8" spans="1:26">
      <c r="A8" s="4" t="s">
        <v>662</v>
      </c>
      <c r="U8" s="5" t="n">
        <v>8043</v>
      </c>
    </row>
    <row r="9" spans="1:26">
      <c r="A9" s="4" t="s">
        <v>684</v>
      </c>
      <c r="U9" s="6" t="n">
        <v>455</v>
      </c>
      <c r="W9" s="5" t="n">
        <v>453</v>
      </c>
      <c r="X9" s="5" t="n">
        <v>262</v>
      </c>
    </row>
    <row r="10" spans="1:26">
      <c r="A10" s="4" t="s">
        <v>686</v>
      </c>
      <c r="U10" s="4" t="s">
        <v>687</v>
      </c>
      <c r="V10" s="4" t="s">
        <v>687</v>
      </c>
    </row>
    <row r="11" spans="1:26">
      <c r="A11" s="4" t="s">
        <v>688</v>
      </c>
      <c r="U11" s="6" t="n">
        <v>0</v>
      </c>
      <c r="W11" s="5" t="n">
        <v>15</v>
      </c>
    </row>
    <row r="12" spans="1:26">
      <c r="A12" s="4" t="s">
        <v>689</v>
      </c>
      <c r="U12" s="5" t="n">
        <v>470</v>
      </c>
      <c r="W12" s="6" t="n">
        <v>438</v>
      </c>
      <c r="X12" s="6" t="n">
        <v>262</v>
      </c>
    </row>
    <row r="13" spans="1:26">
      <c r="A13" s="4" t="s">
        <v>690</v>
      </c>
      <c r="D13" s="4" t="s">
        <v>497</v>
      </c>
    </row>
    <row r="14" spans="1:26">
      <c r="A14" s="4" t="s">
        <v>691</v>
      </c>
      <c r="U14" s="5" t="n">
        <v>49</v>
      </c>
      <c r="Z14" s="9" t="n">
        <v>300000</v>
      </c>
    </row>
    <row r="15" spans="1:26">
      <c r="A15" s="4" t="s">
        <v>692</v>
      </c>
      <c r="U15" s="5" t="n">
        <v>6210</v>
      </c>
    </row>
    <row r="16" spans="1:26">
      <c r="A16" s="4" t="s">
        <v>693</v>
      </c>
    </row>
    <row r="17" spans="1:26">
      <c r="A17" s="3" t="s">
        <v>682</v>
      </c>
    </row>
    <row r="18" spans="1:26">
      <c r="A18" s="4" t="s">
        <v>691</v>
      </c>
      <c r="G18" s="6" t="n">
        <v>22</v>
      </c>
      <c r="H18" s="9" t="n">
        <v>200000</v>
      </c>
    </row>
    <row r="19" spans="1:26">
      <c r="A19" s="4" t="s">
        <v>690</v>
      </c>
      <c r="G19" s="4" t="s">
        <v>694</v>
      </c>
      <c r="H19" s="4" t="s">
        <v>694</v>
      </c>
    </row>
    <row r="20" spans="1:26">
      <c r="A20" s="4" t="s">
        <v>695</v>
      </c>
    </row>
    <row r="21" spans="1:26">
      <c r="A21" s="3" t="s">
        <v>682</v>
      </c>
    </row>
    <row r="22" spans="1:26">
      <c r="A22" s="4" t="s">
        <v>696</v>
      </c>
      <c r="U22" s="5" t="n">
        <v>14</v>
      </c>
      <c r="V22" s="9" t="n">
        <v>100000</v>
      </c>
    </row>
    <row r="23" spans="1:26">
      <c r="A23" s="4" t="s">
        <v>697</v>
      </c>
    </row>
    <row r="24" spans="1:26">
      <c r="A24" s="3" t="s">
        <v>682</v>
      </c>
    </row>
    <row r="25" spans="1:26">
      <c r="A25" s="4" t="s">
        <v>696</v>
      </c>
      <c r="B25" s="6" t="n">
        <v>6</v>
      </c>
      <c r="C25" s="9" t="n">
        <v>44000</v>
      </c>
    </row>
    <row r="26" spans="1:26">
      <c r="A26" s="4" t="s">
        <v>698</v>
      </c>
    </row>
    <row r="27" spans="1:26">
      <c r="A27" s="3" t="s">
        <v>682</v>
      </c>
    </row>
    <row r="28" spans="1:26">
      <c r="A28" s="4" t="s">
        <v>699</v>
      </c>
      <c r="K28" s="5" t="n">
        <v>3</v>
      </c>
    </row>
    <row r="29" spans="1:26">
      <c r="A29" s="4" t="s">
        <v>700</v>
      </c>
      <c r="K29" s="5" t="n">
        <v>4</v>
      </c>
    </row>
    <row r="30" spans="1:26">
      <c r="A30" s="4" t="s">
        <v>691</v>
      </c>
      <c r="U30" s="6" t="n">
        <v>6553</v>
      </c>
    </row>
    <row r="31" spans="1:26">
      <c r="A31" s="4" t="s">
        <v>701</v>
      </c>
    </row>
    <row r="32" spans="1:26">
      <c r="A32" s="3" t="s">
        <v>682</v>
      </c>
    </row>
    <row r="33" spans="1:26">
      <c r="A33" s="4" t="s">
        <v>691</v>
      </c>
      <c r="T33" s="9" t="n">
        <v>1400000</v>
      </c>
      <c r="Y33" s="6" t="n">
        <v>197</v>
      </c>
    </row>
    <row r="34" spans="1:26">
      <c r="A34" s="4" t="s">
        <v>690</v>
      </c>
      <c r="T34" s="4" t="s">
        <v>702</v>
      </c>
    </row>
    <row r="35" spans="1:26">
      <c r="A35" s="4" t="s">
        <v>703</v>
      </c>
    </row>
    <row r="36" spans="1:26">
      <c r="A36" s="3" t="s">
        <v>682</v>
      </c>
    </row>
    <row r="37" spans="1:26">
      <c r="A37" s="4" t="s">
        <v>691</v>
      </c>
      <c r="P37" s="6" t="n">
        <v>197</v>
      </c>
      <c r="Q37" s="9" t="n">
        <v>1400000</v>
      </c>
    </row>
    <row r="38" spans="1:26">
      <c r="A38" s="4" t="s">
        <v>704</v>
      </c>
    </row>
    <row r="39" spans="1:26">
      <c r="A39" s="3" t="s">
        <v>682</v>
      </c>
    </row>
    <row r="40" spans="1:26">
      <c r="A40" s="4" t="s">
        <v>691</v>
      </c>
      <c r="P40" s="6" t="n">
        <v>75</v>
      </c>
      <c r="Q40" s="9" t="n">
        <v>500000</v>
      </c>
    </row>
    <row r="41" spans="1:26">
      <c r="A41" s="4" t="s">
        <v>705</v>
      </c>
    </row>
    <row r="42" spans="1:26">
      <c r="A42" s="3" t="s">
        <v>682</v>
      </c>
    </row>
    <row r="43" spans="1:26">
      <c r="A43" s="4" t="s">
        <v>691</v>
      </c>
      <c r="R43" s="6" t="n">
        <v>296</v>
      </c>
    </row>
    <row r="44" spans="1:26">
      <c r="A44" s="4" t="s">
        <v>706</v>
      </c>
    </row>
    <row r="45" spans="1:26">
      <c r="A45" s="3" t="s">
        <v>682</v>
      </c>
    </row>
    <row r="46" spans="1:26">
      <c r="A46" s="4" t="s">
        <v>691</v>
      </c>
      <c r="N46" s="6" t="n">
        <v>146</v>
      </c>
      <c r="O46" s="9" t="n">
        <v>1000000</v>
      </c>
      <c r="S46" s="9" t="n">
        <v>2000000</v>
      </c>
    </row>
    <row r="47" spans="1:26">
      <c r="A47" s="4" t="s">
        <v>690</v>
      </c>
      <c r="N47" s="4" t="s">
        <v>497</v>
      </c>
      <c r="O47" s="4" t="s">
        <v>497</v>
      </c>
      <c r="R47" s="4" t="s">
        <v>702</v>
      </c>
      <c r="S47" s="4" t="s">
        <v>702</v>
      </c>
    </row>
    <row r="48" spans="1:26">
      <c r="A48" s="4" t="s">
        <v>707</v>
      </c>
    </row>
    <row r="49" spans="1:26">
      <c r="A49" s="3" t="s">
        <v>682</v>
      </c>
    </row>
    <row r="50" spans="1:26">
      <c r="A50" s="4" t="s">
        <v>683</v>
      </c>
      <c r="I50" s="6" t="n">
        <v>4309</v>
      </c>
      <c r="J50" s="9" t="n">
        <v>30000000</v>
      </c>
    </row>
    <row r="51" spans="1:26">
      <c r="A51" s="4" t="s">
        <v>708</v>
      </c>
    </row>
    <row r="52" spans="1:26">
      <c r="A52" s="3" t="s">
        <v>682</v>
      </c>
    </row>
    <row r="53" spans="1:26">
      <c r="A53" s="4" t="s">
        <v>635</v>
      </c>
      <c r="U53" s="4" t="s">
        <v>709</v>
      </c>
      <c r="Z53" s="4" t="s">
        <v>709</v>
      </c>
    </row>
    <row r="54" spans="1:26">
      <c r="A54" s="4" t="s">
        <v>710</v>
      </c>
    </row>
    <row r="55" spans="1:26">
      <c r="A55" s="3" t="s">
        <v>682</v>
      </c>
    </row>
    <row r="56" spans="1:26">
      <c r="A56" s="4" t="s">
        <v>683</v>
      </c>
      <c r="L56" s="6" t="n">
        <v>2298</v>
      </c>
      <c r="M56" s="9" t="n">
        <v>16000000</v>
      </c>
    </row>
    <row r="57" spans="1:26">
      <c r="A57" s="4" t="s">
        <v>711</v>
      </c>
    </row>
    <row r="58" spans="1:26">
      <c r="A58" s="3" t="s">
        <v>682</v>
      </c>
    </row>
    <row r="59" spans="1:26">
      <c r="A59" s="4" t="s">
        <v>635</v>
      </c>
      <c r="U59" s="4" t="s">
        <v>712</v>
      </c>
      <c r="Z59" s="4" t="s">
        <v>712</v>
      </c>
    </row>
    <row r="60" spans="1:26">
      <c r="A60" s="4" t="s">
        <v>713</v>
      </c>
    </row>
    <row r="61" spans="1:26">
      <c r="A61" s="3" t="s">
        <v>682</v>
      </c>
    </row>
    <row r="62" spans="1:26">
      <c r="A62" s="4" t="s">
        <v>683</v>
      </c>
      <c r="E62" s="6" t="n">
        <v>1436</v>
      </c>
      <c r="F62" s="9" t="n">
        <v>10000000</v>
      </c>
    </row>
    <row r="63" spans="1:26">
      <c r="A63" s="4" t="s">
        <v>714</v>
      </c>
    </row>
    <row r="64" spans="1:26">
      <c r="A64" s="3" t="s">
        <v>682</v>
      </c>
    </row>
    <row r="65" spans="1:26">
      <c r="A65" s="4" t="s">
        <v>635</v>
      </c>
      <c r="U65" s="4" t="s">
        <v>715</v>
      </c>
      <c r="Z65" s="4" t="s">
        <v>7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73</v>
      </c>
      <c r="C2" s="2" t="s">
        <v>74</v>
      </c>
      <c r="D2" s="2" t="s">
        <v>131</v>
      </c>
    </row>
    <row r="3" spans="1:4">
      <c r="A3" s="3" t="s">
        <v>682</v>
      </c>
    </row>
    <row r="4" spans="1:4">
      <c r="A4" s="4" t="s">
        <v>717</v>
      </c>
      <c r="B4" s="6" t="n">
        <v>811</v>
      </c>
      <c r="C4" s="6" t="n">
        <v>810</v>
      </c>
      <c r="D4" s="6" t="n">
        <v>793</v>
      </c>
    </row>
    <row r="5" spans="1:4">
      <c r="A5" s="4" t="s">
        <v>698</v>
      </c>
    </row>
    <row r="6" spans="1:4">
      <c r="A6" s="3" t="s">
        <v>682</v>
      </c>
    </row>
    <row r="7" spans="1:4">
      <c r="A7" s="4" t="s">
        <v>717</v>
      </c>
      <c r="B7" s="5" t="n">
        <v>775</v>
      </c>
      <c r="C7" s="5" t="n">
        <v>810</v>
      </c>
      <c r="D7" s="5" t="n">
        <v>793</v>
      </c>
    </row>
    <row r="8" spans="1:4">
      <c r="A8" s="4" t="s">
        <v>685</v>
      </c>
    </row>
    <row r="9" spans="1:4">
      <c r="A9" s="3" t="s">
        <v>682</v>
      </c>
    </row>
    <row r="10" spans="1:4">
      <c r="A10" s="4" t="s">
        <v>717</v>
      </c>
      <c r="B10" s="6" t="n">
        <v>36</v>
      </c>
      <c r="C10" s="6" t="n">
        <v>0</v>
      </c>
      <c r="D1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73</v>
      </c>
      <c r="C1" s="2" t="s">
        <v>74</v>
      </c>
    </row>
    <row r="2" spans="1:3">
      <c r="A2" s="3" t="s">
        <v>278</v>
      </c>
    </row>
    <row r="3" spans="1:3">
      <c r="A3" s="4" t="s">
        <v>719</v>
      </c>
      <c r="B3" s="6" t="n">
        <v>5783</v>
      </c>
      <c r="C3" s="6" t="n">
        <v>5530</v>
      </c>
    </row>
    <row r="4" spans="1:3">
      <c r="A4" s="4" t="s">
        <v>720</v>
      </c>
      <c r="B4" s="5" t="n">
        <v>2106</v>
      </c>
      <c r="C4" s="5" t="n">
        <v>861</v>
      </c>
    </row>
    <row r="5" spans="1:3">
      <c r="A5" s="4" t="s">
        <v>721</v>
      </c>
      <c r="B5" s="5" t="n">
        <v>31145</v>
      </c>
      <c r="C5" s="5" t="n">
        <v>26810</v>
      </c>
    </row>
    <row r="6" spans="1:3">
      <c r="A6" s="4" t="s">
        <v>722</v>
      </c>
      <c r="B6" s="5" t="n">
        <v>515</v>
      </c>
      <c r="C6" s="5" t="n">
        <v>420</v>
      </c>
    </row>
    <row r="7" spans="1:3">
      <c r="A7" s="4" t="s">
        <v>723</v>
      </c>
      <c r="B7" s="5" t="n">
        <v>488</v>
      </c>
      <c r="C7" s="5" t="n">
        <v>1361</v>
      </c>
    </row>
    <row r="8" spans="1:3">
      <c r="A8" s="4" t="s">
        <v>724</v>
      </c>
      <c r="B8" s="5" t="n">
        <v>74</v>
      </c>
      <c r="C8" s="5" t="n">
        <v>71</v>
      </c>
    </row>
    <row r="9" spans="1:3">
      <c r="A9" s="4" t="s">
        <v>725</v>
      </c>
      <c r="B9" s="5" t="n">
        <v>10884</v>
      </c>
      <c r="C9" s="5" t="n">
        <v>6219</v>
      </c>
    </row>
    <row r="10" spans="1:3">
      <c r="A10" s="4" t="s">
        <v>726</v>
      </c>
      <c r="B10" s="5" t="n">
        <v>7895</v>
      </c>
      <c r="C10" s="5" t="n">
        <v>8719</v>
      </c>
    </row>
    <row r="11" spans="1:3">
      <c r="A11" s="4" t="s">
        <v>727</v>
      </c>
      <c r="B11" s="6" t="n">
        <v>58890</v>
      </c>
      <c r="C11" s="6" t="n">
        <v>499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14"/>
    <col customWidth="1" max="7" min="7" width="14"/>
    <col customWidth="1" max="8" min="8" width="21"/>
  </cols>
  <sheetData>
    <row r="1" spans="1:8">
      <c r="A1" s="1" t="s">
        <v>728</v>
      </c>
      <c r="B1" s="2" t="s">
        <v>1</v>
      </c>
    </row>
    <row r="2" spans="1:8">
      <c r="B2" s="2" t="s">
        <v>453</v>
      </c>
      <c r="C2" s="2" t="s">
        <v>454</v>
      </c>
      <c r="D2" s="2" t="s">
        <v>455</v>
      </c>
      <c r="E2" s="2" t="s">
        <v>458</v>
      </c>
      <c r="F2" s="2" t="s">
        <v>729</v>
      </c>
      <c r="G2" s="2" t="s">
        <v>730</v>
      </c>
      <c r="H2" s="2" t="s">
        <v>456</v>
      </c>
    </row>
    <row r="3" spans="1:8">
      <c r="A3" s="3" t="s">
        <v>731</v>
      </c>
    </row>
    <row r="4" spans="1:8">
      <c r="A4" s="4" t="s">
        <v>732</v>
      </c>
      <c r="D4" s="4" t="s">
        <v>733</v>
      </c>
      <c r="E4" s="4" t="s">
        <v>733</v>
      </c>
      <c r="F4" s="4" t="s">
        <v>733</v>
      </c>
      <c r="G4" s="4" t="s">
        <v>733</v>
      </c>
    </row>
    <row r="5" spans="1:8">
      <c r="A5" s="4" t="s">
        <v>734</v>
      </c>
      <c r="B5" s="6" t="n">
        <v>2775</v>
      </c>
      <c r="C5" s="6" t="n">
        <v>7711</v>
      </c>
    </row>
    <row r="6" spans="1:8">
      <c r="A6" s="4" t="s">
        <v>735</v>
      </c>
      <c r="B6" s="5" t="n">
        <v>4936</v>
      </c>
    </row>
    <row r="7" spans="1:8">
      <c r="A7" s="4" t="s">
        <v>736</v>
      </c>
      <c r="B7" s="5" t="n">
        <v>904</v>
      </c>
      <c r="C7" s="5" t="n">
        <v>1681</v>
      </c>
      <c r="D7" s="6" t="n">
        <v>1873</v>
      </c>
      <c r="E7" s="6" t="n">
        <v>1842</v>
      </c>
    </row>
    <row r="8" spans="1:8">
      <c r="A8" s="4" t="s">
        <v>737</v>
      </c>
      <c r="B8" s="5" t="n">
        <v>904</v>
      </c>
      <c r="C8" s="5" t="n">
        <v>1681</v>
      </c>
      <c r="D8" s="6" t="n">
        <v>1873</v>
      </c>
    </row>
    <row r="9" spans="1:8">
      <c r="A9" s="4" t="s">
        <v>738</v>
      </c>
      <c r="B9" s="5" t="n">
        <v>458</v>
      </c>
      <c r="C9" s="5" t="n">
        <v>203</v>
      </c>
    </row>
    <row r="10" spans="1:8">
      <c r="A10" s="4" t="s">
        <v>739</v>
      </c>
      <c r="B10" s="5" t="n">
        <v>412</v>
      </c>
      <c r="C10" s="6" t="n">
        <v>859</v>
      </c>
    </row>
    <row r="11" spans="1:8">
      <c r="A11" s="4" t="s">
        <v>740</v>
      </c>
    </row>
    <row r="12" spans="1:8">
      <c r="A12" s="3" t="s">
        <v>731</v>
      </c>
    </row>
    <row r="13" spans="1:8">
      <c r="A13" s="4" t="s">
        <v>741</v>
      </c>
      <c r="B13" s="5" t="n">
        <v>7153</v>
      </c>
    </row>
    <row r="14" spans="1:8">
      <c r="A14" s="4" t="s">
        <v>742</v>
      </c>
    </row>
    <row r="15" spans="1:8">
      <c r="A15" s="3" t="s">
        <v>731</v>
      </c>
    </row>
    <row r="16" spans="1:8">
      <c r="A16" s="4" t="s">
        <v>741</v>
      </c>
      <c r="B16" s="5" t="n">
        <v>14306</v>
      </c>
    </row>
    <row r="17" spans="1:8">
      <c r="A17" s="4" t="s">
        <v>445</v>
      </c>
    </row>
    <row r="18" spans="1:8">
      <c r="A18" s="3" t="s">
        <v>731</v>
      </c>
    </row>
    <row r="19" spans="1:8">
      <c r="A19" s="4" t="s">
        <v>743</v>
      </c>
      <c r="B19" s="5" t="n">
        <v>143061</v>
      </c>
    </row>
    <row r="20" spans="1:8">
      <c r="A20" s="4" t="s">
        <v>744</v>
      </c>
    </row>
    <row r="21" spans="1:8">
      <c r="A21" s="3" t="s">
        <v>731</v>
      </c>
    </row>
    <row r="22" spans="1:8">
      <c r="A22" s="4" t="s">
        <v>745</v>
      </c>
      <c r="B22" s="6" t="n">
        <v>23378</v>
      </c>
      <c r="H22" s="9" t="n">
        <v>163</v>
      </c>
    </row>
    <row r="23" spans="1:8">
      <c r="A23" s="4" t="s">
        <v>746</v>
      </c>
      <c r="B23" s="4" t="s">
        <v>747</v>
      </c>
    </row>
    <row r="24" spans="1:8">
      <c r="A24" s="4" t="s">
        <v>748</v>
      </c>
      <c r="B24" s="4" t="s">
        <v>492</v>
      </c>
    </row>
    <row r="25" spans="1:8">
      <c r="A25" s="4" t="s">
        <v>749</v>
      </c>
    </row>
    <row r="26" spans="1:8">
      <c r="A26" s="3" t="s">
        <v>731</v>
      </c>
    </row>
    <row r="27" spans="1:8">
      <c r="A27" s="4" t="s">
        <v>748</v>
      </c>
      <c r="B27" s="4" t="s">
        <v>502</v>
      </c>
    </row>
    <row r="28" spans="1:8">
      <c r="A28" s="4" t="s">
        <v>750</v>
      </c>
    </row>
    <row r="29" spans="1:8">
      <c r="A29" s="3" t="s">
        <v>731</v>
      </c>
    </row>
    <row r="30" spans="1:8">
      <c r="A30" s="4" t="s">
        <v>748</v>
      </c>
      <c r="B30" s="4" t="s">
        <v>497</v>
      </c>
    </row>
    <row r="31" spans="1:8">
      <c r="A31" s="4" t="s">
        <v>751</v>
      </c>
    </row>
    <row r="32" spans="1:8">
      <c r="A32" s="3" t="s">
        <v>731</v>
      </c>
    </row>
    <row r="33" spans="1:8">
      <c r="A33" s="4" t="s">
        <v>752</v>
      </c>
      <c r="B33" s="4" t="s">
        <v>753</v>
      </c>
    </row>
    <row r="34" spans="1:8">
      <c r="A34" s="4" t="s">
        <v>754</v>
      </c>
      <c r="B34" s="4" t="s">
        <v>755</v>
      </c>
    </row>
    <row r="35" spans="1:8">
      <c r="A35" s="4" t="s">
        <v>756</v>
      </c>
    </row>
    <row r="36" spans="1:8">
      <c r="A36" s="3" t="s">
        <v>731</v>
      </c>
    </row>
    <row r="37" spans="1:8">
      <c r="A37" s="4" t="s">
        <v>748</v>
      </c>
      <c r="D37" s="4" t="s">
        <v>502</v>
      </c>
    </row>
    <row r="38" spans="1:8">
      <c r="A38" s="4" t="s">
        <v>757</v>
      </c>
      <c r="D38" s="4" t="s">
        <v>758</v>
      </c>
    </row>
    <row r="39" spans="1:8">
      <c r="A39" s="4" t="s">
        <v>759</v>
      </c>
    </row>
    <row r="40" spans="1:8">
      <c r="A40" s="3" t="s">
        <v>731</v>
      </c>
    </row>
    <row r="41" spans="1:8">
      <c r="A41" s="4" t="s">
        <v>732</v>
      </c>
      <c r="B41" s="4" t="s">
        <v>733</v>
      </c>
    </row>
  </sheetData>
  <mergeCells count="2">
    <mergeCell ref="A1:A2"/>
    <mergeCell ref="B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73</v>
      </c>
      <c r="C2" s="2" t="s">
        <v>74</v>
      </c>
      <c r="D2" s="2" t="s">
        <v>131</v>
      </c>
    </row>
    <row r="3" spans="1:4">
      <c r="A3" s="3" t="s">
        <v>761</v>
      </c>
    </row>
    <row r="4" spans="1:4">
      <c r="A4" s="4" t="s">
        <v>762</v>
      </c>
      <c r="B4" s="6" t="n">
        <v>-7337</v>
      </c>
      <c r="C4" s="6" t="n">
        <v>-16308</v>
      </c>
      <c r="D4" s="6" t="n">
        <v>-3123</v>
      </c>
    </row>
    <row r="5" spans="1:4">
      <c r="A5" s="4" t="s">
        <v>751</v>
      </c>
      <c r="B5" s="5" t="n">
        <v>78157</v>
      </c>
      <c r="C5" s="5" t="n">
        <v>62891</v>
      </c>
      <c r="D5" s="5" t="n">
        <v>48167</v>
      </c>
    </row>
    <row r="6" spans="1:4">
      <c r="A6" s="4" t="s">
        <v>168</v>
      </c>
      <c r="B6" s="6" t="n">
        <v>70820</v>
      </c>
      <c r="C6" s="6" t="n">
        <v>46583</v>
      </c>
      <c r="D6" s="6" t="n">
        <v>450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73</v>
      </c>
      <c r="C2" s="2" t="s">
        <v>74</v>
      </c>
      <c r="D2" s="2" t="s">
        <v>131</v>
      </c>
    </row>
    <row r="3" spans="1:4">
      <c r="A3" s="3" t="s">
        <v>764</v>
      </c>
    </row>
    <row r="4" spans="1:4">
      <c r="A4" s="4" t="s">
        <v>765</v>
      </c>
      <c r="B4" s="6" t="n">
        <v>-11290</v>
      </c>
      <c r="C4" s="6" t="n">
        <v>-7326</v>
      </c>
      <c r="D4" s="6" t="n">
        <v>-13260</v>
      </c>
    </row>
    <row r="5" spans="1:4">
      <c r="A5" s="4" t="s">
        <v>766</v>
      </c>
      <c r="B5" s="5" t="n">
        <v>5685</v>
      </c>
      <c r="C5" s="5" t="n">
        <v>-3146</v>
      </c>
      <c r="D5" s="5" t="n">
        <v>4921</v>
      </c>
    </row>
    <row r="6" spans="1:4">
      <c r="A6" s="4" t="s">
        <v>767</v>
      </c>
      <c r="B6" s="6" t="n">
        <v>-5605</v>
      </c>
      <c r="C6" s="6" t="n">
        <v>-10472</v>
      </c>
      <c r="D6" s="6" t="n">
        <v>-83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73</v>
      </c>
      <c r="C2" s="2" t="s">
        <v>74</v>
      </c>
      <c r="D2" s="2" t="s">
        <v>131</v>
      </c>
    </row>
    <row r="3" spans="1:4">
      <c r="A3" s="3" t="s">
        <v>769</v>
      </c>
    </row>
    <row r="4" spans="1:4">
      <c r="A4" s="4" t="s">
        <v>146</v>
      </c>
      <c r="B4" s="6" t="n">
        <v>70820</v>
      </c>
      <c r="C4" s="6" t="n">
        <v>46583</v>
      </c>
      <c r="D4" s="6" t="n">
        <v>45044</v>
      </c>
    </row>
    <row r="5" spans="1:4">
      <c r="A5" s="4" t="s">
        <v>770</v>
      </c>
      <c r="B5" s="5" t="n">
        <v>-17705</v>
      </c>
      <c r="C5" s="5" t="n">
        <v>-11646</v>
      </c>
      <c r="D5" s="5" t="n">
        <v>-11261</v>
      </c>
    </row>
    <row r="6" spans="1:4">
      <c r="A6" s="4" t="s">
        <v>771</v>
      </c>
      <c r="B6" s="5" t="n">
        <v>-1827</v>
      </c>
      <c r="C6" s="5" t="n">
        <v>-3929</v>
      </c>
      <c r="D6" s="5" t="n">
        <v>-781</v>
      </c>
    </row>
    <row r="7" spans="1:4">
      <c r="A7" s="4" t="s">
        <v>772</v>
      </c>
      <c r="B7" s="5" t="n">
        <v>2310</v>
      </c>
      <c r="C7" s="5" t="n">
        <v>1835</v>
      </c>
      <c r="D7" s="5" t="n">
        <v>1257</v>
      </c>
    </row>
    <row r="8" spans="1:4">
      <c r="A8" s="4" t="s">
        <v>773</v>
      </c>
      <c r="B8" s="5" t="n">
        <v>685</v>
      </c>
      <c r="C8" s="5" t="n">
        <v>-1865</v>
      </c>
      <c r="D8" s="5" t="n">
        <v>-577</v>
      </c>
    </row>
    <row r="9" spans="1:4">
      <c r="A9" s="4" t="s">
        <v>774</v>
      </c>
      <c r="B9" s="5" t="n">
        <v>-486</v>
      </c>
      <c r="C9" s="5" t="n">
        <v>14</v>
      </c>
      <c r="D9" s="5" t="n">
        <v>-5</v>
      </c>
    </row>
    <row r="10" spans="1:4">
      <c r="A10" s="4" t="s">
        <v>775</v>
      </c>
      <c r="B10" s="5" t="n">
        <v>7018</v>
      </c>
      <c r="C10" s="5" t="n">
        <v>6562</v>
      </c>
      <c r="D10" s="5" t="n">
        <v>5406</v>
      </c>
    </row>
    <row r="11" spans="1:4">
      <c r="A11" s="4" t="s">
        <v>776</v>
      </c>
      <c r="B11" s="5" t="n">
        <v>4415</v>
      </c>
      <c r="C11" s="5" t="n">
        <v>-1429</v>
      </c>
      <c r="D11" s="5" t="n">
        <v>-2309</v>
      </c>
    </row>
    <row r="12" spans="1:4">
      <c r="A12" s="4" t="s">
        <v>777</v>
      </c>
      <c r="B12" s="5" t="n">
        <v>-15</v>
      </c>
      <c r="C12" s="5" t="n">
        <v>-14</v>
      </c>
      <c r="D12" s="5" t="n">
        <v>-69</v>
      </c>
    </row>
    <row r="13" spans="1:4">
      <c r="A13" s="4" t="s">
        <v>767</v>
      </c>
      <c r="B13" s="6" t="n">
        <v>-5605</v>
      </c>
      <c r="C13" s="6" t="n">
        <v>-10472</v>
      </c>
      <c r="D13" s="6" t="n">
        <v>-83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73</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73</v>
      </c>
      <c r="C1" s="2" t="s">
        <v>74</v>
      </c>
    </row>
    <row r="2" spans="1:3">
      <c r="A2" s="3" t="s">
        <v>779</v>
      </c>
    </row>
    <row r="3" spans="1:3">
      <c r="A3" s="4" t="s">
        <v>258</v>
      </c>
      <c r="B3" s="6" t="n">
        <v>394</v>
      </c>
      <c r="C3" s="6" t="n">
        <v>355</v>
      </c>
    </row>
    <row r="4" spans="1:3">
      <c r="A4" s="4" t="s">
        <v>721</v>
      </c>
      <c r="B4" s="5" t="n">
        <v>4184</v>
      </c>
      <c r="C4" s="5" t="n">
        <v>3761</v>
      </c>
    </row>
    <row r="5" spans="1:3">
      <c r="A5" s="4" t="s">
        <v>780</v>
      </c>
      <c r="B5" s="5" t="n">
        <v>985</v>
      </c>
      <c r="C5" s="5" t="n">
        <v>1066</v>
      </c>
    </row>
    <row r="6" spans="1:3">
      <c r="A6" s="4" t="s">
        <v>781</v>
      </c>
      <c r="B6" s="5" t="n">
        <v>4160</v>
      </c>
      <c r="C6" s="5" t="n">
        <v>3115</v>
      </c>
    </row>
    <row r="7" spans="1:3">
      <c r="A7" s="4" t="s">
        <v>782</v>
      </c>
      <c r="B7" s="5" t="n">
        <v>4420</v>
      </c>
      <c r="C7" s="5" t="n">
        <v>5212</v>
      </c>
    </row>
    <row r="8" spans="1:3">
      <c r="A8" s="4" t="s">
        <v>783</v>
      </c>
      <c r="B8" s="5" t="n">
        <v>-2775</v>
      </c>
      <c r="C8" s="5" t="n">
        <v>-7711</v>
      </c>
    </row>
    <row r="9" spans="1:3">
      <c r="A9" s="4" t="s">
        <v>784</v>
      </c>
      <c r="B9" s="6" t="n">
        <v>11368</v>
      </c>
      <c r="C9" s="6" t="n">
        <v>57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73</v>
      </c>
      <c r="C2" s="2" t="s">
        <v>74</v>
      </c>
      <c r="D2" s="2" t="s">
        <v>131</v>
      </c>
    </row>
    <row r="3" spans="1:4">
      <c r="A3" s="3" t="s">
        <v>786</v>
      </c>
    </row>
    <row r="4" spans="1:4">
      <c r="A4" s="4" t="s">
        <v>787</v>
      </c>
      <c r="B4" s="6" t="n">
        <v>1681</v>
      </c>
      <c r="C4" s="6" t="n">
        <v>1873</v>
      </c>
      <c r="D4" s="6" t="n">
        <v>1842</v>
      </c>
    </row>
    <row r="5" spans="1:4">
      <c r="A5" s="4" t="s">
        <v>788</v>
      </c>
      <c r="B5" s="5" t="n">
        <v>0</v>
      </c>
      <c r="C5" s="5" t="n">
        <v>7</v>
      </c>
      <c r="D5" s="5" t="n">
        <v>271</v>
      </c>
    </row>
    <row r="6" spans="1:4">
      <c r="A6" s="4" t="s">
        <v>789</v>
      </c>
      <c r="B6" s="5" t="n">
        <v>0</v>
      </c>
      <c r="C6" s="5" t="n">
        <v>0</v>
      </c>
      <c r="D6" s="5" t="n">
        <v>0</v>
      </c>
    </row>
    <row r="7" spans="1:4">
      <c r="A7" s="4" t="s">
        <v>790</v>
      </c>
      <c r="B7" s="5" t="n">
        <v>0</v>
      </c>
      <c r="C7" s="5" t="n">
        <v>0</v>
      </c>
      <c r="D7" s="5" t="n">
        <v>0</v>
      </c>
    </row>
    <row r="8" spans="1:4">
      <c r="A8" s="4" t="s">
        <v>791</v>
      </c>
      <c r="B8" s="5" t="n">
        <v>-777</v>
      </c>
      <c r="C8" s="5" t="n">
        <v>-199</v>
      </c>
      <c r="D8" s="5" t="n">
        <v>-240</v>
      </c>
    </row>
    <row r="9" spans="1:4">
      <c r="A9" s="4" t="s">
        <v>792</v>
      </c>
      <c r="B9" s="6" t="n">
        <v>904</v>
      </c>
      <c r="C9" s="6" t="n">
        <v>1681</v>
      </c>
      <c r="D9" s="6" t="n">
        <v>18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3</v>
      </c>
      <c r="B1" s="2" t="s">
        <v>73</v>
      </c>
      <c r="C1" s="2" t="s">
        <v>74</v>
      </c>
    </row>
    <row r="2" spans="1:3">
      <c r="A2" s="4" t="s">
        <v>794</v>
      </c>
    </row>
    <row r="3" spans="1:3">
      <c r="A3" s="3" t="s">
        <v>795</v>
      </c>
    </row>
    <row r="4" spans="1:3">
      <c r="A4" s="4" t="s">
        <v>796</v>
      </c>
      <c r="B4" s="6" t="n">
        <v>5258</v>
      </c>
      <c r="C4" s="6" t="n">
        <v>2791</v>
      </c>
    </row>
    <row r="5" spans="1:3">
      <c r="A5" s="4" t="s">
        <v>797</v>
      </c>
    </row>
    <row r="6" spans="1:3">
      <c r="A6" s="3" t="s">
        <v>795</v>
      </c>
    </row>
    <row r="7" spans="1:3">
      <c r="A7" s="4" t="s">
        <v>796</v>
      </c>
      <c r="B7" s="5" t="n">
        <v>204</v>
      </c>
      <c r="C7" s="5" t="n">
        <v>116</v>
      </c>
    </row>
    <row r="8" spans="1:3">
      <c r="A8" s="4" t="s">
        <v>798</v>
      </c>
    </row>
    <row r="9" spans="1:3">
      <c r="A9" s="3" t="s">
        <v>795</v>
      </c>
    </row>
    <row r="10" spans="1:3">
      <c r="A10" s="4" t="s">
        <v>796</v>
      </c>
      <c r="B10" s="6" t="n">
        <v>204</v>
      </c>
      <c r="C10" s="6" t="n">
        <v>1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9</v>
      </c>
      <c r="C1" s="2" t="s">
        <v>1</v>
      </c>
    </row>
    <row r="2" spans="1:5">
      <c r="C2" s="2" t="s">
        <v>73</v>
      </c>
      <c r="D2" s="2" t="s">
        <v>74</v>
      </c>
      <c r="E2" s="2" t="s">
        <v>131</v>
      </c>
    </row>
    <row r="3" spans="1:5">
      <c r="A3" s="3" t="s">
        <v>800</v>
      </c>
    </row>
    <row r="4" spans="1:5">
      <c r="A4" s="4" t="s">
        <v>801</v>
      </c>
      <c r="C4" s="6" t="n">
        <v>975</v>
      </c>
      <c r="D4" s="6" t="n">
        <v>3546</v>
      </c>
      <c r="E4" s="6" t="n">
        <v>2306</v>
      </c>
    </row>
    <row r="5" spans="1:5">
      <c r="A5" s="4" t="s">
        <v>802</v>
      </c>
      <c r="C5" s="5" t="n">
        <v>6724</v>
      </c>
      <c r="D5" s="5" t="n">
        <v>7947</v>
      </c>
    </row>
    <row r="6" spans="1:5">
      <c r="A6" s="4" t="s">
        <v>803</v>
      </c>
      <c r="C6" s="5" t="n">
        <v>2738</v>
      </c>
      <c r="D6" s="5" t="n">
        <v>1986</v>
      </c>
    </row>
    <row r="7" spans="1:5">
      <c r="A7" s="4" t="s">
        <v>804</v>
      </c>
      <c r="C7" s="5" t="n">
        <v>3986</v>
      </c>
      <c r="D7" s="5" t="n">
        <v>5961</v>
      </c>
    </row>
    <row r="8" spans="1:5">
      <c r="A8" s="4" t="s">
        <v>805</v>
      </c>
      <c r="C8" s="5" t="n">
        <v>24254</v>
      </c>
      <c r="D8" s="5" t="n">
        <v>21910</v>
      </c>
      <c r="E8" s="5" t="n">
        <v>20489</v>
      </c>
    </row>
    <row r="9" spans="1:5">
      <c r="A9" s="4" t="s">
        <v>806</v>
      </c>
      <c r="C9" s="5" t="n">
        <v>116</v>
      </c>
    </row>
    <row r="10" spans="1:5">
      <c r="A10" s="4" t="s">
        <v>807</v>
      </c>
    </row>
    <row r="11" spans="1:5">
      <c r="A11" s="3" t="s">
        <v>800</v>
      </c>
    </row>
    <row r="12" spans="1:5">
      <c r="A12" s="4" t="s">
        <v>808</v>
      </c>
      <c r="C12" s="5" t="n">
        <v>501</v>
      </c>
      <c r="D12" s="5" t="n">
        <v>254</v>
      </c>
      <c r="E12" s="5" t="n">
        <v>292</v>
      </c>
    </row>
    <row r="13" spans="1:5">
      <c r="A13" s="4" t="s">
        <v>809</v>
      </c>
    </row>
    <row r="14" spans="1:5">
      <c r="A14" s="3" t="s">
        <v>800</v>
      </c>
    </row>
    <row r="15" spans="1:5">
      <c r="A15" s="4" t="s">
        <v>810</v>
      </c>
      <c r="C15" s="5" t="n">
        <v>276</v>
      </c>
      <c r="D15" s="5" t="n">
        <v>272</v>
      </c>
      <c r="E15" s="5" t="n">
        <v>266</v>
      </c>
    </row>
    <row r="16" spans="1:5">
      <c r="A16" s="4" t="s">
        <v>811</v>
      </c>
    </row>
    <row r="17" spans="1:5">
      <c r="A17" s="3" t="s">
        <v>800</v>
      </c>
    </row>
    <row r="18" spans="1:5">
      <c r="A18" s="4" t="s">
        <v>810</v>
      </c>
      <c r="C18" s="5" t="n">
        <v>54</v>
      </c>
      <c r="D18" s="5" t="n">
        <v>134</v>
      </c>
      <c r="E18" s="5" t="n">
        <v>131</v>
      </c>
    </row>
    <row r="19" spans="1:5">
      <c r="A19" s="4" t="s">
        <v>812</v>
      </c>
    </row>
    <row r="20" spans="1:5">
      <c r="A20" s="3" t="s">
        <v>800</v>
      </c>
    </row>
    <row r="21" spans="1:5">
      <c r="A21" s="4" t="s">
        <v>810</v>
      </c>
      <c r="C21" s="5" t="n">
        <v>15</v>
      </c>
      <c r="D21" s="5" t="n">
        <v>15</v>
      </c>
      <c r="E21" s="5" t="n">
        <v>15</v>
      </c>
    </row>
    <row r="22" spans="1:5">
      <c r="A22" s="4" t="s">
        <v>813</v>
      </c>
    </row>
    <row r="23" spans="1:5">
      <c r="A23" s="3" t="s">
        <v>800</v>
      </c>
    </row>
    <row r="24" spans="1:5">
      <c r="A24" s="4" t="s">
        <v>810</v>
      </c>
      <c r="C24" s="5" t="n">
        <v>394</v>
      </c>
      <c r="D24" s="5" t="n">
        <v>412</v>
      </c>
      <c r="E24" s="5" t="n">
        <v>403</v>
      </c>
    </row>
    <row r="25" spans="1:5">
      <c r="A25" s="4" t="s">
        <v>802</v>
      </c>
      <c r="C25" s="5" t="n">
        <v>1153</v>
      </c>
    </row>
    <row r="26" spans="1:5">
      <c r="A26" s="4" t="s">
        <v>803</v>
      </c>
      <c r="C26" s="5" t="n">
        <v>468</v>
      </c>
    </row>
    <row r="27" spans="1:5">
      <c r="A27" s="4" t="s">
        <v>804</v>
      </c>
      <c r="C27" s="5" t="n">
        <v>685</v>
      </c>
    </row>
    <row r="28" spans="1:5">
      <c r="A28" s="4" t="s">
        <v>814</v>
      </c>
      <c r="C28" s="5" t="n">
        <v>79</v>
      </c>
      <c r="D28" s="5" t="n">
        <v>82</v>
      </c>
      <c r="E28" s="6" t="n">
        <v>80</v>
      </c>
    </row>
    <row r="29" spans="1:5">
      <c r="A29" s="4" t="s">
        <v>815</v>
      </c>
    </row>
    <row r="30" spans="1:5">
      <c r="A30" s="3" t="s">
        <v>800</v>
      </c>
    </row>
    <row r="31" spans="1:5">
      <c r="A31" s="4" t="s">
        <v>804</v>
      </c>
      <c r="B31" s="4" t="s">
        <v>592</v>
      </c>
      <c r="C31" s="5" t="n">
        <v>0</v>
      </c>
      <c r="D31" s="5" t="n">
        <v>977</v>
      </c>
    </row>
    <row r="32" spans="1:5">
      <c r="A32" s="4" t="s">
        <v>805</v>
      </c>
      <c r="C32" s="5" t="n">
        <v>1050</v>
      </c>
    </row>
    <row r="33" spans="1:5">
      <c r="A33" s="4" t="s">
        <v>816</v>
      </c>
    </row>
    <row r="34" spans="1:5">
      <c r="A34" s="3" t="s">
        <v>800</v>
      </c>
    </row>
    <row r="35" spans="1:5">
      <c r="A35" s="4" t="s">
        <v>802</v>
      </c>
      <c r="C35" s="5" t="n">
        <v>1436</v>
      </c>
    </row>
    <row r="36" spans="1:5">
      <c r="A36" s="4" t="s">
        <v>817</v>
      </c>
    </row>
    <row r="37" spans="1:5">
      <c r="A37" s="3" t="s">
        <v>800</v>
      </c>
    </row>
    <row r="38" spans="1:5">
      <c r="A38" s="4" t="s">
        <v>804</v>
      </c>
      <c r="B38" s="4" t="s">
        <v>594</v>
      </c>
      <c r="C38" s="5" t="n">
        <v>600</v>
      </c>
      <c r="D38" s="5" t="n">
        <v>607</v>
      </c>
    </row>
    <row r="39" spans="1:5">
      <c r="A39" s="4" t="s">
        <v>818</v>
      </c>
    </row>
    <row r="40" spans="1:5">
      <c r="A40" s="3" t="s">
        <v>800</v>
      </c>
    </row>
    <row r="41" spans="1:5">
      <c r="A41" s="4" t="s">
        <v>804</v>
      </c>
      <c r="B41" s="4" t="s">
        <v>596</v>
      </c>
      <c r="C41" s="5" t="n">
        <v>684</v>
      </c>
      <c r="D41" s="6" t="n">
        <v>693</v>
      </c>
    </row>
    <row r="42" spans="1:5">
      <c r="A42" s="4" t="s">
        <v>819</v>
      </c>
    </row>
    <row r="43" spans="1:5">
      <c r="A43" s="3" t="s">
        <v>800</v>
      </c>
    </row>
    <row r="44" spans="1:5">
      <c r="A44" s="4" t="s">
        <v>802</v>
      </c>
      <c r="C44" s="5" t="n">
        <v>2817</v>
      </c>
    </row>
    <row r="45" spans="1:5">
      <c r="A45" s="4" t="s">
        <v>803</v>
      </c>
      <c r="C45" s="5" t="n">
        <v>2252</v>
      </c>
    </row>
    <row r="46" spans="1:5">
      <c r="A46" s="4" t="s">
        <v>820</v>
      </c>
    </row>
    <row r="47" spans="1:5">
      <c r="A47" s="3" t="s">
        <v>800</v>
      </c>
    </row>
    <row r="48" spans="1:5">
      <c r="A48" s="4" t="s">
        <v>810</v>
      </c>
      <c r="C48" s="5" t="n">
        <v>18</v>
      </c>
    </row>
    <row r="49" spans="1:5">
      <c r="A49" s="4" t="s">
        <v>803</v>
      </c>
      <c r="C49" s="5" t="n">
        <v>18</v>
      </c>
    </row>
    <row r="50" spans="1:5">
      <c r="A50" s="4" t="s">
        <v>804</v>
      </c>
      <c r="C50" s="6" t="n">
        <v>16</v>
      </c>
    </row>
    <row r="51" spans="1:5"/>
    <row r="52" spans="1:5">
      <c r="A52" s="4" t="s">
        <v>592</v>
      </c>
      <c r="B52" s="4" t="s">
        <v>821</v>
      </c>
    </row>
    <row r="53" spans="1:5">
      <c r="A53" s="4" t="s">
        <v>594</v>
      </c>
      <c r="B53" s="4" t="s">
        <v>822</v>
      </c>
    </row>
    <row r="54" spans="1:5">
      <c r="A54" s="4" t="s">
        <v>596</v>
      </c>
      <c r="B54" s="4" t="s">
        <v>823</v>
      </c>
    </row>
  </sheetData>
  <mergeCells count="6">
    <mergeCell ref="A1:B2"/>
    <mergeCell ref="C1:E1"/>
    <mergeCell ref="A51:D51"/>
    <mergeCell ref="B52:D52"/>
    <mergeCell ref="B53:D53"/>
    <mergeCell ref="B54:D5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73</v>
      </c>
      <c r="D1" s="2" t="s">
        <v>74</v>
      </c>
    </row>
    <row r="2" spans="1:4">
      <c r="A2" s="4" t="s">
        <v>803</v>
      </c>
      <c r="C2" s="6" t="n">
        <v>2738</v>
      </c>
      <c r="D2" s="6" t="n">
        <v>1986</v>
      </c>
    </row>
    <row r="3" spans="1:4">
      <c r="A3" s="4" t="s">
        <v>804</v>
      </c>
      <c r="C3" s="5" t="n">
        <v>3986</v>
      </c>
      <c r="D3" s="5" t="n">
        <v>5961</v>
      </c>
    </row>
    <row r="4" spans="1:4">
      <c r="A4" s="4" t="s">
        <v>825</v>
      </c>
      <c r="C4" s="5" t="n">
        <v>6724</v>
      </c>
      <c r="D4" s="5" t="n">
        <v>7947</v>
      </c>
    </row>
    <row r="5" spans="1:4">
      <c r="A5" s="4" t="s">
        <v>826</v>
      </c>
    </row>
    <row r="6" spans="1:4">
      <c r="A6" s="4" t="s">
        <v>803</v>
      </c>
      <c r="B6" s="4" t="s">
        <v>592</v>
      </c>
      <c r="C6" s="5" t="n">
        <v>0</v>
      </c>
      <c r="D6" s="5" t="n">
        <v>276</v>
      </c>
    </row>
    <row r="7" spans="1:4">
      <c r="A7" s="4" t="s">
        <v>827</v>
      </c>
    </row>
    <row r="8" spans="1:4">
      <c r="A8" s="4" t="s">
        <v>803</v>
      </c>
      <c r="B8" s="4" t="s">
        <v>594</v>
      </c>
      <c r="C8" s="5" t="n">
        <v>0</v>
      </c>
      <c r="D8" s="5" t="n">
        <v>54</v>
      </c>
    </row>
    <row r="9" spans="1:4">
      <c r="A9" s="4" t="s">
        <v>828</v>
      </c>
    </row>
    <row r="10" spans="1:4">
      <c r="A10" s="4" t="s">
        <v>803</v>
      </c>
      <c r="B10" s="4" t="s">
        <v>596</v>
      </c>
      <c r="C10" s="5" t="n">
        <v>0</v>
      </c>
      <c r="D10" s="5" t="n">
        <v>15</v>
      </c>
    </row>
    <row r="11" spans="1:4">
      <c r="A11" s="4" t="s">
        <v>829</v>
      </c>
    </row>
    <row r="12" spans="1:4">
      <c r="A12" s="4" t="s">
        <v>803</v>
      </c>
      <c r="B12" s="4" t="s">
        <v>598</v>
      </c>
      <c r="C12" s="5" t="n">
        <v>468</v>
      </c>
      <c r="D12" s="5" t="n">
        <v>474</v>
      </c>
    </row>
    <row r="13" spans="1:4">
      <c r="A13" s="4" t="s">
        <v>804</v>
      </c>
      <c r="B13" s="4" t="s">
        <v>598</v>
      </c>
      <c r="C13" s="5" t="n">
        <v>685</v>
      </c>
      <c r="D13" s="5" t="n">
        <v>1168</v>
      </c>
    </row>
    <row r="14" spans="1:4">
      <c r="A14" s="4" t="s">
        <v>830</v>
      </c>
    </row>
    <row r="15" spans="1:4">
      <c r="A15" s="4" t="s">
        <v>803</v>
      </c>
      <c r="B15" s="4" t="s">
        <v>831</v>
      </c>
      <c r="C15" s="5" t="n">
        <v>2270</v>
      </c>
      <c r="D15" s="5" t="n">
        <v>1167</v>
      </c>
    </row>
    <row r="16" spans="1:4">
      <c r="A16" s="4" t="s">
        <v>804</v>
      </c>
      <c r="B16" s="4" t="s">
        <v>831</v>
      </c>
      <c r="C16" s="5" t="n">
        <v>581</v>
      </c>
      <c r="D16" s="5" t="n">
        <v>1062</v>
      </c>
    </row>
    <row r="17" spans="1:4">
      <c r="A17" s="4" t="s">
        <v>815</v>
      </c>
    </row>
    <row r="18" spans="1:4">
      <c r="A18" s="4" t="s">
        <v>804</v>
      </c>
      <c r="B18" s="4" t="s">
        <v>832</v>
      </c>
      <c r="C18" s="5" t="n">
        <v>0</v>
      </c>
      <c r="D18" s="5" t="n">
        <v>977</v>
      </c>
    </row>
    <row r="19" spans="1:4">
      <c r="A19" s="4" t="s">
        <v>833</v>
      </c>
    </row>
    <row r="20" spans="1:4">
      <c r="A20" s="4" t="s">
        <v>804</v>
      </c>
      <c r="B20" s="4" t="s">
        <v>834</v>
      </c>
      <c r="C20" s="5" t="n">
        <v>1436</v>
      </c>
      <c r="D20" s="5" t="n">
        <v>1454</v>
      </c>
    </row>
    <row r="21" spans="1:4">
      <c r="A21" s="4" t="s">
        <v>817</v>
      </c>
    </row>
    <row r="22" spans="1:4">
      <c r="A22" s="4" t="s">
        <v>804</v>
      </c>
      <c r="B22" s="4" t="s">
        <v>835</v>
      </c>
      <c r="C22" s="5" t="n">
        <v>600</v>
      </c>
      <c r="D22" s="5" t="n">
        <v>607</v>
      </c>
    </row>
    <row r="23" spans="1:4">
      <c r="A23" s="4" t="s">
        <v>818</v>
      </c>
    </row>
    <row r="24" spans="1:4">
      <c r="A24" s="4" t="s">
        <v>804</v>
      </c>
      <c r="B24" s="4" t="s">
        <v>836</v>
      </c>
      <c r="C24" s="6" t="n">
        <v>684</v>
      </c>
      <c r="D24" s="6" t="n">
        <v>693</v>
      </c>
    </row>
    <row r="25" spans="1:4"/>
    <row r="26" spans="1:4">
      <c r="A26" s="4" t="s">
        <v>592</v>
      </c>
      <c r="B26" s="4" t="s">
        <v>837</v>
      </c>
    </row>
    <row r="27" spans="1:4">
      <c r="A27" s="4" t="s">
        <v>594</v>
      </c>
      <c r="B27" s="4" t="s">
        <v>838</v>
      </c>
    </row>
    <row r="28" spans="1:4">
      <c r="A28" s="4" t="s">
        <v>596</v>
      </c>
      <c r="B28" s="4" t="s">
        <v>839</v>
      </c>
    </row>
    <row r="29" spans="1:4">
      <c r="A29" s="4" t="s">
        <v>598</v>
      </c>
      <c r="B29" s="4" t="s">
        <v>840</v>
      </c>
    </row>
    <row r="30" spans="1:4">
      <c r="A30" s="4" t="s">
        <v>831</v>
      </c>
      <c r="B30" s="4" t="s">
        <v>841</v>
      </c>
    </row>
    <row r="31" spans="1:4">
      <c r="A31" s="4" t="s">
        <v>832</v>
      </c>
      <c r="B31" s="4" t="s">
        <v>821</v>
      </c>
    </row>
    <row r="32" spans="1:4">
      <c r="A32" s="4" t="s">
        <v>834</v>
      </c>
      <c r="B32" s="4" t="s">
        <v>842</v>
      </c>
    </row>
    <row r="33" spans="1:4">
      <c r="A33" s="4" t="s">
        <v>835</v>
      </c>
      <c r="B33" s="4" t="s">
        <v>822</v>
      </c>
    </row>
    <row r="34" spans="1:4">
      <c r="A34" s="4" t="s">
        <v>836</v>
      </c>
      <c r="B34" s="4" t="s">
        <v>823</v>
      </c>
    </row>
  </sheetData>
  <mergeCells count="11">
    <mergeCell ref="A1:B1"/>
    <mergeCell ref="A25:C25"/>
    <mergeCell ref="B26:C26"/>
    <mergeCell ref="B27:C27"/>
    <mergeCell ref="B28:C28"/>
    <mergeCell ref="B29:C29"/>
    <mergeCell ref="B30:C30"/>
    <mergeCell ref="B31:C31"/>
    <mergeCell ref="B32:C32"/>
    <mergeCell ref="B33:C33"/>
    <mergeCell ref="B34:C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21"/>
    <col customWidth="1" max="5" min="5" width="21"/>
  </cols>
  <sheetData>
    <row r="1" spans="1:5">
      <c r="A1" s="1" t="s">
        <v>843</v>
      </c>
      <c r="B1" s="2" t="s">
        <v>844</v>
      </c>
      <c r="C1" s="2" t="s">
        <v>453</v>
      </c>
      <c r="D1" s="2" t="s">
        <v>845</v>
      </c>
      <c r="E1" s="2" t="s">
        <v>846</v>
      </c>
    </row>
    <row r="2" spans="1:5">
      <c r="A2" s="3" t="s">
        <v>847</v>
      </c>
    </row>
    <row r="3" spans="1:5">
      <c r="A3" s="4" t="s">
        <v>848</v>
      </c>
      <c r="C3" s="6" t="n">
        <v>0</v>
      </c>
    </row>
    <row r="4" spans="1:5">
      <c r="A4" s="4" t="s">
        <v>849</v>
      </c>
      <c r="C4" s="4" t="s">
        <v>850</v>
      </c>
    </row>
    <row r="5" spans="1:5">
      <c r="A5" s="4" t="s">
        <v>851</v>
      </c>
    </row>
    <row r="6" spans="1:5">
      <c r="A6" s="3" t="s">
        <v>847</v>
      </c>
    </row>
    <row r="7" spans="1:5">
      <c r="A7" s="4" t="s">
        <v>852</v>
      </c>
      <c r="B7" s="6" t="n">
        <v>28700000</v>
      </c>
    </row>
    <row r="8" spans="1:5">
      <c r="A8" s="4" t="s">
        <v>853</v>
      </c>
      <c r="B8" s="5" t="n">
        <v>42400000</v>
      </c>
    </row>
    <row r="9" spans="1:5">
      <c r="A9" s="4" t="s">
        <v>854</v>
      </c>
    </row>
    <row r="10" spans="1:5">
      <c r="A10" s="3" t="s">
        <v>847</v>
      </c>
    </row>
    <row r="11" spans="1:5">
      <c r="A11" s="4" t="s">
        <v>853</v>
      </c>
      <c r="B11" s="5" t="n">
        <v>27800000</v>
      </c>
    </row>
    <row r="12" spans="1:5">
      <c r="A12" s="4" t="s">
        <v>855</v>
      </c>
    </row>
    <row r="13" spans="1:5">
      <c r="A13" s="3" t="s">
        <v>847</v>
      </c>
    </row>
    <row r="14" spans="1:5">
      <c r="A14" s="4" t="s">
        <v>853</v>
      </c>
      <c r="B14" s="6" t="n">
        <v>14600000</v>
      </c>
    </row>
    <row r="15" spans="1:5">
      <c r="A15" s="4" t="s">
        <v>856</v>
      </c>
    </row>
    <row r="16" spans="1:5">
      <c r="A16" s="3" t="s">
        <v>847</v>
      </c>
    </row>
    <row r="17" spans="1:5">
      <c r="A17" s="4" t="s">
        <v>857</v>
      </c>
      <c r="D17" s="6" t="n">
        <v>77000</v>
      </c>
      <c r="E17" s="10" t="n">
        <v>0.6</v>
      </c>
    </row>
    <row r="18" spans="1:5">
      <c r="A18" s="4" t="s">
        <v>858</v>
      </c>
    </row>
    <row r="19" spans="1:5">
      <c r="A19" s="3" t="s">
        <v>847</v>
      </c>
    </row>
    <row r="20" spans="1:5">
      <c r="A20" s="4" t="s">
        <v>859</v>
      </c>
      <c r="C20" s="6" t="n">
        <v>1911000</v>
      </c>
    </row>
    <row r="21" spans="1:5">
      <c r="A21" s="4" t="s">
        <v>860</v>
      </c>
    </row>
    <row r="22" spans="1:5">
      <c r="A22" s="3" t="s">
        <v>847</v>
      </c>
    </row>
    <row r="23" spans="1:5">
      <c r="A23" s="4" t="s">
        <v>859</v>
      </c>
      <c r="C23" s="6" t="n">
        <v>171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41"/>
    <col customWidth="1" max="6" min="6" width="37"/>
    <col customWidth="1" max="7" min="7" width="37"/>
    <col customWidth="1" max="8" min="8" width="24"/>
    <col customWidth="1" max="9" min="9" width="23"/>
  </cols>
  <sheetData>
    <row r="1" spans="1:9">
      <c r="A1" s="1" t="s">
        <v>861</v>
      </c>
      <c r="B1" s="2" t="s">
        <v>862</v>
      </c>
      <c r="C1" s="2" t="s">
        <v>863</v>
      </c>
      <c r="D1" s="2" t="s">
        <v>864</v>
      </c>
      <c r="E1" s="2" t="s">
        <v>865</v>
      </c>
      <c r="F1" s="2" t="s">
        <v>866</v>
      </c>
      <c r="G1" s="2" t="s">
        <v>867</v>
      </c>
      <c r="H1" s="2" t="s">
        <v>868</v>
      </c>
      <c r="I1" s="2" t="s">
        <v>869</v>
      </c>
    </row>
    <row r="2" spans="1:9">
      <c r="A2" s="3" t="s">
        <v>870</v>
      </c>
    </row>
    <row r="3" spans="1:9">
      <c r="A3" s="4" t="s">
        <v>123</v>
      </c>
      <c r="E3" s="5" t="n">
        <v>14630813</v>
      </c>
      <c r="F3" s="5" t="n">
        <v>0</v>
      </c>
    </row>
    <row r="4" spans="1:9">
      <c r="A4" s="4" t="s">
        <v>124</v>
      </c>
      <c r="E4" s="5" t="n">
        <v>14630813</v>
      </c>
      <c r="F4" s="5" t="n">
        <v>0</v>
      </c>
    </row>
    <row r="5" spans="1:9">
      <c r="A5" s="4" t="s">
        <v>871</v>
      </c>
      <c r="E5" s="6" t="n">
        <v>5128000</v>
      </c>
      <c r="F5" s="6" t="n">
        <v>0</v>
      </c>
    </row>
    <row r="6" spans="1:9">
      <c r="A6" s="4" t="s">
        <v>128</v>
      </c>
      <c r="E6" s="5" t="n">
        <v>98903243</v>
      </c>
      <c r="F6" s="5" t="n">
        <v>71139402</v>
      </c>
    </row>
    <row r="7" spans="1:9">
      <c r="A7" s="4" t="s">
        <v>872</v>
      </c>
      <c r="E7" s="5" t="n">
        <v>1</v>
      </c>
    </row>
    <row r="8" spans="1:9">
      <c r="A8" s="4" t="s">
        <v>873</v>
      </c>
      <c r="E8" s="5" t="n">
        <v>13500</v>
      </c>
    </row>
    <row r="9" spans="1:9">
      <c r="A9" s="4" t="s">
        <v>874</v>
      </c>
      <c r="E9" s="8" t="n">
        <v>4.98</v>
      </c>
    </row>
    <row r="10" spans="1:9">
      <c r="A10" s="4" t="s">
        <v>875</v>
      </c>
      <c r="F10" s="6" t="n">
        <v>3000</v>
      </c>
      <c r="G10" s="6" t="n">
        <v>1264000</v>
      </c>
    </row>
    <row r="11" spans="1:9">
      <c r="A11" s="4" t="s">
        <v>876</v>
      </c>
      <c r="E11" s="6" t="n">
        <v>0</v>
      </c>
      <c r="F11" s="6" t="n">
        <v>64000</v>
      </c>
      <c r="G11" s="5" t="n">
        <v>428000</v>
      </c>
    </row>
    <row r="12" spans="1:9">
      <c r="A12" s="4" t="s">
        <v>877</v>
      </c>
      <c r="E12" s="7" t="n">
        <v>0.001</v>
      </c>
      <c r="F12" s="7" t="n">
        <v>0.001</v>
      </c>
      <c r="H12" s="7" t="n">
        <v>0.001</v>
      </c>
    </row>
    <row r="13" spans="1:9">
      <c r="A13" s="4" t="s">
        <v>878</v>
      </c>
      <c r="E13" s="6" t="n">
        <v>0</v>
      </c>
      <c r="F13" s="6" t="n">
        <v>85304000</v>
      </c>
      <c r="G13" s="6" t="n">
        <v>1264000</v>
      </c>
    </row>
    <row r="14" spans="1:9">
      <c r="A14" s="4" t="s">
        <v>879</v>
      </c>
    </row>
    <row r="15" spans="1:9">
      <c r="A15" s="3" t="s">
        <v>870</v>
      </c>
    </row>
    <row r="16" spans="1:9">
      <c r="A16" s="4" t="s">
        <v>880</v>
      </c>
      <c r="C16" s="5" t="n">
        <v>11800000</v>
      </c>
    </row>
    <row r="17" spans="1:9">
      <c r="A17" s="4" t="s">
        <v>877</v>
      </c>
      <c r="C17" s="8" t="n">
        <v>7.35</v>
      </c>
    </row>
    <row r="18" spans="1:9">
      <c r="A18" s="4" t="s">
        <v>878</v>
      </c>
      <c r="C18" s="6" t="n">
        <v>85299</v>
      </c>
    </row>
    <row r="19" spans="1:9">
      <c r="A19" s="4" t="s">
        <v>881</v>
      </c>
      <c r="C19" s="6" t="n">
        <v>1431000</v>
      </c>
    </row>
    <row r="20" spans="1:9">
      <c r="A20" s="4" t="s">
        <v>882</v>
      </c>
    </row>
    <row r="21" spans="1:9">
      <c r="A21" s="3" t="s">
        <v>870</v>
      </c>
    </row>
    <row r="22" spans="1:9">
      <c r="A22" s="4" t="s">
        <v>883</v>
      </c>
      <c r="E22" s="5" t="n">
        <v>27000</v>
      </c>
      <c r="F22" s="5" t="n">
        <v>51500</v>
      </c>
    </row>
    <row r="23" spans="1:9">
      <c r="A23" s="4" t="s">
        <v>877</v>
      </c>
      <c r="I23" s="7" t="n">
        <v>0.001</v>
      </c>
    </row>
    <row r="24" spans="1:9">
      <c r="A24" s="4" t="s">
        <v>884</v>
      </c>
    </row>
    <row r="25" spans="1:9">
      <c r="A25" s="3" t="s">
        <v>870</v>
      </c>
    </row>
    <row r="26" spans="1:9">
      <c r="A26" s="4" t="s">
        <v>885</v>
      </c>
      <c r="B26" s="5" t="n">
        <v>1</v>
      </c>
      <c r="D26" s="5" t="n">
        <v>1</v>
      </c>
    </row>
    <row r="27" spans="1:9">
      <c r="A27" s="4" t="s">
        <v>886</v>
      </c>
      <c r="B27" s="4" t="s">
        <v>887</v>
      </c>
    </row>
    <row r="28" spans="1:9">
      <c r="A28" s="4" t="s">
        <v>888</v>
      </c>
      <c r="B28" s="8" t="n">
        <v>0.41</v>
      </c>
    </row>
    <row r="29" spans="1:9">
      <c r="A29" s="4" t="s">
        <v>124</v>
      </c>
      <c r="E29" s="5" t="n">
        <v>14630813</v>
      </c>
    </row>
    <row r="30" spans="1:9">
      <c r="A30" s="4" t="s">
        <v>871</v>
      </c>
      <c r="E30" s="6" t="n">
        <v>5128000</v>
      </c>
    </row>
    <row r="31" spans="1:9">
      <c r="A31" s="4" t="s">
        <v>52</v>
      </c>
    </row>
    <row r="32" spans="1:9">
      <c r="A32" s="3" t="s">
        <v>870</v>
      </c>
    </row>
    <row r="33" spans="1:9">
      <c r="A33" s="4" t="s">
        <v>871</v>
      </c>
      <c r="E33" s="6" t="n">
        <v>0</v>
      </c>
      <c r="F33" s="6" t="n">
        <v>0</v>
      </c>
    </row>
    <row r="34" spans="1:9">
      <c r="A34" s="4" t="s">
        <v>889</v>
      </c>
    </row>
    <row r="35" spans="1:9">
      <c r="A35" s="3" t="s">
        <v>870</v>
      </c>
    </row>
    <row r="36" spans="1:9">
      <c r="A36" s="4" t="s">
        <v>873</v>
      </c>
      <c r="F36" s="5" t="n">
        <v>1219</v>
      </c>
      <c r="G36" s="5" t="n">
        <v>31000</v>
      </c>
    </row>
    <row r="37" spans="1:9">
      <c r="A37" s="4" t="s">
        <v>874</v>
      </c>
      <c r="F37" s="8" t="n">
        <v>2.37</v>
      </c>
      <c r="G37" s="8" t="n">
        <v>2.37</v>
      </c>
    </row>
    <row r="38" spans="1:9">
      <c r="A38" s="4" t="s">
        <v>890</v>
      </c>
    </row>
    <row r="39" spans="1:9">
      <c r="A39" s="3" t="s">
        <v>870</v>
      </c>
    </row>
    <row r="40" spans="1:9">
      <c r="A40" s="4" t="s">
        <v>873</v>
      </c>
      <c r="E40" s="5" t="n">
        <v>13500</v>
      </c>
      <c r="F40" s="5" t="n">
        <v>107822</v>
      </c>
      <c r="G40" s="5" t="n">
        <v>239100</v>
      </c>
    </row>
    <row r="41" spans="1:9">
      <c r="A41" s="4" t="s">
        <v>874</v>
      </c>
      <c r="E41" s="8" t="n">
        <v>4.98</v>
      </c>
      <c r="F41" s="8" t="n">
        <v>4.98</v>
      </c>
      <c r="G41" s="8" t="n">
        <v>4.98</v>
      </c>
    </row>
    <row r="42" spans="1:9">
      <c r="A42" s="4" t="s">
        <v>891</v>
      </c>
    </row>
    <row r="43" spans="1:9">
      <c r="A43" s="3" t="s">
        <v>870</v>
      </c>
    </row>
    <row r="44" spans="1:9">
      <c r="A44" s="4" t="s">
        <v>873</v>
      </c>
      <c r="F44" s="5" t="n">
        <v>156300</v>
      </c>
    </row>
    <row r="45" spans="1:9">
      <c r="A45" s="4" t="s">
        <v>851</v>
      </c>
    </row>
    <row r="46" spans="1:9">
      <c r="A46" s="3" t="s">
        <v>870</v>
      </c>
    </row>
    <row r="47" spans="1:9">
      <c r="A47" s="4" t="s">
        <v>853</v>
      </c>
      <c r="B47" s="5" t="n">
        <v>42400000</v>
      </c>
    </row>
    <row r="48" spans="1:9">
      <c r="A48" s="4" t="s">
        <v>880</v>
      </c>
      <c r="D48" s="5" t="n">
        <v>14630813</v>
      </c>
    </row>
    <row r="49" spans="1:9">
      <c r="A49" s="4" t="s">
        <v>892</v>
      </c>
    </row>
    <row r="50" spans="1:9">
      <c r="A50" s="3" t="s">
        <v>870</v>
      </c>
    </row>
    <row r="51" spans="1:9">
      <c r="A51" s="4" t="s">
        <v>880</v>
      </c>
      <c r="B51" s="5" t="n">
        <v>14630813</v>
      </c>
    </row>
    <row r="52" spans="1:9">
      <c r="A52" s="4" t="s">
        <v>893</v>
      </c>
    </row>
    <row r="53" spans="1:9">
      <c r="A53" s="3" t="s">
        <v>870</v>
      </c>
    </row>
    <row r="54" spans="1:9">
      <c r="A54" s="4" t="s">
        <v>880</v>
      </c>
      <c r="B54" s="5" t="n">
        <v>277773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6"/>
    <col customWidth="1" max="6" min="6" width="14"/>
    <col customWidth="1" max="7" min="7" width="80"/>
    <col customWidth="1" max="8" min="8" width="14"/>
    <col customWidth="1" max="9" min="9" width="14"/>
  </cols>
  <sheetData>
    <row r="1" spans="1:9">
      <c r="A1" s="1" t="s">
        <v>894</v>
      </c>
      <c r="B1" s="2" t="s">
        <v>895</v>
      </c>
      <c r="C1" s="2" t="s">
        <v>896</v>
      </c>
      <c r="D1" s="2" t="s">
        <v>897</v>
      </c>
      <c r="E1" s="2" t="s">
        <v>898</v>
      </c>
      <c r="F1" s="2" t="s">
        <v>899</v>
      </c>
      <c r="G1" s="2" t="s">
        <v>73</v>
      </c>
      <c r="H1" s="2" t="s">
        <v>74</v>
      </c>
      <c r="I1" s="2" t="s">
        <v>131</v>
      </c>
    </row>
    <row r="2" spans="1:9">
      <c r="A2" s="3" t="s">
        <v>870</v>
      </c>
    </row>
    <row r="3" spans="1:9">
      <c r="A3" s="4" t="s">
        <v>900</v>
      </c>
      <c r="B3" s="5" t="n">
        <v>2000000</v>
      </c>
    </row>
    <row r="4" spans="1:9">
      <c r="A4" s="4" t="s">
        <v>126</v>
      </c>
      <c r="B4" s="7" t="n">
        <v>0.001</v>
      </c>
      <c r="G4" s="7" t="n">
        <v>0.001</v>
      </c>
      <c r="H4" s="7" t="n">
        <v>0.001</v>
      </c>
    </row>
    <row r="5" spans="1:9">
      <c r="A5" s="4" t="s">
        <v>901</v>
      </c>
      <c r="G5" s="6" t="n">
        <v>3003</v>
      </c>
      <c r="H5" s="6" t="n">
        <v>4305</v>
      </c>
      <c r="I5" s="6" t="n">
        <v>979</v>
      </c>
    </row>
    <row r="6" spans="1:9">
      <c r="A6" s="4" t="s">
        <v>902</v>
      </c>
    </row>
    <row r="7" spans="1:9">
      <c r="A7" s="3" t="s">
        <v>870</v>
      </c>
    </row>
    <row r="8" spans="1:9">
      <c r="A8" s="4" t="s">
        <v>903</v>
      </c>
      <c r="B8" s="4" t="s">
        <v>904</v>
      </c>
    </row>
    <row r="9" spans="1:9">
      <c r="A9" s="4" t="s">
        <v>905</v>
      </c>
    </row>
    <row r="10" spans="1:9">
      <c r="A10" s="3" t="s">
        <v>870</v>
      </c>
    </row>
    <row r="11" spans="1:9">
      <c r="A11" s="4" t="s">
        <v>903</v>
      </c>
      <c r="B11" s="4" t="s">
        <v>906</v>
      </c>
    </row>
    <row r="12" spans="1:9">
      <c r="A12" s="4" t="s">
        <v>907</v>
      </c>
    </row>
    <row r="13" spans="1:9">
      <c r="A13" s="3" t="s">
        <v>870</v>
      </c>
    </row>
    <row r="14" spans="1:9">
      <c r="A14" s="4" t="s">
        <v>903</v>
      </c>
      <c r="B14" s="4" t="s">
        <v>906</v>
      </c>
    </row>
    <row r="15" spans="1:9">
      <c r="A15" s="4" t="s">
        <v>908</v>
      </c>
    </row>
    <row r="16" spans="1:9">
      <c r="A16" s="3" t="s">
        <v>870</v>
      </c>
    </row>
    <row r="17" spans="1:9">
      <c r="A17" s="4" t="s">
        <v>900</v>
      </c>
      <c r="E17" s="5" t="n">
        <v>729000</v>
      </c>
    </row>
    <row r="18" spans="1:9">
      <c r="A18" s="4" t="s">
        <v>909</v>
      </c>
      <c r="E18" s="5" t="n">
        <v>1341000</v>
      </c>
    </row>
    <row r="19" spans="1:9">
      <c r="A19" s="4" t="s">
        <v>910</v>
      </c>
      <c r="E19" s="8" t="n">
        <v>4.98</v>
      </c>
    </row>
    <row r="20" spans="1:9">
      <c r="A20" s="4" t="s">
        <v>911</v>
      </c>
      <c r="E20" s="4" t="s">
        <v>912</v>
      </c>
    </row>
    <row r="21" spans="1:9">
      <c r="A21" s="4" t="s">
        <v>913</v>
      </c>
      <c r="G21" s="4" t="s">
        <v>914</v>
      </c>
    </row>
    <row r="22" spans="1:9">
      <c r="A22" s="4" t="s">
        <v>915</v>
      </c>
    </row>
    <row r="23" spans="1:9">
      <c r="A23" s="3" t="s">
        <v>870</v>
      </c>
    </row>
    <row r="24" spans="1:9">
      <c r="A24" s="4" t="s">
        <v>903</v>
      </c>
      <c r="C24" s="4" t="s">
        <v>916</v>
      </c>
    </row>
    <row r="25" spans="1:9">
      <c r="A25" s="4" t="s">
        <v>917</v>
      </c>
    </row>
    <row r="26" spans="1:9">
      <c r="A26" s="3" t="s">
        <v>870</v>
      </c>
    </row>
    <row r="27" spans="1:9">
      <c r="A27" s="4" t="s">
        <v>918</v>
      </c>
      <c r="G27" s="4" t="s">
        <v>755</v>
      </c>
    </row>
    <row r="28" spans="1:9">
      <c r="A28" s="4" t="s">
        <v>919</v>
      </c>
      <c r="F28" s="5" t="n">
        <v>767000</v>
      </c>
    </row>
    <row r="29" spans="1:9">
      <c r="A29" s="4" t="s">
        <v>920</v>
      </c>
      <c r="F29" s="8" t="n">
        <v>2.37</v>
      </c>
    </row>
    <row r="30" spans="1:9">
      <c r="A30" s="4" t="s">
        <v>921</v>
      </c>
      <c r="G30" s="6" t="n">
        <v>0</v>
      </c>
      <c r="H30" s="5" t="n">
        <v>1135</v>
      </c>
      <c r="I30" s="5" t="n">
        <v>384</v>
      </c>
    </row>
    <row r="31" spans="1:9">
      <c r="A31" s="4" t="s">
        <v>922</v>
      </c>
    </row>
    <row r="32" spans="1:9">
      <c r="A32" s="3" t="s">
        <v>870</v>
      </c>
    </row>
    <row r="33" spans="1:9">
      <c r="A33" s="4" t="s">
        <v>923</v>
      </c>
      <c r="G33" s="5" t="n">
        <v>42800</v>
      </c>
    </row>
    <row r="34" spans="1:9">
      <c r="A34" s="4" t="s">
        <v>924</v>
      </c>
      <c r="G34" s="4" t="s">
        <v>755</v>
      </c>
    </row>
    <row r="35" spans="1:9">
      <c r="A35" s="4" t="s">
        <v>925</v>
      </c>
      <c r="G35" s="6" t="n">
        <v>0</v>
      </c>
      <c r="H35" s="6" t="n">
        <v>426</v>
      </c>
      <c r="I35" s="6" t="n">
        <v>861</v>
      </c>
    </row>
    <row r="36" spans="1:9">
      <c r="A36" s="4" t="s">
        <v>926</v>
      </c>
    </row>
    <row r="37" spans="1:9">
      <c r="A37" s="3" t="s">
        <v>870</v>
      </c>
    </row>
    <row r="38" spans="1:9">
      <c r="A38" s="4" t="s">
        <v>927</v>
      </c>
      <c r="G38" s="4" t="s">
        <v>492</v>
      </c>
    </row>
    <row r="39" spans="1:9">
      <c r="A39" s="4" t="s">
        <v>928</v>
      </c>
    </row>
    <row r="40" spans="1:9">
      <c r="A40" s="3" t="s">
        <v>870</v>
      </c>
    </row>
    <row r="41" spans="1:9">
      <c r="A41" s="4" t="s">
        <v>929</v>
      </c>
      <c r="D41" s="5" t="n">
        <v>4000000</v>
      </c>
    </row>
    <row r="42" spans="1:9">
      <c r="A42" s="4" t="s">
        <v>930</v>
      </c>
      <c r="G42" s="6" t="n">
        <v>0</v>
      </c>
    </row>
    <row r="43" spans="1:9">
      <c r="A43" s="4" t="s">
        <v>931</v>
      </c>
      <c r="H43" s="4" t="s">
        <v>932</v>
      </c>
    </row>
    <row r="44" spans="1:9">
      <c r="A44" s="4" t="s">
        <v>925</v>
      </c>
      <c r="G44" s="5" t="n">
        <v>27</v>
      </c>
    </row>
    <row r="45" spans="1:9">
      <c r="A45" s="4" t="s">
        <v>933</v>
      </c>
    </row>
    <row r="46" spans="1:9">
      <c r="A46" s="3" t="s">
        <v>870</v>
      </c>
    </row>
    <row r="47" spans="1:9">
      <c r="A47" s="4" t="s">
        <v>927</v>
      </c>
      <c r="D47" s="4" t="s">
        <v>492</v>
      </c>
    </row>
    <row r="48" spans="1:9">
      <c r="A48" s="4" t="s">
        <v>882</v>
      </c>
    </row>
    <row r="49" spans="1:9">
      <c r="A49" s="3" t="s">
        <v>870</v>
      </c>
    </row>
    <row r="50" spans="1:9">
      <c r="A50" s="4" t="s">
        <v>126</v>
      </c>
      <c r="E50" s="7" t="n">
        <v>0.001</v>
      </c>
    </row>
    <row r="51" spans="1:9">
      <c r="A51" s="4" t="s">
        <v>934</v>
      </c>
    </row>
    <row r="52" spans="1:9">
      <c r="A52" s="3" t="s">
        <v>870</v>
      </c>
    </row>
    <row r="53" spans="1:9">
      <c r="A53" s="4" t="s">
        <v>930</v>
      </c>
      <c r="G53" s="6" t="n">
        <v>95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37"/>
  </cols>
  <sheetData>
    <row r="1" spans="1:2">
      <c r="A1" s="1" t="s">
        <v>935</v>
      </c>
      <c r="B1" s="2" t="s">
        <v>1</v>
      </c>
    </row>
    <row r="2" spans="1:2">
      <c r="B2" s="2" t="s">
        <v>936</v>
      </c>
    </row>
    <row r="3" spans="1:2">
      <c r="A3" s="3" t="s">
        <v>296</v>
      </c>
    </row>
    <row r="4" spans="1:2">
      <c r="A4" s="4" t="s">
        <v>937</v>
      </c>
      <c r="B4" s="5" t="n">
        <v>804000</v>
      </c>
    </row>
    <row r="5" spans="1:2">
      <c r="A5" s="4" t="s">
        <v>938</v>
      </c>
      <c r="B5" s="5" t="n">
        <v>-13500</v>
      </c>
    </row>
    <row r="6" spans="1:2">
      <c r="A6" s="4" t="s">
        <v>939</v>
      </c>
      <c r="B6" s="5" t="n">
        <v>-5000</v>
      </c>
    </row>
    <row r="7" spans="1:2">
      <c r="A7" s="4" t="s">
        <v>940</v>
      </c>
      <c r="B7" s="5" t="n">
        <v>785500</v>
      </c>
    </row>
    <row r="8" spans="1:2">
      <c r="A8" s="4" t="s">
        <v>941</v>
      </c>
      <c r="B8" s="5" t="n">
        <v>785500</v>
      </c>
    </row>
    <row r="9" spans="1:2">
      <c r="A9" s="4" t="s">
        <v>942</v>
      </c>
      <c r="B9" s="5" t="n">
        <v>785500</v>
      </c>
    </row>
    <row r="10" spans="1:2">
      <c r="A10" s="4" t="s">
        <v>943</v>
      </c>
      <c r="B10" s="8" t="n">
        <v>4.98</v>
      </c>
    </row>
    <row r="11" spans="1:2">
      <c r="A11" s="4" t="s">
        <v>944</v>
      </c>
      <c r="B11" s="11" t="n">
        <v>4.98</v>
      </c>
    </row>
    <row r="12" spans="1:2">
      <c r="A12" s="4" t="s">
        <v>945</v>
      </c>
      <c r="B12" s="11" t="n">
        <v>4.98</v>
      </c>
    </row>
    <row r="13" spans="1:2">
      <c r="A13" s="4" t="s">
        <v>946</v>
      </c>
      <c r="B13" s="11" t="n">
        <v>4.98</v>
      </c>
    </row>
    <row r="14" spans="1:2">
      <c r="A14" s="4" t="s">
        <v>947</v>
      </c>
      <c r="B14" s="8" t="n">
        <v>4.98</v>
      </c>
    </row>
    <row r="15" spans="1:2">
      <c r="A15" s="4" t="s">
        <v>948</v>
      </c>
      <c r="B15" s="6" t="n">
        <v>1575840</v>
      </c>
    </row>
    <row r="16" spans="1:2">
      <c r="A16" s="4" t="s">
        <v>949</v>
      </c>
      <c r="B16" s="5" t="n">
        <v>1170395</v>
      </c>
    </row>
    <row r="17" spans="1:2">
      <c r="A17" s="4" t="s">
        <v>950</v>
      </c>
      <c r="B17" s="5" t="n">
        <v>1170395</v>
      </c>
    </row>
    <row r="18" spans="1:2">
      <c r="A18" s="4" t="s">
        <v>951</v>
      </c>
      <c r="B18" s="6" t="n">
        <v>117039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952</v>
      </c>
      <c r="B1" s="2" t="s">
        <v>1</v>
      </c>
    </row>
    <row r="2" spans="1:2">
      <c r="B2" s="2" t="s">
        <v>953</v>
      </c>
    </row>
    <row r="3" spans="1:2">
      <c r="A3" s="3" t="s">
        <v>870</v>
      </c>
    </row>
    <row r="4" spans="1:2">
      <c r="A4" s="4" t="s">
        <v>954</v>
      </c>
      <c r="B4" s="5" t="n">
        <v>2000000</v>
      </c>
    </row>
    <row r="5" spans="1:2">
      <c r="A5" s="4" t="s">
        <v>955</v>
      </c>
      <c r="B5" s="5" t="n">
        <v>-27000</v>
      </c>
    </row>
    <row r="6" spans="1:2">
      <c r="A6" s="4" t="s">
        <v>956</v>
      </c>
      <c r="B6" s="5" t="n">
        <v>1973000</v>
      </c>
    </row>
    <row r="7" spans="1:2">
      <c r="A7" s="4" t="s">
        <v>957</v>
      </c>
      <c r="B7" s="8" t="n">
        <v>8.25</v>
      </c>
    </row>
    <row r="8" spans="1:2">
      <c r="A8" s="4" t="s">
        <v>958</v>
      </c>
      <c r="B8" s="11" t="n">
        <v>8.25</v>
      </c>
    </row>
    <row r="9" spans="1:2">
      <c r="A9" s="4" t="s">
        <v>959</v>
      </c>
      <c r="B9" s="8" t="n">
        <v>8.25</v>
      </c>
    </row>
    <row r="10" spans="1:2">
      <c r="A10" s="4" t="s">
        <v>960</v>
      </c>
      <c r="B10" s="5" t="n">
        <v>785500</v>
      </c>
    </row>
    <row r="11" spans="1:2">
      <c r="A11" s="4" t="s">
        <v>961</v>
      </c>
      <c r="B11" s="4" t="s">
        <v>962</v>
      </c>
    </row>
    <row r="12" spans="1:2">
      <c r="A12" s="4" t="s">
        <v>963</v>
      </c>
      <c r="B12" s="8" t="n">
        <v>4.98</v>
      </c>
    </row>
    <row r="13" spans="1:2">
      <c r="A13" s="4" t="s">
        <v>964</v>
      </c>
      <c r="B13" s="5" t="n">
        <v>785500</v>
      </c>
    </row>
    <row r="14" spans="1:2">
      <c r="A14" s="4" t="s">
        <v>965</v>
      </c>
      <c r="B14" s="4" t="s">
        <v>962</v>
      </c>
    </row>
    <row r="15" spans="1:2">
      <c r="A15" s="4" t="s">
        <v>966</v>
      </c>
      <c r="B15" s="8" t="n">
        <v>4.98</v>
      </c>
    </row>
    <row r="16" spans="1:2">
      <c r="A16" s="4" t="s">
        <v>967</v>
      </c>
    </row>
    <row r="17" spans="1:2">
      <c r="A17" s="3" t="s">
        <v>870</v>
      </c>
    </row>
    <row r="18" spans="1:2">
      <c r="A18" s="4" t="s">
        <v>960</v>
      </c>
      <c r="B18" s="5" t="n">
        <v>785500</v>
      </c>
    </row>
    <row r="19" spans="1:2">
      <c r="A19" s="4" t="s">
        <v>961</v>
      </c>
      <c r="B19" s="4" t="s">
        <v>962</v>
      </c>
    </row>
    <row r="20" spans="1:2">
      <c r="A20" s="4" t="s">
        <v>963</v>
      </c>
      <c r="B20" s="8" t="n">
        <v>4.98</v>
      </c>
    </row>
    <row r="21" spans="1:2">
      <c r="A21" s="4" t="s">
        <v>964</v>
      </c>
      <c r="B21" s="5" t="n">
        <v>785500</v>
      </c>
    </row>
    <row r="22" spans="1:2">
      <c r="A22" s="4" t="s">
        <v>965</v>
      </c>
      <c r="B22" s="4" t="s">
        <v>962</v>
      </c>
    </row>
    <row r="23" spans="1:2">
      <c r="A23" s="4" t="s">
        <v>966</v>
      </c>
      <c r="B23" s="8" t="n">
        <v>4.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73</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8</v>
      </c>
      <c r="B1" s="2" t="s">
        <v>1</v>
      </c>
    </row>
    <row r="2" spans="1:6">
      <c r="B2" s="2" t="s">
        <v>453</v>
      </c>
      <c r="C2" s="2" t="s">
        <v>456</v>
      </c>
      <c r="D2" s="2" t="s">
        <v>454</v>
      </c>
      <c r="E2" s="2" t="s">
        <v>457</v>
      </c>
      <c r="F2" s="2" t="s">
        <v>455</v>
      </c>
    </row>
    <row r="3" spans="1:6">
      <c r="A3" s="3" t="s">
        <v>969</v>
      </c>
    </row>
    <row r="4" spans="1:6">
      <c r="A4" s="4" t="s">
        <v>970</v>
      </c>
      <c r="B4" s="4" t="s">
        <v>755</v>
      </c>
    </row>
    <row r="5" spans="1:6">
      <c r="A5" s="4" t="s">
        <v>971</v>
      </c>
      <c r="B5" s="4" t="s">
        <v>972</v>
      </c>
    </row>
    <row r="6" spans="1:6">
      <c r="A6" s="4" t="s">
        <v>973</v>
      </c>
      <c r="B6" s="6" t="n">
        <v>33533</v>
      </c>
      <c r="D6" s="6" t="n">
        <v>26643</v>
      </c>
    </row>
    <row r="7" spans="1:6">
      <c r="A7" s="4" t="s">
        <v>974</v>
      </c>
      <c r="B7" s="5" t="n">
        <v>5128</v>
      </c>
      <c r="D7" s="5" t="n">
        <v>0</v>
      </c>
    </row>
    <row r="8" spans="1:6">
      <c r="A8" s="4" t="s">
        <v>975</v>
      </c>
      <c r="B8" s="5" t="n">
        <v>85446</v>
      </c>
      <c r="C8" s="9" t="n">
        <v>588</v>
      </c>
      <c r="D8" s="5" t="n">
        <v>75447</v>
      </c>
      <c r="E8" s="9" t="n">
        <v>519</v>
      </c>
    </row>
    <row r="9" spans="1:6">
      <c r="A9" s="4" t="s">
        <v>976</v>
      </c>
      <c r="B9" s="5" t="n">
        <v>225014</v>
      </c>
      <c r="D9" s="5" t="n">
        <v>154437</v>
      </c>
    </row>
    <row r="10" spans="1:6">
      <c r="A10" s="4" t="s">
        <v>977</v>
      </c>
    </row>
    <row r="11" spans="1:6">
      <c r="A11" s="3" t="s">
        <v>969</v>
      </c>
    </row>
    <row r="12" spans="1:6">
      <c r="A12" s="4" t="s">
        <v>974</v>
      </c>
      <c r="B12" s="5" t="n">
        <v>0</v>
      </c>
      <c r="D12" s="5" t="n">
        <v>0</v>
      </c>
    </row>
    <row r="13" spans="1:6">
      <c r="A13" s="4" t="s">
        <v>978</v>
      </c>
    </row>
    <row r="14" spans="1:6">
      <c r="A14" s="3" t="s">
        <v>969</v>
      </c>
    </row>
    <row r="15" spans="1:6">
      <c r="A15" s="4" t="s">
        <v>974</v>
      </c>
      <c r="B15" s="5" t="n">
        <v>5128</v>
      </c>
      <c r="D15" s="5" t="n">
        <v>0</v>
      </c>
    </row>
    <row r="16" spans="1:6">
      <c r="A16" s="4" t="s">
        <v>445</v>
      </c>
    </row>
    <row r="17" spans="1:6">
      <c r="A17" s="3" t="s">
        <v>969</v>
      </c>
    </row>
    <row r="18" spans="1:6">
      <c r="A18" s="4" t="s">
        <v>974</v>
      </c>
      <c r="B18" s="6" t="n">
        <v>0</v>
      </c>
      <c r="D18" s="6" t="n">
        <v>0</v>
      </c>
      <c r="F18" s="6" t="n">
        <v>0</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9</v>
      </c>
      <c r="B1" s="2" t="s">
        <v>1</v>
      </c>
    </row>
    <row r="2" spans="1:5">
      <c r="B2" s="2" t="s">
        <v>73</v>
      </c>
      <c r="C2" s="2" t="s">
        <v>980</v>
      </c>
      <c r="D2" s="2" t="s">
        <v>74</v>
      </c>
      <c r="E2" s="2" t="s">
        <v>131</v>
      </c>
    </row>
    <row r="3" spans="1:5">
      <c r="A3" s="3" t="s">
        <v>981</v>
      </c>
    </row>
    <row r="4" spans="1:5">
      <c r="A4" s="4" t="s">
        <v>203</v>
      </c>
      <c r="B4" s="6" t="n">
        <v>65215</v>
      </c>
      <c r="D4" s="6" t="n">
        <v>36111</v>
      </c>
      <c r="E4" s="6" t="n">
        <v>36705</v>
      </c>
    </row>
    <row r="5" spans="1:5">
      <c r="A5" s="4" t="s">
        <v>149</v>
      </c>
      <c r="B5" s="5" t="n">
        <v>20286</v>
      </c>
      <c r="D5" s="5" t="n">
        <v>14329</v>
      </c>
      <c r="E5" s="5" t="n">
        <v>10898</v>
      </c>
    </row>
    <row r="6" spans="1:5">
      <c r="A6" s="4" t="s">
        <v>150</v>
      </c>
      <c r="B6" s="5" t="n">
        <v>44929</v>
      </c>
      <c r="D6" s="5" t="n">
        <v>21782</v>
      </c>
      <c r="E6" s="5" t="n">
        <v>25807</v>
      </c>
    </row>
    <row r="7" spans="1:5">
      <c r="A7" s="4" t="s">
        <v>982</v>
      </c>
      <c r="B7" s="5" t="n">
        <v>5128</v>
      </c>
      <c r="D7" s="5" t="n">
        <v>0</v>
      </c>
      <c r="E7" s="5" t="n">
        <v>0</v>
      </c>
    </row>
    <row r="8" spans="1:5">
      <c r="A8" s="4" t="s">
        <v>152</v>
      </c>
      <c r="B8" s="5" t="n">
        <v>39801</v>
      </c>
      <c r="D8" s="5" t="n">
        <v>21782</v>
      </c>
      <c r="E8" s="5" t="n">
        <v>25807</v>
      </c>
    </row>
    <row r="9" spans="1:5">
      <c r="A9" s="4" t="s">
        <v>983</v>
      </c>
      <c r="B9" s="6" t="n">
        <v>44929</v>
      </c>
      <c r="D9" s="6" t="n">
        <v>21782</v>
      </c>
      <c r="E9" s="6" t="n">
        <v>25807</v>
      </c>
    </row>
    <row r="10" spans="1:5">
      <c r="A10" s="3" t="s">
        <v>984</v>
      </c>
    </row>
    <row r="11" spans="1:5">
      <c r="A11" s="4" t="s">
        <v>985</v>
      </c>
      <c r="B11" s="5" t="n">
        <v>94876946</v>
      </c>
      <c r="C11" s="5" t="n">
        <v>71133027</v>
      </c>
      <c r="D11" s="5" t="n">
        <v>64727146</v>
      </c>
      <c r="E11" s="5" t="n">
        <v>57033816</v>
      </c>
    </row>
    <row r="12" spans="1:5">
      <c r="A12" s="4" t="s">
        <v>986</v>
      </c>
      <c r="B12" s="5" t="n">
        <v>14815013</v>
      </c>
      <c r="D12" s="5" t="n">
        <v>250408</v>
      </c>
      <c r="E12" s="5" t="n">
        <v>67375</v>
      </c>
    </row>
    <row r="13" spans="1:5">
      <c r="A13" s="4" t="s">
        <v>987</v>
      </c>
      <c r="B13" s="5" t="n">
        <v>109691959</v>
      </c>
      <c r="C13" s="5" t="n">
        <v>71317227</v>
      </c>
      <c r="D13" s="5" t="n">
        <v>64977554</v>
      </c>
      <c r="E13" s="5" t="n">
        <v>57101191</v>
      </c>
    </row>
    <row r="14" spans="1:5">
      <c r="A14" s="3" t="s">
        <v>988</v>
      </c>
    </row>
    <row r="15" spans="1:5">
      <c r="A15" s="4" t="s">
        <v>159</v>
      </c>
      <c r="B15" s="8" t="n">
        <v>0.42</v>
      </c>
      <c r="C15" s="8" t="n">
        <v>0.63</v>
      </c>
      <c r="D15" s="8" t="n">
        <v>0.34</v>
      </c>
      <c r="E15" s="8" t="n">
        <v>0.45</v>
      </c>
    </row>
    <row r="16" spans="1:5">
      <c r="A16" s="4" t="s">
        <v>160</v>
      </c>
      <c r="B16" s="8" t="n">
        <v>0.41</v>
      </c>
      <c r="C16" s="8" t="n">
        <v>0.63</v>
      </c>
      <c r="D16" s="8" t="n">
        <v>0.34</v>
      </c>
      <c r="E16" s="8" t="n">
        <v>0.4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989</v>
      </c>
      <c r="B1" s="2" t="s">
        <v>990</v>
      </c>
      <c r="C1" s="2" t="s">
        <v>1</v>
      </c>
    </row>
    <row r="2" spans="1:6">
      <c r="B2" s="2" t="s">
        <v>991</v>
      </c>
      <c r="C2" s="2" t="s">
        <v>73</v>
      </c>
      <c r="D2" s="2" t="s">
        <v>980</v>
      </c>
      <c r="E2" s="2" t="s">
        <v>74</v>
      </c>
      <c r="F2" s="2" t="s">
        <v>131</v>
      </c>
    </row>
    <row r="3" spans="1:6">
      <c r="A3" s="3" t="s">
        <v>992</v>
      </c>
    </row>
    <row r="4" spans="1:6">
      <c r="A4" s="4" t="s">
        <v>985</v>
      </c>
      <c r="C4" s="5" t="n">
        <v>94876946</v>
      </c>
      <c r="D4" s="5" t="n">
        <v>71133027</v>
      </c>
      <c r="E4" s="5" t="n">
        <v>64727146</v>
      </c>
      <c r="F4" s="5" t="n">
        <v>57033816</v>
      </c>
    </row>
    <row r="5" spans="1:6">
      <c r="A5" s="4" t="s">
        <v>163</v>
      </c>
      <c r="C5" s="5" t="n">
        <v>109691959</v>
      </c>
      <c r="D5" s="5" t="n">
        <v>71317227</v>
      </c>
      <c r="E5" s="5" t="n">
        <v>64977554</v>
      </c>
      <c r="F5" s="5" t="n">
        <v>57101191</v>
      </c>
    </row>
    <row r="6" spans="1:6">
      <c r="A6" s="4" t="s">
        <v>159</v>
      </c>
      <c r="C6" s="8" t="n">
        <v>0.42</v>
      </c>
      <c r="D6" s="8" t="n">
        <v>0.63</v>
      </c>
      <c r="E6" s="8" t="n">
        <v>0.34</v>
      </c>
      <c r="F6" s="8" t="n">
        <v>0.45</v>
      </c>
    </row>
    <row r="7" spans="1:6">
      <c r="A7" s="4" t="s">
        <v>160</v>
      </c>
      <c r="C7" s="8" t="n">
        <v>0.41</v>
      </c>
      <c r="D7" s="8" t="n">
        <v>0.63</v>
      </c>
      <c r="E7" s="8" t="n">
        <v>0.34</v>
      </c>
      <c r="F7" s="8" t="n">
        <v>0.45</v>
      </c>
    </row>
    <row r="8" spans="1:6">
      <c r="A8" s="4" t="s">
        <v>52</v>
      </c>
    </row>
    <row r="9" spans="1:6">
      <c r="A9" s="3" t="s">
        <v>992</v>
      </c>
    </row>
    <row r="10" spans="1:6">
      <c r="A10" s="4" t="s">
        <v>880</v>
      </c>
      <c r="C10" s="5" t="n">
        <v>27777341</v>
      </c>
    </row>
    <row r="11" spans="1:6">
      <c r="A11" s="4" t="s">
        <v>851</v>
      </c>
    </row>
    <row r="12" spans="1:6">
      <c r="A12" s="3" t="s">
        <v>992</v>
      </c>
    </row>
    <row r="13" spans="1:6">
      <c r="A13" s="4" t="s">
        <v>880</v>
      </c>
      <c r="B13" s="5" t="n">
        <v>14630813</v>
      </c>
    </row>
    <row r="14" spans="1:6">
      <c r="A14" s="4" t="s">
        <v>893</v>
      </c>
    </row>
    <row r="15" spans="1:6">
      <c r="A15" s="3" t="s">
        <v>992</v>
      </c>
    </row>
    <row r="16" spans="1:6">
      <c r="A16" s="4" t="s">
        <v>880</v>
      </c>
      <c r="B16" s="5" t="n">
        <v>27777341</v>
      </c>
    </row>
  </sheetData>
  <mergeCells count="2">
    <mergeCell ref="A1:A2"/>
    <mergeCell ref="C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993</v>
      </c>
      <c r="B1" s="2" t="s">
        <v>1</v>
      </c>
    </row>
    <row r="2" spans="1:3">
      <c r="B2" s="2" t="s">
        <v>994</v>
      </c>
      <c r="C2" s="2" t="s">
        <v>454</v>
      </c>
    </row>
    <row r="3" spans="1:3">
      <c r="A3" s="3" t="s">
        <v>304</v>
      </c>
    </row>
    <row r="4" spans="1:3">
      <c r="A4" s="4" t="s">
        <v>995</v>
      </c>
      <c r="B4" s="6" t="n">
        <v>82275</v>
      </c>
      <c r="C4" s="6" t="n">
        <v>79224</v>
      </c>
    </row>
    <row r="5" spans="1:3">
      <c r="A5" s="4" t="s">
        <v>996</v>
      </c>
      <c r="B5"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73</v>
      </c>
      <c r="C1" s="2" t="s">
        <v>74</v>
      </c>
    </row>
    <row r="2" spans="1:3">
      <c r="A2" s="3" t="s">
        <v>998</v>
      </c>
    </row>
    <row r="3" spans="1:3">
      <c r="A3" s="4" t="s">
        <v>999</v>
      </c>
      <c r="B3" s="6" t="n">
        <v>452299</v>
      </c>
      <c r="C3" s="6" t="n">
        <v>369780</v>
      </c>
    </row>
    <row r="4" spans="1:3">
      <c r="A4" s="4" t="s">
        <v>751</v>
      </c>
    </row>
    <row r="5" spans="1:3">
      <c r="A5" s="3" t="s">
        <v>998</v>
      </c>
    </row>
    <row r="6" spans="1:3">
      <c r="A6" s="4" t="s">
        <v>999</v>
      </c>
      <c r="B6" s="5" t="n">
        <v>384297</v>
      </c>
      <c r="C6" s="5" t="n">
        <v>272852</v>
      </c>
    </row>
    <row r="7" spans="1:3">
      <c r="A7" s="4" t="s">
        <v>1000</v>
      </c>
    </row>
    <row r="8" spans="1:3">
      <c r="A8" s="3" t="s">
        <v>998</v>
      </c>
    </row>
    <row r="9" spans="1:3">
      <c r="A9" s="4" t="s">
        <v>999</v>
      </c>
      <c r="B9" s="6" t="n">
        <v>68002</v>
      </c>
      <c r="C9" s="6" t="n">
        <v>969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73</v>
      </c>
      <c r="C2" s="2" t="s">
        <v>74</v>
      </c>
      <c r="D2" s="2" t="s">
        <v>131</v>
      </c>
    </row>
    <row r="3" spans="1:4">
      <c r="A3" s="3" t="s">
        <v>998</v>
      </c>
    </row>
    <row r="4" spans="1:4">
      <c r="A4" s="4" t="s">
        <v>462</v>
      </c>
      <c r="B4" s="6" t="n">
        <v>246053</v>
      </c>
      <c r="C4" s="6" t="n">
        <v>229650</v>
      </c>
      <c r="D4" s="6" t="n">
        <v>174346</v>
      </c>
    </row>
    <row r="5" spans="1:4">
      <c r="A5" s="4" t="s">
        <v>1002</v>
      </c>
    </row>
    <row r="6" spans="1:4">
      <c r="A6" s="3" t="s">
        <v>998</v>
      </c>
    </row>
    <row r="7" spans="1:4">
      <c r="A7" s="4" t="s">
        <v>462</v>
      </c>
      <c r="B7" s="5" t="n">
        <v>57953</v>
      </c>
      <c r="C7" s="5" t="n">
        <v>63426</v>
      </c>
      <c r="D7" s="5" t="n">
        <v>37851</v>
      </c>
    </row>
    <row r="8" spans="1:4">
      <c r="A8" s="4" t="s">
        <v>1003</v>
      </c>
    </row>
    <row r="9" spans="1:4">
      <c r="A9" s="3" t="s">
        <v>998</v>
      </c>
    </row>
    <row r="10" spans="1:4">
      <c r="A10" s="4" t="s">
        <v>462</v>
      </c>
      <c r="B10" s="5" t="n">
        <v>19145</v>
      </c>
      <c r="C10" s="5" t="n">
        <v>2028</v>
      </c>
      <c r="D10" s="5" t="n">
        <v>13544</v>
      </c>
    </row>
    <row r="11" spans="1:4">
      <c r="A11" s="4" t="s">
        <v>1004</v>
      </c>
    </row>
    <row r="12" spans="1:4">
      <c r="A12" s="3" t="s">
        <v>998</v>
      </c>
    </row>
    <row r="13" spans="1:4">
      <c r="A13" s="4" t="s">
        <v>462</v>
      </c>
      <c r="B13" s="5" t="n">
        <v>149223</v>
      </c>
      <c r="C13" s="5" t="n">
        <v>162537</v>
      </c>
      <c r="D13" s="5" t="n">
        <v>121284</v>
      </c>
    </row>
    <row r="14" spans="1:4">
      <c r="A14" s="4" t="s">
        <v>1005</v>
      </c>
    </row>
    <row r="15" spans="1:4">
      <c r="A15" s="3" t="s">
        <v>998</v>
      </c>
    </row>
    <row r="16" spans="1:4">
      <c r="A16" s="4" t="s">
        <v>462</v>
      </c>
      <c r="B16" s="6" t="n">
        <v>19732</v>
      </c>
      <c r="C16" s="6" t="n">
        <v>1659</v>
      </c>
      <c r="D16" s="6" t="n">
        <v>16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73</v>
      </c>
      <c r="C2" s="2" t="s">
        <v>74</v>
      </c>
      <c r="D2" s="2" t="s">
        <v>131</v>
      </c>
    </row>
    <row r="3" spans="1:4">
      <c r="A3" s="3" t="s">
        <v>998</v>
      </c>
    </row>
    <row r="4" spans="1:4">
      <c r="A4" s="4" t="s">
        <v>462</v>
      </c>
      <c r="B4" s="6" t="n">
        <v>246053</v>
      </c>
      <c r="C4" s="6" t="n">
        <v>229650</v>
      </c>
      <c r="D4" s="6" t="n">
        <v>174346</v>
      </c>
    </row>
    <row r="5" spans="1:4">
      <c r="A5" s="4" t="s">
        <v>751</v>
      </c>
    </row>
    <row r="6" spans="1:4">
      <c r="A6" s="3" t="s">
        <v>998</v>
      </c>
    </row>
    <row r="7" spans="1:4">
      <c r="A7" s="4" t="s">
        <v>462</v>
      </c>
      <c r="B7" s="5" t="n">
        <v>227113</v>
      </c>
      <c r="C7" s="5" t="n">
        <v>215121</v>
      </c>
      <c r="D7" s="5" t="n">
        <v>172897</v>
      </c>
    </row>
    <row r="8" spans="1:4">
      <c r="A8" s="4" t="s">
        <v>1007</v>
      </c>
    </row>
    <row r="9" spans="1:4">
      <c r="A9" s="3" t="s">
        <v>998</v>
      </c>
    </row>
    <row r="10" spans="1:4">
      <c r="A10" s="4" t="s">
        <v>462</v>
      </c>
      <c r="B10" s="6" t="n">
        <v>18940</v>
      </c>
      <c r="C10" s="6" t="n">
        <v>14529</v>
      </c>
      <c r="D10" s="6" t="n">
        <v>14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8"/>
    <col customWidth="1" max="15" min="15" width="21"/>
  </cols>
  <sheetData>
    <row r="1" spans="1:15">
      <c r="A1" s="1" t="s">
        <v>1008</v>
      </c>
      <c r="B1" s="2" t="s">
        <v>1009</v>
      </c>
      <c r="C1" s="2" t="s">
        <v>1010</v>
      </c>
      <c r="D1" s="2" t="s">
        <v>1011</v>
      </c>
      <c r="E1" s="2" t="s">
        <v>1012</v>
      </c>
      <c r="F1" s="2" t="s">
        <v>453</v>
      </c>
      <c r="G1" s="2" t="s">
        <v>454</v>
      </c>
      <c r="H1" s="2" t="s">
        <v>1013</v>
      </c>
      <c r="I1" s="2" t="s">
        <v>455</v>
      </c>
      <c r="J1" s="2" t="s">
        <v>458</v>
      </c>
      <c r="K1" s="2" t="s">
        <v>1014</v>
      </c>
      <c r="L1" s="2" t="s">
        <v>1015</v>
      </c>
      <c r="M1" s="2" t="s">
        <v>1016</v>
      </c>
      <c r="N1" s="2" t="s">
        <v>1017</v>
      </c>
      <c r="O1" s="2" t="s">
        <v>672</v>
      </c>
    </row>
    <row r="2" spans="1:15">
      <c r="A2" s="4" t="s">
        <v>1018</v>
      </c>
      <c r="F2" s="6" t="n">
        <v>0</v>
      </c>
      <c r="G2" s="6" t="n">
        <v>9000</v>
      </c>
      <c r="I2" s="6" t="n">
        <v>0</v>
      </c>
    </row>
    <row r="3" spans="1:15">
      <c r="A3" s="4" t="s">
        <v>1019</v>
      </c>
      <c r="G3" s="5" t="n">
        <v>611000</v>
      </c>
      <c r="H3" s="12" t="n">
        <v>0.5</v>
      </c>
      <c r="J3" s="6" t="n">
        <v>568000</v>
      </c>
      <c r="K3" s="12" t="n">
        <v>0.5</v>
      </c>
    </row>
    <row r="4" spans="1:15">
      <c r="A4" s="4" t="s">
        <v>1020</v>
      </c>
      <c r="F4" s="5" t="n">
        <v>0</v>
      </c>
      <c r="G4" s="5" t="n">
        <v>0</v>
      </c>
      <c r="I4" s="5" t="n">
        <v>87000</v>
      </c>
    </row>
    <row r="5" spans="1:15">
      <c r="A5" s="4" t="s">
        <v>1021</v>
      </c>
    </row>
    <row r="6" spans="1:15">
      <c r="A6" s="4" t="s">
        <v>1022</v>
      </c>
      <c r="E6" s="4" t="s">
        <v>495</v>
      </c>
    </row>
    <row r="7" spans="1:15">
      <c r="A7" s="4" t="s">
        <v>1023</v>
      </c>
      <c r="C7" s="6" t="n">
        <v>300000</v>
      </c>
    </row>
    <row r="8" spans="1:15">
      <c r="A8" s="4" t="s">
        <v>1024</v>
      </c>
      <c r="C8" s="5" t="n">
        <v>6</v>
      </c>
    </row>
    <row r="9" spans="1:15">
      <c r="A9" s="4" t="s">
        <v>1025</v>
      </c>
      <c r="J9" s="5" t="n">
        <v>1200000</v>
      </c>
    </row>
    <row r="10" spans="1:15">
      <c r="A10" s="4" t="s">
        <v>1026</v>
      </c>
      <c r="J10" s="6" t="n">
        <v>1000000</v>
      </c>
    </row>
    <row r="11" spans="1:15">
      <c r="A11" s="4" t="s">
        <v>1027</v>
      </c>
      <c r="L11" s="6" t="n">
        <v>200000</v>
      </c>
    </row>
    <row r="12" spans="1:15">
      <c r="A12" s="4" t="s">
        <v>1028</v>
      </c>
    </row>
    <row r="13" spans="1:15">
      <c r="A13" s="4" t="s">
        <v>1029</v>
      </c>
      <c r="E13" s="6" t="n">
        <v>3000000</v>
      </c>
    </row>
    <row r="14" spans="1:15">
      <c r="A14" s="4" t="s">
        <v>1030</v>
      </c>
      <c r="E14" s="4" t="s">
        <v>755</v>
      </c>
    </row>
    <row r="15" spans="1:15">
      <c r="A15" s="4" t="s">
        <v>1031</v>
      </c>
    </row>
    <row r="16" spans="1:15">
      <c r="A16" s="4" t="s">
        <v>1030</v>
      </c>
      <c r="E16" s="4" t="s">
        <v>709</v>
      </c>
    </row>
    <row r="17" spans="1:15">
      <c r="A17" s="4" t="s">
        <v>1032</v>
      </c>
    </row>
    <row r="18" spans="1:15">
      <c r="A18" s="4" t="s">
        <v>1025</v>
      </c>
      <c r="F18" s="5" t="n">
        <v>0</v>
      </c>
      <c r="G18" s="5" t="n">
        <v>0</v>
      </c>
      <c r="I18" s="5" t="n">
        <v>0</v>
      </c>
    </row>
    <row r="19" spans="1:15">
      <c r="A19" s="4" t="s">
        <v>1033</v>
      </c>
    </row>
    <row r="20" spans="1:15">
      <c r="A20" s="4" t="s">
        <v>1022</v>
      </c>
      <c r="D20" s="4" t="s">
        <v>495</v>
      </c>
    </row>
    <row r="21" spans="1:15">
      <c r="A21" s="4" t="s">
        <v>1034</v>
      </c>
      <c r="D21" s="6" t="n">
        <v>80000</v>
      </c>
    </row>
    <row r="22" spans="1:15">
      <c r="A22" s="4" t="s">
        <v>1035</v>
      </c>
      <c r="G22" s="5" t="n">
        <v>330000</v>
      </c>
    </row>
    <row r="23" spans="1:15">
      <c r="A23" s="4" t="s">
        <v>1036</v>
      </c>
      <c r="F23" s="5" t="n">
        <v>1000</v>
      </c>
      <c r="G23" s="5" t="n">
        <v>16000</v>
      </c>
      <c r="I23" s="5" t="n">
        <v>0</v>
      </c>
    </row>
    <row r="24" spans="1:15">
      <c r="A24" s="4" t="s">
        <v>1037</v>
      </c>
    </row>
    <row r="25" spans="1:15">
      <c r="A25" s="4" t="s">
        <v>1030</v>
      </c>
      <c r="D25" s="4" t="s">
        <v>1038</v>
      </c>
    </row>
    <row r="26" spans="1:15">
      <c r="A26" s="4" t="s">
        <v>1039</v>
      </c>
    </row>
    <row r="27" spans="1:15">
      <c r="A27" s="4" t="s">
        <v>1030</v>
      </c>
      <c r="D27" s="4" t="s">
        <v>476</v>
      </c>
    </row>
    <row r="28" spans="1:15">
      <c r="A28" s="4" t="s">
        <v>1040</v>
      </c>
      <c r="D28" s="6" t="n">
        <v>8000</v>
      </c>
    </row>
    <row r="29" spans="1:15">
      <c r="A29" s="4" t="s">
        <v>1041</v>
      </c>
    </row>
    <row r="30" spans="1:15">
      <c r="A30" s="4" t="s">
        <v>1025</v>
      </c>
      <c r="G30" s="6" t="n">
        <v>9900000</v>
      </c>
    </row>
    <row r="31" spans="1:15">
      <c r="A31" s="4" t="s">
        <v>1042</v>
      </c>
      <c r="O31" s="6" t="n">
        <v>3400000</v>
      </c>
    </row>
    <row r="32" spans="1:15">
      <c r="A32" s="4" t="s">
        <v>1043</v>
      </c>
      <c r="N32" s="5" t="n">
        <v>3000000</v>
      </c>
    </row>
    <row r="33" spans="1:15">
      <c r="A33" s="4" t="s">
        <v>1044</v>
      </c>
    </row>
    <row r="34" spans="1:15">
      <c r="A34" s="4" t="s">
        <v>1022</v>
      </c>
      <c r="B34" s="4" t="s">
        <v>1045</v>
      </c>
    </row>
    <row r="35" spans="1:15">
      <c r="A35" s="4" t="s">
        <v>1046</v>
      </c>
      <c r="M35" s="12" t="n">
        <v>1.5</v>
      </c>
    </row>
    <row r="36" spans="1:15">
      <c r="A36" s="4" t="s">
        <v>1047</v>
      </c>
      <c r="L36" s="6" t="n">
        <v>2406000</v>
      </c>
    </row>
    <row r="37" spans="1:15">
      <c r="A37" s="4" t="s">
        <v>1048</v>
      </c>
      <c r="F37" s="6" t="n">
        <v>0</v>
      </c>
      <c r="I37"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9</v>
      </c>
      <c r="B1" s="2" t="s">
        <v>73</v>
      </c>
      <c r="C1" s="2" t="s">
        <v>74</v>
      </c>
      <c r="D1" s="2" t="s">
        <v>131</v>
      </c>
      <c r="E1" s="2" t="s">
        <v>1050</v>
      </c>
    </row>
    <row r="2" spans="1:5">
      <c r="A2" s="3" t="s">
        <v>75</v>
      </c>
    </row>
    <row r="3" spans="1:5">
      <c r="A3" s="4" t="s">
        <v>76</v>
      </c>
      <c r="B3" s="6" t="n">
        <v>152718</v>
      </c>
      <c r="C3" s="6" t="n">
        <v>158170</v>
      </c>
      <c r="D3" s="6" t="n">
        <v>114415</v>
      </c>
    </row>
    <row r="4" spans="1:5">
      <c r="A4" s="4" t="s">
        <v>1051</v>
      </c>
      <c r="B4" s="5" t="n">
        <v>1873</v>
      </c>
      <c r="C4" s="5" t="n">
        <v>4543</v>
      </c>
    </row>
    <row r="5" spans="1:5">
      <c r="A5" s="4" t="s">
        <v>83</v>
      </c>
      <c r="B5" s="5" t="n">
        <v>349607</v>
      </c>
      <c r="C5" s="5" t="n">
        <v>284175</v>
      </c>
    </row>
    <row r="6" spans="1:5">
      <c r="A6" s="4" t="s">
        <v>91</v>
      </c>
      <c r="B6" s="5" t="n">
        <v>452299</v>
      </c>
      <c r="C6" s="5" t="n">
        <v>369780</v>
      </c>
    </row>
    <row r="7" spans="1:5">
      <c r="A7" s="3" t="s">
        <v>92</v>
      </c>
    </row>
    <row r="8" spans="1:5">
      <c r="A8" s="4" t="s">
        <v>1052</v>
      </c>
      <c r="B8" s="5" t="n">
        <v>31145</v>
      </c>
      <c r="C8" s="5" t="n">
        <v>26810</v>
      </c>
    </row>
    <row r="9" spans="1:5">
      <c r="A9" s="4" t="s">
        <v>1053</v>
      </c>
      <c r="B9" s="5" t="n">
        <v>5128</v>
      </c>
      <c r="C9" s="5" t="n">
        <v>0</v>
      </c>
    </row>
    <row r="10" spans="1:5">
      <c r="A10" s="4" t="s">
        <v>101</v>
      </c>
      <c r="B10" s="5" t="n">
        <v>87199</v>
      </c>
      <c r="C10" s="5" t="n">
        <v>58205</v>
      </c>
    </row>
    <row r="11" spans="1:5">
      <c r="A11" s="4" t="s">
        <v>105</v>
      </c>
      <c r="B11" s="5" t="n">
        <v>100104</v>
      </c>
      <c r="C11" s="5" t="n">
        <v>77852</v>
      </c>
    </row>
    <row r="12" spans="1:5">
      <c r="A12" s="3" t="s">
        <v>108</v>
      </c>
    </row>
    <row r="13" spans="1:5">
      <c r="A13" s="4" t="s">
        <v>1054</v>
      </c>
      <c r="B13" s="5" t="n">
        <v>15</v>
      </c>
      <c r="C13" s="5" t="n">
        <v>0</v>
      </c>
    </row>
    <row r="14" spans="1:5">
      <c r="A14" s="4" t="s">
        <v>1055</v>
      </c>
      <c r="B14" s="5" t="n">
        <v>99</v>
      </c>
      <c r="C14" s="5" t="n">
        <v>71</v>
      </c>
    </row>
    <row r="15" spans="1:5">
      <c r="A15" s="4" t="s">
        <v>111</v>
      </c>
      <c r="B15" s="5" t="n">
        <v>207962</v>
      </c>
      <c r="C15" s="5" t="n">
        <v>204998</v>
      </c>
    </row>
    <row r="16" spans="1:5">
      <c r="A16" s="4" t="s">
        <v>112</v>
      </c>
      <c r="B16" s="5" t="n">
        <v>-4321</v>
      </c>
      <c r="C16" s="5" t="n">
        <v>-2099</v>
      </c>
    </row>
    <row r="17" spans="1:5">
      <c r="A17" s="4" t="s">
        <v>1056</v>
      </c>
      <c r="B17" s="5" t="n">
        <v>56731</v>
      </c>
      <c r="C17" s="5" t="n">
        <v>23820</v>
      </c>
    </row>
    <row r="18" spans="1:5">
      <c r="A18" s="4" t="s">
        <v>115</v>
      </c>
      <c r="B18" s="5" t="n">
        <v>294019</v>
      </c>
      <c r="C18" s="5" t="n">
        <v>253433</v>
      </c>
    </row>
    <row r="19" spans="1:5">
      <c r="A19" s="4" t="s">
        <v>118</v>
      </c>
      <c r="B19" s="5" t="n">
        <v>452299</v>
      </c>
      <c r="C19" s="5" t="n">
        <v>369780</v>
      </c>
    </row>
    <row r="20" spans="1:5">
      <c r="A20" s="4" t="s">
        <v>1057</v>
      </c>
    </row>
    <row r="21" spans="1:5">
      <c r="A21" s="3" t="s">
        <v>75</v>
      </c>
    </row>
    <row r="22" spans="1:5">
      <c r="A22" s="4" t="s">
        <v>76</v>
      </c>
      <c r="B22" s="5" t="n">
        <v>70201</v>
      </c>
      <c r="C22" s="5" t="n">
        <v>85049</v>
      </c>
      <c r="D22" s="6" t="n">
        <v>2140</v>
      </c>
      <c r="E22" s="6" t="n">
        <v>813</v>
      </c>
    </row>
    <row r="23" spans="1:5">
      <c r="A23" s="4" t="s">
        <v>1051</v>
      </c>
      <c r="B23" s="5" t="n">
        <v>1166</v>
      </c>
      <c r="C23" s="5" t="n">
        <v>1338</v>
      </c>
    </row>
    <row r="24" spans="1:5">
      <c r="A24" s="4" t="s">
        <v>1058</v>
      </c>
      <c r="B24" s="5" t="n">
        <v>86006</v>
      </c>
      <c r="C24" s="5" t="n">
        <v>82581</v>
      </c>
    </row>
    <row r="25" spans="1:5">
      <c r="A25" s="4" t="s">
        <v>1059</v>
      </c>
      <c r="B25" s="5" t="n">
        <v>3195</v>
      </c>
      <c r="C25" s="5" t="n">
        <v>3195</v>
      </c>
    </row>
    <row r="26" spans="1:5">
      <c r="A26" s="4" t="s">
        <v>83</v>
      </c>
      <c r="B26" s="5" t="n">
        <v>160568</v>
      </c>
      <c r="C26" s="5" t="n">
        <v>172163</v>
      </c>
    </row>
    <row r="27" spans="1:5">
      <c r="A27" s="4" t="s">
        <v>1060</v>
      </c>
      <c r="B27" s="5" t="n">
        <v>149087</v>
      </c>
      <c r="C27" s="5" t="n">
        <v>99485</v>
      </c>
    </row>
    <row r="28" spans="1:5">
      <c r="A28" s="4" t="s">
        <v>91</v>
      </c>
      <c r="B28" s="5" t="n">
        <v>309655</v>
      </c>
      <c r="C28" s="5" t="n">
        <v>271648</v>
      </c>
    </row>
    <row r="29" spans="1:5">
      <c r="A29" s="3" t="s">
        <v>92</v>
      </c>
    </row>
    <row r="30" spans="1:5">
      <c r="A30" s="4" t="s">
        <v>1052</v>
      </c>
      <c r="B30" s="5" t="n">
        <v>1544</v>
      </c>
      <c r="C30" s="5" t="n">
        <v>1667</v>
      </c>
    </row>
    <row r="31" spans="1:5">
      <c r="A31" s="4" t="s">
        <v>1061</v>
      </c>
      <c r="B31" s="5" t="n">
        <v>8964</v>
      </c>
      <c r="C31" s="5" t="n">
        <v>16548</v>
      </c>
    </row>
    <row r="32" spans="1:5">
      <c r="A32" s="4" t="s">
        <v>1053</v>
      </c>
      <c r="B32" s="5" t="n">
        <v>5128</v>
      </c>
      <c r="C32" s="5" t="n">
        <v>0</v>
      </c>
    </row>
    <row r="33" spans="1:5">
      <c r="A33" s="4" t="s">
        <v>101</v>
      </c>
      <c r="B33" s="5" t="n">
        <v>15636</v>
      </c>
      <c r="C33" s="5" t="n">
        <v>18215</v>
      </c>
    </row>
    <row r="34" spans="1:5">
      <c r="A34" s="4" t="s">
        <v>105</v>
      </c>
      <c r="B34" s="5" t="n">
        <v>15636</v>
      </c>
      <c r="C34" s="5" t="n">
        <v>18215</v>
      </c>
    </row>
    <row r="35" spans="1:5">
      <c r="A35" s="3" t="s">
        <v>108</v>
      </c>
    </row>
    <row r="36" spans="1:5">
      <c r="A36" s="4" t="s">
        <v>1054</v>
      </c>
      <c r="B36" s="5" t="n">
        <v>15</v>
      </c>
      <c r="C36" s="5" t="n">
        <v>0</v>
      </c>
    </row>
    <row r="37" spans="1:5">
      <c r="A37" s="4" t="s">
        <v>1055</v>
      </c>
      <c r="B37" s="5" t="n">
        <v>99</v>
      </c>
      <c r="C37" s="5" t="n">
        <v>71</v>
      </c>
    </row>
    <row r="38" spans="1:5">
      <c r="A38" s="4" t="s">
        <v>111</v>
      </c>
      <c r="B38" s="5" t="n">
        <v>207962</v>
      </c>
      <c r="C38" s="5" t="n">
        <v>204998</v>
      </c>
    </row>
    <row r="39" spans="1:5">
      <c r="A39" s="4" t="s">
        <v>112</v>
      </c>
      <c r="B39" s="5" t="n">
        <v>-4321</v>
      </c>
      <c r="C39" s="5" t="n">
        <v>-2099</v>
      </c>
    </row>
    <row r="40" spans="1:5">
      <c r="A40" s="4" t="s">
        <v>1056</v>
      </c>
      <c r="B40" s="5" t="n">
        <v>90264</v>
      </c>
      <c r="C40" s="5" t="n">
        <v>50463</v>
      </c>
    </row>
    <row r="41" spans="1:5">
      <c r="A41" s="4" t="s">
        <v>115</v>
      </c>
      <c r="B41" s="5" t="n">
        <v>294019</v>
      </c>
      <c r="C41" s="5" t="n">
        <v>253433</v>
      </c>
    </row>
    <row r="42" spans="1:5">
      <c r="A42" s="4" t="s">
        <v>118</v>
      </c>
      <c r="B42" s="6" t="n">
        <v>309655</v>
      </c>
      <c r="C42" s="6" t="n">
        <v>2716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73</v>
      </c>
      <c r="C1" s="2" t="s">
        <v>74</v>
      </c>
      <c r="D1" s="2" t="s">
        <v>895</v>
      </c>
    </row>
    <row r="2" spans="1:4">
      <c r="A2" s="4" t="s">
        <v>121</v>
      </c>
      <c r="B2" s="5" t="n">
        <v>50000000</v>
      </c>
      <c r="C2" s="5" t="n">
        <v>50000000</v>
      </c>
    </row>
    <row r="3" spans="1:4">
      <c r="A3" s="4" t="s">
        <v>122</v>
      </c>
      <c r="B3" s="7" t="n">
        <v>0.001</v>
      </c>
      <c r="C3" s="7" t="n">
        <v>0.001</v>
      </c>
    </row>
    <row r="4" spans="1:4">
      <c r="A4" s="4" t="s">
        <v>123</v>
      </c>
      <c r="B4" s="5" t="n">
        <v>14630813</v>
      </c>
      <c r="C4" s="5" t="n">
        <v>0</v>
      </c>
    </row>
    <row r="5" spans="1:4">
      <c r="A5" s="4" t="s">
        <v>124</v>
      </c>
      <c r="B5" s="5" t="n">
        <v>14630813</v>
      </c>
      <c r="C5" s="5" t="n">
        <v>0</v>
      </c>
    </row>
    <row r="6" spans="1:4">
      <c r="A6" s="4" t="s">
        <v>125</v>
      </c>
      <c r="B6" s="5" t="n">
        <v>100000000</v>
      </c>
      <c r="C6" s="5" t="n">
        <v>100000000</v>
      </c>
    </row>
    <row r="7" spans="1:4">
      <c r="A7" s="4" t="s">
        <v>126</v>
      </c>
      <c r="B7" s="7" t="n">
        <v>0.001</v>
      </c>
      <c r="C7" s="7" t="n">
        <v>0.001</v>
      </c>
      <c r="D7" s="7" t="n">
        <v>0.001</v>
      </c>
    </row>
    <row r="8" spans="1:4">
      <c r="A8" s="4" t="s">
        <v>127</v>
      </c>
      <c r="B8" s="5" t="n">
        <v>98903243</v>
      </c>
      <c r="C8" s="5" t="n">
        <v>71139402</v>
      </c>
    </row>
    <row r="9" spans="1:4">
      <c r="A9" s="4" t="s">
        <v>128</v>
      </c>
      <c r="B9" s="5" t="n">
        <v>98903243</v>
      </c>
      <c r="C9" s="5" t="n">
        <v>71139402</v>
      </c>
    </row>
    <row r="10" spans="1:4">
      <c r="A10" s="4" t="s">
        <v>1057</v>
      </c>
    </row>
    <row r="11" spans="1:4">
      <c r="A11" s="4" t="s">
        <v>121</v>
      </c>
      <c r="B11" s="5" t="n">
        <v>50000000</v>
      </c>
      <c r="C11" s="5" t="n">
        <v>50000000</v>
      </c>
    </row>
    <row r="12" spans="1:4">
      <c r="A12" s="4" t="s">
        <v>122</v>
      </c>
      <c r="B12" s="7" t="n">
        <v>0.001</v>
      </c>
      <c r="C12" s="7" t="n">
        <v>0.001</v>
      </c>
    </row>
    <row r="13" spans="1:4">
      <c r="A13" s="4" t="s">
        <v>123</v>
      </c>
      <c r="B13" s="5" t="n">
        <v>14630813</v>
      </c>
      <c r="C13" s="5" t="n">
        <v>0</v>
      </c>
    </row>
    <row r="14" spans="1:4">
      <c r="A14" s="4" t="s">
        <v>124</v>
      </c>
      <c r="B14" s="5" t="n">
        <v>14630813</v>
      </c>
      <c r="C14" s="5" t="n">
        <v>0</v>
      </c>
    </row>
    <row r="15" spans="1:4">
      <c r="A15" s="4" t="s">
        <v>125</v>
      </c>
      <c r="B15" s="5" t="n">
        <v>100000000</v>
      </c>
      <c r="C15" s="5" t="n">
        <v>100000000</v>
      </c>
    </row>
    <row r="16" spans="1:4">
      <c r="A16" s="4" t="s">
        <v>126</v>
      </c>
      <c r="B16" s="7" t="n">
        <v>0.001</v>
      </c>
      <c r="C16" s="7" t="n">
        <v>0.001</v>
      </c>
    </row>
    <row r="17" spans="1:4">
      <c r="A17" s="4" t="s">
        <v>127</v>
      </c>
      <c r="B17" s="5" t="n">
        <v>98903243</v>
      </c>
      <c r="C17" s="5" t="n">
        <v>71139402</v>
      </c>
    </row>
    <row r="18" spans="1:4">
      <c r="A18" s="4" t="s">
        <v>128</v>
      </c>
      <c r="B18" s="5" t="n">
        <v>98903243</v>
      </c>
      <c r="C18" s="5" t="n">
        <v>7113940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25:45Z</dcterms:created>
  <dcterms:modified xmlns:dcterms="http://purl.org/dc/terms/" xmlns:xsi="http://www.w3.org/2001/XMLSchema-instance" xsi:type="dcterms:W3CDTF">2020-04-30T16:25:45Z</dcterms:modified>
</cp:coreProperties>
</file>